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ote 1 - Basis of Presentation" sheetId="9" r:id="rId9"/>
    <s:sheet name="Note 2 - Income Per Common Shar" sheetId="10" r:id="rId10"/>
    <s:sheet name="Note 3 - New Accounting Standar" sheetId="11" r:id="rId11"/>
    <s:sheet name="Note 4 - Securities" sheetId="12" r:id="rId12"/>
    <s:sheet name="Note 5 - Loans and Allowance fo" sheetId="13" r:id="rId13"/>
    <s:sheet name="Note 6 - Fair Value" sheetId="14" r:id="rId14"/>
    <s:sheet name="Note 7 - Goodwill and Core Depo" sheetId="15" r:id="rId15"/>
    <s:sheet name="Note 8 - Stock-based Compensati" sheetId="16" r:id="rId16"/>
    <s:sheet name="Note 9 - Contractual Obligation" sheetId="17" r:id="rId17"/>
    <s:sheet name="Note 10 - Other Comprehensive I" sheetId="18" r:id="rId18"/>
    <s:sheet name="Note 11 - Acquisitions" sheetId="19" r:id="rId19"/>
    <s:sheet name="Note 12 - Subsequent Events" sheetId="20" r:id="rId20"/>
    <s:sheet name="Accounting Policies, by Policy " sheetId="21" r:id="rId21"/>
    <s:sheet name="Note 2 - Income Per Common Sh22" sheetId="22" r:id="rId22"/>
    <s:sheet name="Note 4 - Securities (Tables)" sheetId="23" r:id="rId23"/>
    <s:sheet name="Note 5 - Loans and Allowance 24" sheetId="24" r:id="rId24"/>
    <s:sheet name="Note 6 - Fair Value (Tables)" sheetId="25" r:id="rId25"/>
    <s:sheet name="Note 7 - Goodwill and Core De26" sheetId="26" r:id="rId26"/>
    <s:sheet name="Note 9 - Contractual Obligati27" sheetId="27" r:id="rId27"/>
    <s:sheet name="Note 10 - Other Comprehensive28" sheetId="28" r:id="rId28"/>
    <s:sheet name="Note 2 - Income Per Common Sh29" sheetId="29" r:id="rId29"/>
    <s:sheet name="Note 2 - Income Per Common Sh30" sheetId="30" r:id="rId30"/>
    <s:sheet name="Note 4 - Securities (Details)" sheetId="31" r:id="rId31"/>
    <s:sheet name="Note 4 - Securities (Details) -" sheetId="32" r:id="rId32"/>
    <s:sheet name="Note 4 - Securities (Details)33" sheetId="33" r:id="rId33"/>
    <s:sheet name="Note 4 - Securities (Details)34" sheetId="34" r:id="rId34"/>
    <s:sheet name="Note 5 - Loans and Allowance 35" sheetId="35" r:id="rId35"/>
    <s:sheet name="Note 5 - Loans and Allowance 36" sheetId="36" r:id="rId36"/>
    <s:sheet name="Note 5 - Loans and Allowance 37" sheetId="37" r:id="rId37"/>
    <s:sheet name="Note 5 - Loans and Allowance 38" sheetId="38" r:id="rId38"/>
    <s:sheet name="Note 5 - Loans and Allowance 39" sheetId="39" r:id="rId39"/>
    <s:sheet name="Note 5 - Loans and Allowance 40" sheetId="40" r:id="rId40"/>
    <s:sheet name="Note 5 - Loans and Allowance 41" sheetId="41" r:id="rId41"/>
    <s:sheet name="Note 5 - Loans and Allowance 42" sheetId="42" r:id="rId42"/>
    <s:sheet name="Note 5 - Loans and Allowance 43" sheetId="43" r:id="rId43"/>
    <s:sheet name="Note 5 - Loans and Allowance 44" sheetId="44" r:id="rId44"/>
    <s:sheet name="Note 5 - Loans and Allowance 45" sheetId="45" r:id="rId45"/>
    <s:sheet name="Note 5 - Loans and Allowance 46" sheetId="46" r:id="rId46"/>
    <s:sheet name="Note 5 - Loans and Allowance 47" sheetId="47" r:id="rId47"/>
    <s:sheet name="Note 5 - Loans and Allowance 48" sheetId="48" r:id="rId48"/>
    <s:sheet name="Note 5 - Loans and Allowance 49" sheetId="49" r:id="rId49"/>
    <s:sheet name="Note 5 - Loans and Allowance 50" sheetId="50" r:id="rId50"/>
    <s:sheet name="Note 6 - Fair Value (Details)" sheetId="51" r:id="rId51"/>
    <s:sheet name="Note 6 - Fair Value (Details) -" sheetId="52" r:id="rId52"/>
    <s:sheet name="Note 6 - Fair Value (Details)53" sheetId="53" r:id="rId53"/>
    <s:sheet name="Note 7 - Goodwill and Core De54" sheetId="54" r:id="rId54"/>
    <s:sheet name="Note 7 - Goodwill and Core De55" sheetId="55" r:id="rId55"/>
    <s:sheet name="Note 7 - Goodwill and Core De56" sheetId="56" r:id="rId56"/>
    <s:sheet name="Note 8 - Stock-based Compensa57" sheetId="57" r:id="rId57"/>
    <s:sheet name="Note 9 - Contractual Obligati58" sheetId="58" r:id="rId58"/>
    <s:sheet name="Note 9 - Contractual Obligati59" sheetId="59" r:id="rId59"/>
    <s:sheet name="Note 9 - Contractual Obligati60" sheetId="60" r:id="rId60"/>
    <s:sheet name="Note 10 - Other Comprehensive61" sheetId="61" r:id="rId61"/>
    <s:sheet name="Note 10 - Other Comprehensive62" sheetId="62" r:id="rId62"/>
    <s:sheet name="Note 11 - Acquisitions (Details" sheetId="63" r:id="rId63"/>
    <s:sheet name="Note 12 - Subsequent Events (De" sheetId="64" r:id="rId64"/>
  </s:sheets>
  <s:definedNames/>
  <s:calcPr calcId="124519" calcMode="auto" fullCalcOnLoad="1"/>
</s:workbook>
</file>

<file path=xl/sharedStrings.xml><?xml version="1.0" encoding="utf-8"?>
<sst xmlns="http://schemas.openxmlformats.org/spreadsheetml/2006/main" uniqueCount="697">
  <si>
    <t>Document And Entity Information - shares</t>
  </si>
  <si>
    <t>3 Months Ended</t>
  </si>
  <si>
    <t>Mar. 31, 2016</t>
  </si>
  <si>
    <t>May. 05, 2016</t>
  </si>
  <si>
    <t>Document and Entity Information [Abstract]</t>
  </si>
  <si>
    <t>Entity Registrant Name</t>
  </si>
  <si>
    <t>Prosperity Bancshares Inc.</t>
  </si>
  <si>
    <t>Trading Symbol</t>
  </si>
  <si>
    <t>pb</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Mar. 31,
		2016</t>
  </si>
  <si>
    <t>Document Fiscal Year Focus</t>
  </si>
  <si>
    <t>Document Fiscal Period Focus</t>
  </si>
  <si>
    <t>Q1</t>
  </si>
  <si>
    <t>Consolidated Balance Sheets (Current Period Unaudited) - USD ($) $ in Thousands</t>
  </si>
  <si>
    <t>Dec. 31, 2015</t>
  </si>
  <si>
    <t>ASSETS</t>
  </si>
  <si>
    <t>Cash and due from banks</t>
  </si>
  <si>
    <t>Federal funds sold</t>
  </si>
  <si>
    <t>Total cash and cash equivalents</t>
  </si>
  <si>
    <t>Available for sale securities, at fair value</t>
  </si>
  <si>
    <t>Held to maturity securities, at cost (fair value of $9,457,901 and $9,393,175, respectively)</t>
  </si>
  <si>
    <t>Total securities</t>
  </si>
  <si>
    <t>Loans held for sale</t>
  </si>
  <si>
    <t>Loans held for investment</t>
  </si>
  <si>
    <t>Total loans</t>
  </si>
  <si>
    <t>Less: allowance for credit losses</t>
  </si>
  <si>
    <t>Loans, net</t>
  </si>
  <si>
    <t>Accrued interest receivable</t>
  </si>
  <si>
    <t>Goodwill</t>
  </si>
  <si>
    <t>Core deposit intangibles, net</t>
  </si>
  <si>
    <t>Bank premises and equipment, net</t>
  </si>
  <si>
    <t>Other real estate owned</t>
  </si>
  <si>
    <t>Bank owned life insurance (BOLI)</t>
  </si>
  <si>
    <t>Federal Home Loan Bank of Dallas stock</t>
  </si>
  <si>
    <t>Other assets</t>
  </si>
  <si>
    <t>TOTAL ASSETS</t>
  </si>
  <si>
    <t>Deposits:</t>
  </si>
  <si>
    <t>Noninterest-bearing</t>
  </si>
  <si>
    <t>Interest-bearing</t>
  </si>
  <si>
    <t>Total deposits</t>
  </si>
  <si>
    <t>Other borrowings</t>
  </si>
  <si>
    <t>Securities sold under repurchase agreements</t>
  </si>
  <si>
    <t>Junior subordinated debentures</t>
  </si>
  <si>
    <t>Accrued interest payable</t>
  </si>
  <si>
    <t>Other liabilities</t>
  </si>
  <si>
    <t>Total liabilities</t>
  </si>
  <si>
    <t>SHAREHOLDERS’ EQUITY:</t>
  </si>
  <si>
    <t>Common stock, $1 par value; 200,000,000 shares authorized; 69,580,453 and 70,058,761 shares issued at March 31, 2016 and December 31, 2015, respectively; 69,543,365 and 70,021,673 shares outstanding at March 31, 2016 and December 31, 2015, respectively</t>
  </si>
  <si>
    <t>Capital surplus</t>
  </si>
  <si>
    <t>Retained earnings</t>
  </si>
  <si>
    <t>Accumulated other comprehensive income—net unrealized gain on available for sale securities, net of tax of $1,150 and $1,098, respectively</t>
  </si>
  <si>
    <t>Less treasury stock, at cost, 37,088 shares</t>
  </si>
  <si>
    <t>Total shareholders’ equity</t>
  </si>
  <si>
    <t>TOTAL LIABILITIES AND SHAREHOLDERS’ EQUITY</t>
  </si>
  <si>
    <t>Consolidated Balance Sheets (Current Period Unaudited) (Parentheticals) - USD ($) $ in Thousands</t>
  </si>
  <si>
    <t>Held to maturity securities,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Accumulated other comprehensive income-net unrealized gain on available for sale securities, tax (in Dollars)</t>
  </si>
  <si>
    <t>Treasury stock, shares</t>
  </si>
  <si>
    <t>Consolidated Statements of Income (Unaudited) - USD ($) $ in Thousands</t>
  </si>
  <si>
    <t>Mar. 31, 2015</t>
  </si>
  <si>
    <t>INTEREST INCOME:</t>
  </si>
  <si>
    <t>Loans, including fees</t>
  </si>
  <si>
    <t>Securities</t>
  </si>
  <si>
    <t>Total interest income</t>
  </si>
  <si>
    <t>INTEREST EXPENSE:</t>
  </si>
  <si>
    <t>Deposits</t>
  </si>
  <si>
    <t>Total interest expense</t>
  </si>
  <si>
    <t>NET INTEREST INCOME</t>
  </si>
  <si>
    <t>PROVISION FOR CREDIT LOSSES</t>
  </si>
  <si>
    <t>NET INTEREST INCOME AFTER PROVISION FOR CREDIT LOSSES</t>
  </si>
  <si>
    <t>NONINTEREST INCOME:</t>
  </si>
  <si>
    <t>Nonsufficient funds (NSF) fees</t>
  </si>
  <si>
    <t>Credit card, debit card and ATM card income</t>
  </si>
  <si>
    <t>Service charges on deposit accounts</t>
  </si>
  <si>
    <t>Trust income</t>
  </si>
  <si>
    <t>Mortgage income</t>
  </si>
  <si>
    <t>Brokerage income</t>
  </si>
  <si>
    <t>Net gain on sale of assets</t>
  </si>
  <si>
    <t>Other</t>
  </si>
  <si>
    <t>Total noninterest income</t>
  </si>
  <si>
    <t>NONINTEREST EXPENSE:</t>
  </si>
  <si>
    <t>Salaries and employee benefits</t>
  </si>
  <si>
    <t>Net occupancy and equipment</t>
  </si>
  <si>
    <t>Credit and debit card, data processing and software amortization</t>
  </si>
  <si>
    <t>Regulatory assessments and FDIC insurance</t>
  </si>
  <si>
    <t>Core deposit intangibles amortization</t>
  </si>
  <si>
    <t>Depreciation</t>
  </si>
  <si>
    <t>Communications</t>
  </si>
  <si>
    <t>Other real estate expense</t>
  </si>
  <si>
    <t>Total noninterest expense</t>
  </si>
  <si>
    <t>INCOME BEFORE INCOME TAXES</t>
  </si>
  <si>
    <t>PROVISION FOR INCOME TAXES</t>
  </si>
  <si>
    <t>NET INCOME</t>
  </si>
  <si>
    <t>EARNINGS PER SHARE:</t>
  </si>
  <si>
    <t>Basic (in Dollars per share)</t>
  </si>
  <si>
    <t>Diluted (in Dollars per share)</t>
  </si>
  <si>
    <t>Consolidated Statements of Comprehensive Income (Unaudited) - USD ($) $ in Thousands</t>
  </si>
  <si>
    <t>Net income</t>
  </si>
  <si>
    <t>Securities available for sale:</t>
  </si>
  <si>
    <t>Change in unrealized gain during period</t>
  </si>
  <si>
    <t>Total other comprehensive income (loss)</t>
  </si>
  <si>
    <t>Deferred taxes related to other comprehensive income (loss)</t>
  </si>
  <si>
    <t>Other comprehensive income (loss), net of tax</t>
  </si>
  <si>
    <t>Comprehensive income</t>
  </si>
  <si>
    <t>Consolidated Statements of Changes in Shareholders' Equity (Unaudited) - USD ($) $ in Thousands</t>
  </si>
  <si>
    <t>Tradition Bancshares Inc [Member]Common Stock [Member]</t>
  </si>
  <si>
    <t>Tradition Bancshares Inc [Member]Capital Surplus [Member]</t>
  </si>
  <si>
    <t>Tradition Bancshares Inc [Member]</t>
  </si>
  <si>
    <t>Common Stock [Member]</t>
  </si>
  <si>
    <t>Capital Surplus [Member]</t>
  </si>
  <si>
    <t>Retained Earnings [Member]</t>
  </si>
  <si>
    <t>AOCI Attributable to Parent [Member]</t>
  </si>
  <si>
    <t>Treasury Stock [Member]</t>
  </si>
  <si>
    <t>Total</t>
  </si>
  <si>
    <t>Balance, beginning at Dec. 31, 2014</t>
  </si>
  <si>
    <t>Balance, beginning (in Shares) at Dec. 31, 2014</t>
  </si>
  <si>
    <t>Other comprehensive loss</t>
  </si>
  <si>
    <t>Common stock issued in connection with the exercise of stock options and restricted stock awards</t>
  </si>
  <si>
    <t>Common stock issued in connection with the exercise of stock options and restricted stock awards (in Shares)</t>
  </si>
  <si>
    <t>Stock based compensation expense</t>
  </si>
  <si>
    <t>Cash dividends declared</t>
  </si>
  <si>
    <t>Balance, ending at Mar. 31, 2015</t>
  </si>
  <si>
    <t>Balance, ending (in Shares) at Mar. 31, 2015</t>
  </si>
  <si>
    <t>Balance, beginning at Dec. 31, 2015</t>
  </si>
  <si>
    <t>Balance, beginning (in Shares) at Dec. 31, 2015</t>
  </si>
  <si>
    <t>Common stock issued in connection with the acquisition of Tradition Bancshares, Inc.</t>
  </si>
  <si>
    <t>Common stock issued in connection with the acquisition of Tradition Bancshares, Inc. (in Shares)</t>
  </si>
  <si>
    <t>Stock repurchase</t>
  </si>
  <si>
    <t>Stock repurchase (in Shares)</t>
  </si>
  <si>
    <t>Balance, ending at Mar. 31, 2016</t>
  </si>
  <si>
    <t>Balance, ending (in Shares) at Mar. 31, 2016</t>
  </si>
  <si>
    <t>Consolidated Statements of Changes in Shareholders' Equity (Unaudited) (Parentheticals) - $ / shares</t>
  </si>
  <si>
    <t>Cash dividends declared, per share</t>
  </si>
  <si>
    <t>Consolidated Statements of Cash Flows (Unaudited) - USD ($) $ in Thousands</t>
  </si>
  <si>
    <t>CASH FLOWS FROM OPERATING ACTIVITIES:</t>
  </si>
  <si>
    <t>Adjustments to reconcile net income to net cash provided by operating activities:</t>
  </si>
  <si>
    <t>Depreciation and core deposit intangibles amortization</t>
  </si>
  <si>
    <t>Provision for credit losses</t>
  </si>
  <si>
    <t>Net amortization of premium on investments</t>
  </si>
  <si>
    <t>(Gain) loss on sale of other real estate</t>
  </si>
  <si>
    <t>Gain on sale of assets</t>
  </si>
  <si>
    <t>Net accretion of discount on loans</t>
  </si>
  <si>
    <t>Net accretion of discount on deposits</t>
  </si>
  <si>
    <t>Gain on sale of loans</t>
  </si>
  <si>
    <t>Proceeds from sale of loans held for sale</t>
  </si>
  <si>
    <t>Originations of loans held for sale</t>
  </si>
  <si>
    <t>Decrease in accrued interest receivable and other assets</t>
  </si>
  <si>
    <t>Increase in accrued interest payable and other liabilities</t>
  </si>
  <si>
    <t>Net cash provided by operating activities</t>
  </si>
  <si>
    <t>CASH FLOWS FROM INVESTING ACTIVITIES:</t>
  </si>
  <si>
    <t>Proceeds from maturities and principal paydowns of held to maturity securities</t>
  </si>
  <si>
    <t>Purchase of held to maturity securities</t>
  </si>
  <si>
    <t>Proceeds from maturities and principal paydowns of available for sale securities</t>
  </si>
  <si>
    <t>Purchase of available for sale securities</t>
  </si>
  <si>
    <t>Net decrease in loans held for investment</t>
  </si>
  <si>
    <t>Purchase of bank premises and equipment</t>
  </si>
  <si>
    <t>Proceeds from sale of bank premises, equipment and other real estate</t>
  </si>
  <si>
    <t>Net cash provided by (used in) investing activities</t>
  </si>
  <si>
    <t>CASH FLOWS FROM FINANCING ACTIVITIES:</t>
  </si>
  <si>
    <t>Net (decrease) increase in noninterest-bearing deposits</t>
  </si>
  <si>
    <t>Net increase (decrease) in interest-bearing deposits</t>
  </si>
  <si>
    <t>Net (repayments) proceeds from other short-term borrowings</t>
  </si>
  <si>
    <t>Repayments of other long-term borrowings</t>
  </si>
  <si>
    <t>Net (decrease) increase in securities sold under repurchase agreements</t>
  </si>
  <si>
    <t>Redemption of junior subordinated debentures</t>
  </si>
  <si>
    <t>Repurchase of common stock</t>
  </si>
  <si>
    <t>Payments of cash dividends</t>
  </si>
  <si>
    <t>Net cash (used in) provided by financing activities</t>
  </si>
  <si>
    <t>NET DECREASE IN CASH AND CASH EQUIVALENTS</t>
  </si>
  <si>
    <t>CASH AND CASH EQUIVALENTS, BEGINNING OF PERIOD</t>
  </si>
  <si>
    <t>CASH AND CASH EQUIVALENTS, END OF PERIOD</t>
  </si>
  <si>
    <t>NONCASH ACTIVITIES:</t>
  </si>
  <si>
    <t>Acquisition of real estate through foreclosure of collateral</t>
  </si>
  <si>
    <t>SUPPLEMENTAL INFORMATION:</t>
  </si>
  <si>
    <t>Income taxes paid</t>
  </si>
  <si>
    <t>Interest paid</t>
  </si>
  <si>
    <t>Net cash used in the purchase of Tradition Bancshares, Inc.</t>
  </si>
  <si>
    <t>Stock issued in connection with the Tradition Bancshares, Inc. acquisition</t>
  </si>
  <si>
    <t>Note 1 - Basis of Presentation</t>
  </si>
  <si>
    <t>Disclosure Text Block [Abstract]</t>
  </si>
  <si>
    <t>Organization, Consolidation and Presentation of Financial Statements Disclosure [Text Block]</t>
  </si>
  <si>
    <t xml:space="preserve">1. BASIS OF PRESENTATION The consolidated financial statements include the accounts of Prosperity Bancshares, Inc. ® (“Bancshares”) and its wholly-owned subsidiary, Prosperity Bank ® (the “Bank,” collectively referred to as the “Company”). All intercompany transactions and balances have been eliminated. The accompanying unaudited consolidated financial statements have been prepared in accordance with U.S. generally accepted accounting principles (“GAAP”) for financial information and with the rules and regulations of the Securities and Exchange Commission. Accordingly, they do not include all of the information and footnotes required by GAAP for complete financial statements. In the opinion of management, the statements reflect all adjustments necessary for a fair presentation of the financial position, results of operations and cash flows of the Company on a consolidated basis, and all such adjustments are of a normal recurring nature. These financial statements and the notes thereto should be read in conjunction with the Company’s Annual Report on Form 10-K for the year ended December 31, 2015. Operating results for the three-month period ended March 31, 2016 are not necessarily indicative of the results that may be expected for the year ending December 31, 2016 or any other period. </t>
  </si>
  <si>
    <t>Note 2 - Income Per Common Share</t>
  </si>
  <si>
    <t>Earnings Per Share [Abstract]</t>
  </si>
  <si>
    <t>Earnings Per Share [Text Block]</t>
  </si>
  <si>
    <t xml:space="preserve">2. INCOME PER COMMON SHARE Outstanding stock options issued by the Company represent the only dilutive effect reflected in diluted weighted average shares. The following table illustrates the computation of basic and diluted earnings per share:
Three Months Ended March 31,
2016 2015
Amount Per Share Amount Amount Per Share Amount
(Amounts in thousands, except per share data)
Net income $ 68,951 $ 73,641
Basic:
Weighted average shares outstanding 70,174 $ 0.98 70,034 $ 1.05
Diluted:
Add incremental shares for:
Effect of dilutive securities - options 7 21
Total 70,181 $ 0.98 70,055 $ 1.05 There were no stock options exercisable during the three months ended March 31, 2016 or 2015 that would have had an anti-dilutive effect on the above computation. </t>
  </si>
  <si>
    <t>Note 3 - New Accounting Standards</t>
  </si>
  <si>
    <t>New Accounting Pronouncements and Changes in Accounting Principles [Abstract]</t>
  </si>
  <si>
    <t>New Accounting Pronouncements and Changes in Accounting Principles [Text Block]</t>
  </si>
  <si>
    <t>3. NEW ACCOUNTING STANDARDS Accounting Standards Updates (“ASU”) ASU 2016-09, “Compensation - Stock Compensation (Topic 718) – Improvements to Employee Share-Based Payment Accounting . ” ASU 2016-02 , "Leases (Topic 842) . " ASU 2016-01, “Financial Instruments—Overall (Subtopic 825-10) – Recognition and Measurement of Financial Assets and Financial Liabilities.” ASU 2015-16, “Business Combinations (Topic 805) – Simplifying the Accounting for Measurement-Period Adjustments.” ASU 2015-01, “Income Statement - Extraordinary and Unusual Items (Subtopic 225-20) – Simplifying Income Statement Presentation by Eliminating the Concept of Extraordinary Items.” ASU 2014-1 2, “ Compensation-Stock Compensation (Topic 718) - Accounting for Share-Based Payments When the Terms of an Award Provide That a Performance Target Could Be Achieved after the Requisite Service Period . ASU 2014-09 , “Revenue from Contracts with Customers (Topic 606).”</t>
  </si>
  <si>
    <t>Note 4 - Securities</t>
  </si>
  <si>
    <t>Investments, Debt and Equity Securities [Abstract]</t>
  </si>
  <si>
    <t>Investments in Debt and Marketable Equity Securities (and Certain Trading Assets) Disclosure [Text Block]</t>
  </si>
  <si>
    <t xml:space="preserve">4. SECURITIES The amortized cost and fair value of investment securities were as follows:
March 31, 2016
Amortized Gross Gross Fair
(Dollars in thousands)
Available for Sale
States and political subdivisions $ 3,727 $ 11 $ - $ 3,738
Collateralized mortgage obligations 24,517 85 (6 ) 24,596
Mortgage-backed securities 52,230 2,999 (9 ) 55,220
Other securities 12,588 253 (46 ) 12,795
Total $ 93,062 $ 3,348 $ (61 ) $ 96,349
Held to Maturity
U.S. Treasury securities and obligations of U.S. Government agencies $ 44,138 $ 1,208 $ - $ 45,346
States and political subdivisions 427,336 6,855 (444 ) 433,747
Collateralized mortgage obligations 1,028 20 (1 ) 1,047
Mortgage-backed securities 8,879,753 121,289 (23,380 ) 8,977,662
Other securities 100 - (1 ) 99
Total $ 9,352,355 $ 129,372 $ (23,826 ) $ 9,457,901
December 31, 2015
Amortized Gross Gross Fair
(Dollars in thousands)
Available for Sale
States and political subdivisions $ 5,463 $ 22 $ - $ 5,485
Collateralized mortgage obligations 25,991 25 (100 ) 25,916
Mortgage-backed securities 55,884 3,098 (11 ) 58,971
Other securities 12,588 150 (46 ) 12,692
Total $ 99,926 $ 3,295 $ (157 ) $ 103,064
Held to Maturity
U.S. Treasury securities and obligations of U.S. Government agencies $ 47,598 $ 798 $ - $ 48,396
States and political subdivisions 363,505 7,080 (542 ) 370,043
Collateralized mortgage obligations 2,107 17 (2 ) 2,122
Mortgage-backed securities 8,986,153 68,868 (82,407 ) 8,972,614
Other securities - - - -
Total $ 9,399,363 $ 76,763 $ (82,951 ) $ 9,393,175 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analysis. Investment securities classified as available for sale or held to maturity are evaluated for OTTI under Financial Accounting Standards Board (“FASB”): Accounting Standards Codification (“ASC”) Topic 320, “ Investments-Debt and Equity Securities In determining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a point in time. When OTTI occurs, the amount of the OTTI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TI wi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will be separated into the amount representing the credit-related portion of the impairment loss (“credit loss”) and the noncredit portion of the impairment loss (“noncredit portion”). The amount of the total OTTI related to the credit loss is determined based on the difference between the present value of cash flows expected to be collected and the amortized cost basis and such difference is recognized in earnings. The amount of the total OTTI related to the noncredit portion is recognized in other comprehensive income, net of applicable taxes. The previous amortized cost basis less the OTTI recognized in earnings will become the new amortized cost basis of the investment. As of March 31, 2016, management does not have the intent to sell any of its investment securities and believes that it is more likely than not that the Company will not have to sell any such securities before a recovery of cost. The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of credit quality. Accordingly, as of March 31, 2016, management believes any impairment in the Company’s securities is temporary, and therefore no impairment loss has been realized in the Company’s consolidated statement of income. Securities with unrealized losses, segregated by length of time, that have been in a continuous loss position were as follows:
March 31, 2016
Less than 12 Months More than 12 Months Total
Estimated Unrealized Estimated Unrealized Estimated Unrealized
(Dollars in thousands)
Available for Sale
Collateralized mortgage obligations $ 1,752 $ (6 ) $ 1 $ - $ 1,753 $ (6 )
Mortgage-backed securities 1,236 (1 ) 2,338 (8 ) 3,574 (9 )
Other securities - - 1,691 (46 ) 1,691 (46 )
Total $ 2,988 $ (7 ) $ 4,030 $ (54 ) $ 7,018 $ (61 )
Held to Maturity
States and political subdivisions $ 51,880 $ (333 ) $ 17,422 $ (111 ) $ 69,302 $ (444 )
Collateralized mortgage obligations - - 70 (1 ) 70 (1 )
Mortgage-backed securities 733,163 (3,258 ) 1,981,019 (20,122 ) 2,714,182 (23,380 )
Other securities 99 (1 ) - - 99 (1 )
Total $ 785,142 $ (3,592 ) $ 1,998,511 $ (20,234 ) $ 2,783,653 $ (23,826 )
December 31, 2015
Less than 12 Months More than 12 Months Total
Estimated Unrealized Estimated Unrealized Estimate d Unrealized
(Dollars in thousands)
Available for Sale
Collateralized mortgage obligations $ 14,331 $ (100 ) $ 1 $ - $ 14,332 $ (100 )
Mortgage-backed securities 793 (1 ) 2,465 (10 ) 3,258 (11 )
Other securities - - 1,691 (46 ) 1,691 (46 )
Total $ 15,124 $ (101 ) $ 4,157 $ (56 ) $ 19,281 $ (157 )
Held to Maturity
States and political subdivisions $ 15,700 $ (82 ) $ 45,952 $ (460 ) $ 61,652 $ (542 )
Collateralized mortgage obligations 156 - 94 (2 ) 250 (2 )
Mortgage-backed securities 3,233,601 (36,016 ) 1,662,482 (46,391 ) 4,896,083 (82,407 )
Other securities - - - - - -
Total $ 3,249,457 $ (36,098 ) $ 1,708,528 $ (46,853 ) $ 4,957,985 $ (82,951 ) At March 31, 2016 and December 31, 2015, there were 454 securities and 474 securities, respectively, in an unrealized loss position for more than 12 months. The amortized cost and fair value of investment securities at March 31, 2016, by contractual maturity, are shown below. Actual maturities will differ from contractual maturities because borrowers may have the right to call or prepay obligations at any time with or without call or prepayment penalties.
Held to Maturity Available for Sale
Amortized Fair Amortized Fair
(Dollars in thousands)
Due in one year or less $ 32,595 $ 32,643 $ 12,688 $ 12,898
Due after one year through five years 209,129 211,924 3,072 3,080
Due after five years through ten years 195,827 200,118 555 555
Due after ten years 34,023 34,507 - -
Subtotal 471,574 479,192 16,315 16,533
Mortgage-backed securities and collateralized mortgage obligations 8,880,781 8,978,709 76,747 79,816
Total $ 9,352,355 $ 9,457,901 $ 93,062 $ 96,349 The Company recorded no gain or loss on sale of securities for the three months ended March 31, 2016 and 2015. As of March 31, 2016, the Company did not own any non-agency collateralized mortgage obligations. At March 31, 2016 and December 31, 2015, the Company did not own securities of any one issuer (other than the U.S. government and its agencies) for which aggregate adjusted cost exceeded 10% of the consolidated shareholders’ equity at such respective dates. Securities with an amortized cost of $6.08 billion and $5.81 billion and a fair value of $6.14 billion and $5.79 billion at March 31, 2016 and December 31, 2015, respectively, were pledged to collateralize public deposits and for other purposes required or permitted by law. </t>
  </si>
  <si>
    <t>Note 5 - Loans and Allowance for Credit Losses</t>
  </si>
  <si>
    <t>Loans And Allowance For Credit Losses [Abstract]</t>
  </si>
  <si>
    <t>Loans And Allowance For Credit Losses [Text Block]</t>
  </si>
  <si>
    <t xml:space="preserve">5. LOANS AND ALLOWANCE FOR CREDIT LOSSES The loan portfolio consists of various types of loans made principally to borrowers located within the states of Texas and Oklahoma and is categorized by major type as follows:
March 31, December 31,
(Dollars in thousands)
Residential mortgage loans held for sale $ 23,717 $ 23,933
Commercial and industrial 1,700,015 1,692,246
Real estate:
Construction, land development and other land loans 1,173,524 1,073,198
1-4 family residential (including home equity) 2,639,472 2,616,732
Commercial real estate (including multi-family residential) 3,229,706 3,131,083
Farmland 451,111 434,349
Agriculture 190,182 214,469
Consumer and other 246,681 252,579
Total loans held for investment 9,630,691 9,414,656
Total $ 9,654,408 $ 9,438,589 Concentrations of Credit. Foreign Loans. Related Party Loans. An analysis of activity with respect to these related party loans is as follows:
March 31, December 31,
(Dollars in thousands)
Beginning balance on January 1 $ 4,063 $ 4,940
New loans - 428
Repayments and reclassified related loans (32 ) (1,305 )
Ending balance $ 4,031 $ 4,063 Non performing Assets and Non accrual and Past Due Loans. The Company generally places a loan on nonaccrual status and ceases accruing interest when the payment of principal or interest is delinquent for 90 days, or earlier in some cases, unless the loan is in the process of collection and the underlying collateral fully supports the carrying value of the loan. The Company requires appraisals on loans collateralized by real estate. With respect to potential problem loans, an evaluation of the borrower’s overall financial condition is made to determine the need, if any, for possible writedowns or appropriate additions to the allowance for credit losses. An aging analysis of past due loans, segregated by category of loan, is presented below:
March 31, 2016
Loans Past Due and Still Accruing
30-89 Days 90 or More Total Past Nonaccrual Current Total
(Dollars in thousands)
Construction, land development and other land loans $ 9,051 $ - $ 9,051 $ 1,670 $ 1,162,803 $ 1,173,524
Agriculture and agriculture real estate (includes farmland) 1,971 887 2,858 5,691 632,744 641,293
1-4 family (includes home equity) (1) 5,786 181 5,967 3,586 2,653,636 2,663,189
Commercial real estate (includes multi-family residential) 7,629 - 7,629 9,299 3,212,778 3,229,706
Commercial and industrial 9,471 25 9,496 18,621 1,671,898 1,700,015
Consumer and other 246 - 246 227 246,208 246,681
Total $ 34,154 $ 1,093 $ 35,247 $ 39,094 $ 9,580,067 $ 9,654,408
December 31, 2015
Loans Past Due and Still Accruing
30-89 Days 90 or More Total Past Nonaccrual Current Total
(Dollars in thousands)
Construction, land development and other land loans $ 4,097 $ - $ 4,097 $ 134 $ 1,068,967 $ 1,073,198
Agriculture and agriculture real estate (includes farmland) 946 - 946 208 647,664 648,818
1-4 family (includes home equity) (1) 4,748 220 4,968 1,894 2,633,803 2,640,665
Commercial real estate (includes multi-family residential) 12,922 - 12,922 15,535 3,102,626 3,131,083
Commercial and industrial 4,793 394 5,187 21,692 1,665,367 1,692,246
Consumer and other 1,274 - 1,274 248 251,057 252,579
Total $ 28,780 $ 614 $ 29,394 $ 39,711 $ 9,369,484 $ 9,438,589 ________________
(1) Includes $23.7 million and $23.9 million of residential mortgage loans held for sale at March 31, 2016 and December 31, 2015, respectively. The following table presents information regarding nonperforming assets as of the dates indicated:
March 31, December 31,
(Dollars in thousands)
Nonaccrual loans (1) $ 39,094 $ 39,711
Accruing loans 90 or more days past due 1,093 614
Total nonperforming loans 40,187 40,325
Repossessed assets 161 171
Other real estate 16,695 2,963
Total nonperforming assets $ 57,043 $ 43,459
Nonperforming assets to total loans and other real estate 0.59 % 0.46 % ________________ (1) Includes troubled debt restructurings of $593 thousand and $681 thousand as of March 31, 2016 and December 31, 2015, respectively. The Company had $57.0 million in nonperforming assets at March 31, 2016 compared with $43.5 million at December 31, 2015. This increase was primarily due to an agricultural loan, as well as other real estate obtained from the acquisition of Tradition Bancshares, Inc. (“Tradition”) and its wholly-owned subsidiary Tradition Bank. Nonperforming assets were 0.59% of total loans and other real estate at March 31, 2016 compared with 0.46% of total loans and other real estate at December 31, 2015. These low nonperforming assets to total loans and other real estate ratios are reflective of the Company’s conservative lending approach. If interest on nonaccrual loans had been accrued under the original loan terms, approximately $1.0 million and $910 thousand would have been recorded as income for the three months ended March 31, 2016 and 2015, respectively. Acquired Loans. Non-PCI loan identification considers the following factors: account types, remaining terms, annual interest rates or coupons, current market rates, interest types, past delinquencies, timing of principal and interest payments, loan to value ratios, loss exposures and remaining balances. Accretion of purchased discounts on PCI loans will be based on estimated future cash flows, regardless of contractual maturities. Accretion of purchased discounts on Non-PCI loans will be recognized on a level-yield basis based on contractual maturity of individual loans. PCI Loans.
March 31, December 31,
(Dollars in thousands)
PCI loans:
Outstanding balance $ 73,590 $ 79,802
Less: discount 34,054 39,976
Recorded investment $ 39,536 $ 39,826 Changes in the accretable yield for acquired PCI loans as of the three months ended March 31, 2016 and 2015 were as follows:
Three Months Ended March 31,
2016 2015
(Dollars in thousands)
Balance at beginning of period $ 5,664 $ 9,867
Additions 10,222 -
Reclassifications from nonaccretable 5,120 7,291
Accretion (7,831 ) (9,288 )
Balance at March 31 $ 13,175 $ 7,870 Income recognition on PCI loans is subject to the Company’s ability to reasonably estimate both the timing and amount of future cash flows. PCI loans for which the Company is accruing interest income are not considered non-performing or impaired. The non-accretable difference represents contractual principal and interest the Company does not expect to collect. Non-PCI Loans .
March 31, December 31, 2015
(Dollars in thousands)
Non-PCI loans:
Outstanding balance $ 1,506,292 $ 1,430,501
Less: discount 50,509 54,734
Recorded investment $ 1,455,783 $ 1,375,767 Changes in the discount accretion for Non-PCI loans for the three months ended March 31, 2016 and 2015 were as follows:
Three Months Ended March 31,
2016 2015
(Dollars in thousands)
Balance at beginning of period $ 54,734 $ 89,105
Additions 3,491 -
Accretion charge-offs (1,053 ) (457 )
Accretion (6,663 ) (10,359 )
Balance at March 31 $ 50,509 $ 78,289 Impaired Loans. Impaired loans are set forth in the following tables. No interest income was recognized on impaired loans subsequent to their classification as impaired. The average recorded investment presented in the tables below is reported on a year-to-date basis.
March 31, 2016
Recorded Unpaid Principal l Related Average
(Dollars in thousands)
With no related allowance recorded:
Construction, land development and other land loans $ 19 $ 336 $ - $ 26
Agriculture and agriculture real estate (includes farmland) 5,517 12,520 - 2,768
1-4 family (includes home equity) 2,032 2,189 - 1,619
Commercial real estate (includes multi-family residential) 9,159 9,455 - 12,137
Commercial and industrial 769 1,050 - 1,062
Consumer and other 63 137 - 60
Total 17,559 25,687 - 17,672
With an allowance recorded:
Construction, land development and other land loans 6 10 2 6
Agriculture and agriculture real estate (includes farmland) 174 192 37 181
1-4 family (includes home equity) 347 357 91 363
Commercial real estate (includes multi-family residential) - - - 131
Commercial and industrial 17,672 30,230 7,464 16,133
Consumer and other 164 205 27 172
Total 18,363 30,994 7,621 16,986
Total:
Construction, land development and other land loans 25 346 2 32
Agriculture and agriculture real estate (includes farmland) 5,691 12,712 37 2,949
1-4 family (includes home equity) 2,379 2,546 91 1,982
Commercial real estate (includes multi-family residential) 9,159 9,455 - 12,268
Commercial and industrial 18,441 31,280 7,464 17,195
Consumer and other 227 342 27 232
$ 35,922 $ 56,681 $ 7,621 $ 34,658
December 31, 2015
Recorded Unpaid Related Average
(Dollars in thousands)
With no related allowance recorded:
Construction, land development and other land loans $ 33 $ 346 $ - $ 142
Agriculture and agriculture real estate (includes farmland) 20 23 - 10
1-4 family (includes home equity) 1,206 1,365 - 1,458
Commercial real estate (includes multi-family residential) 15,115 15,398 - 10,104
Commercial and industrial 1,354 1,630 - 5,419
Consumer and other 58 131 - 4,101
Total 17,786 18,893 - 21,234
With an allowance recorded:
Construction, land development and other land loans 7 11 2 141
Agriculture and agriculture real estate (includes farmland) 189 201 52 118
1-4 family (includes home equity) 379 386 93 902
Commercial real estate (includes multi-family residential) 262 1,857 262 162
Commercial and industrial 14,594 16,413 7,082 8,524
Consumer and other 181 220 44 208
Total 15,612 19,088 7,535 10,055
Total:
Construction, land development and other land loans 40 357 2 283
Agriculture and agriculture real estate (includes farmland) 209 224 52 128
1-4 family (includes home equity) 1,585 1,751 93 2,360
Commercial real estate (includes multi-family residential) 15,377 17,255 262 10,266
Commercial and industrial 15,948 18,043 7,082 13,943
Consumer and other 239 351 44 4,309
$ 33,398 $ 37,981 $ 7,535 $ 31,289 Credit Quality Indicators. Grade 1 — Grade 2 — Grade 3 — Grade 4 — Grade 5 — Grade 6 — Grade 7 — Grade 8 — Grade 9 — The following table presents risk grades and PCI loans by category of loan at March 31, 2016. Impaired loans include loans in risk grades 7, 8 and 9, as well as any PCI loan that has a specific reserve allocated to it.
Construction, Land Other Land Loans Agriculture and Farmland) 1-4 Family Home Equity) (1) Commercial Real Estate (includes Multi- Family Residential) Commercial and Industrial Consumer and Other Total
(Dollars in thousands)
Grade 1 $ - $ 12,574 $ - $ - $ 61,558 $ 44,866 $ 118,998
Grade 2 4,362 5,717 24,925 10,538 26,929 6,266 78,737
Grade 3 1,111,986 546,180 2,559,272 2,966,130 1,273,305 188,378 8,645,251
Grade 4 47,479 62,053 61,050 182,947 195,173 636 549,338
Grade 5 3,795 7,435 1,315 19,820 21,348 6,246 59,959
Grade 6 2,783 1,249 7,874 21,190 94,816 63 127,975
Grade 7 25 5,691 2,321 9,090 15,588 226 32,941
Grade 8 - - 58 69 1,546 - 1,673
Grade 9 - - - - - - -
PCI Loans (2) 3,094 394 6,374 19,922 9,752 - 39,536
Total $ 1,173,524 $ 641,293 $ 2,663,189 $ 3,229,706 $ 1,700,015 $ 246,681 $ 9,654,408
(1) Includes $23.7 million of residential mortgage loans held for sale at March 31, 2016.
(2) Of the total PCI loans, $4.4 million were classified as substandard at March 31, 2016 which includes $1.3 million with specific reserves allocated to them. The following table presents risk grades and PCI loans by category of loan at December 31, 2015. Impaired loans include loans in risk grades 7, 8 and 9, as well as any PCI loan that has a specific reserve allocated to it.
Construction, Agriculture and 1-4 Family Commercial - Commercial Consumer and Total
(Dollars in thousands)
Grade 1 $ - $ 12,733 $ - $ - $ 57,625 $ 44,389 $ 114,747
Grade 2 3,975 5,603 27,272 24,965 27,755 34,668 124,238
Grade 3 1,034,792 553,782 2,539,282 2,861,872 1,355,887 162,892 8,508,507
Grade 4 29,831 67,453 58,172 164,924 123,772 3,395 447,547
Grade 5 2,431 7,191 1,261 20,078 68,618 6,908 106,487
Grade 6 1,209 1,452 7,824 26,237 28,005 88 64,815
Grade 7 40 209 1,526 15,377 12,487 239 29,878
Grade 8 - - 59 - 2,485 - 2,544
Grade 9 - - - - - - -
PCI Loans (2) 920 395 5,269 17,630 15,612 - 39,826
Total $ 1,073,198 $ 648,818 $ 2,640,665 $ 3,131,083 $ 1,692,246 $ 252,579 $ 9,438,589
(1) Includes $23.9 million of residential mortgage loans held for sale at December 31, 2015.
(2) Of the total PCI loans, $7.3 million were classified as substandard at December 31, 2015, which includes $976 thousand with specific reserves allocated to them. Allowance for Credit Losses. The Company’s allowance for credit losses consists of two components: a specific valuation allowance based on probable losses on specifically identified loans and a general valuation allowance based on historical loan loss experience, general economic conditions and other qualitative risk factors both internal and external to the Company. In setting the specific valuation allowance, the Company follows a loan review program to evaluate the credit risk in the total loan portfolio and assigns risk grades to each loan. Through this loan review process, the Company maintains an internal list of impaired loans which, along with the delinquency list of loans, helps management assess the overall quality of the loan portfolio and the adequacy of the allowance for credit losses. All loans that have been identified as impaired are reviewed on a quarterly basis in order to determine whether a specific reserve is required. For certain impaired loans, the Company allocates a specific loan loss reserve primarily based on the value of the collateral securing the impaired loan in accordance with ASC Topic 310-10, “ Receivables. In connection with this review of the loan portfolio, the Company considers risk elements attributable to particular loan types or categories in assessing the quality of individual loans. Some of the risk elements include:
• for 1-4 family residential mortgage loans, the borrower’s ability to repay the loan, including a consideration of the debt to income ratio and employment and income stability, the loan to value ratio, and the age, condition and marketability of collateral;
• for commercial real estate loans and multifamily residential loans, the debt service coverage ratio (income from the property in excess of operating expenses compared to loan payment requirements), operating results of the owner in the case of owner-occupied properties, the loan to value ratio, the age and condition of the collateral and the volatility of income, property value and future operating results typical of properties of that type;
• for construction, land development and other land loans, the perceived feasibility of the project including the ability to sell developed lots or improvements constructed for resale or the ability to lease property constructed for lease, the quality and nature of contracts for presale or prelease, if any, experience and ability of the developer and loan to value ratio;
• for commercial and industrial loans, the operating results of the commercial, industrial or professional enterprise, the borrower’s business, professional and financial ability and expertise, the specific risks and volatility of income and operating results typical for businesses in that category and the value, nature and marketability of collateral;
• for agricultural real estate loans, the experience and financial capability of the borrower, projected debt service coverage of the operations of the borrower and loan to value ratio; and
• for non-real estate agricultural loans, the operating results, experience and financial capability of the borrower, historical and expected market conditions and the value, nature and marketability of collateral. In determining the amount of the general valuation allowance, management considers factors such as historical loan loss experience, concentration risk of specific loan types, the volume, growth and composition of the Company’s loan portfolio, current economic conditions that may affect the borrower’s ability to pay and the value of collateral, the evaluation of the Company’s loan portfolio through its internal loan review process, general economic conditions and other qualitative risk factors both internal and external to the Company and other relevant factors in accordance with ASC Topic 450, “ Contingencies. In addition, for each category, the Company considers secondary sources of income and the financial strength and credit history of the borrower and any guarantors. At March 31, 2016, the allowance for credit losses totaled $83.7 million or 0.87% of total loans, including acquired loans with discounts. At December 31, 2015, the allowance for credit losses totaled $81.4 million or 0.86% of total loans, including acquired loans with discounts. The following table details activity in the allowance for credit losses by category of loan for the three months ended March 31, 2016 and 2015 . Allocation of a portion of the allowance to one category of loans does not preclude its availability to absorb losses in other categories.
Construction, Agriculture 1-4 Family Commercial Commercial Consumer and Other Total
(Dollars in thousands)
Allowance for credit losses:
Three Months Ended
Balance January 1, 2016 $ 14,882 $ 3,845 $ 14,891 $ 12,996 $ 33,409 $ 1,361 $ 81,384
Provision for credit losses (703 ) 6,689 (297 ) (546 ) 8,150 707 14,000
Charge-offs (7 ) (7,025 ) (49 ) (59 ) (6,277 ) (848 ) (14,265 )
Recoveries 193 63 19 - 1,881 439 2,595
Net charge-offs 186 (6,962 ) (30 ) (59 ) (4,396 ) (409 ) (11,670 )
Balance March 31, 2016 $ 14,365 $ 3,572 $ 14,564 $ 12,391 $ 37,163 $ 1,659 $ 83,714
Allowance for credit losses:
Three Months Ended
Balance January 1, 2015 $ 15,825 $ 3,722 $ 16,377 $ 12,744 $ 30,002 $ 2,092 $ 80,762
Provision for credit losses 1,178 (523 ) 487 (173 ) 586 (305 ) 1,250
Charge-offs (151 ) - (98 ) (43 ) (728 ) (729 ) (1,749 )
Recoveries 6 78 12 10 224 370 700
Net charge-offs (145 ) 78 (86 ) (33 ) (504 ) (359 ) (1,049 )
Balance March 31, 2015 $ 16,858 $ 3,277 $ 16,778 $ 12,538 $ 30,084 $ 1,428 $ 80,963 The following table details the amount of the allowance for credit losses allocated to each category of loan as of March 31, 2016, December 31, 2015 and March 31, 2015, detailed on the basis of the impairment methodology used by the Company.
Construction, Agriculture 1-4 Family Commercial Commercial Consumer and Other Total
(Dollars in thousands)
Allowance for credit losses related to:
March 31, 2016
Individually evaluated for impairment $ 2 $ 37 $ 91 $ - $ 7,464 $ 27 $ 7,621
Collectively evaluated for impairment 14,363 3,535 14,473 12,391 28,531 1,632 74,925
PCI loans - - - - 1,168 - 1,168
Total allowance for credit losses $ 14,365 $ 3,572 $ 14,564 $ 12,391 $ 37,163 $ 1,659 $ 83,714
December 31, 2015
Individually evaluated for impairment $ 2 $ 52 $ 93 $ 262 $ 7,082 $ 44 $ 7,535
Collectively evaluated for impairment 14,880 3,793 14,798 12,734 25,491 1,317 73,013
PCI loans - - - - 836 - 836
Total allowance for credit losses $ 14,882 $ 3,845 $ 14,891 $ 12,996 $ 33,409 $ 1,361 $ 81,384
March 31, 2015
Individually evaluated for impairment $ 221 $ 21 $ 242 $ 507 $ 2,396 $ 93 $ 3,480
Collectively evaluated for impairment 16,637 3,256 16,536 12,031 26,276 1,335 76,071
PCI loans - - - - 1,412 - 1,412
Total allowance for credit losses $ 16,858 $ 3,277 $ 16,778 $ 12,538 $ 30,084 $ 1,428 $ 80,963 The following table details the recorded investment in loans as of March 31, 2016, December 31, 2015 and March 31, 2015, excluding $23.7 million, $23.9 million and $10.6 million, respectively, of residential mortgage loans held for sale, related to each balance in the allowance for credit losses by category of loan.
Construction, Land Development and Other Land Loans Agriculture and Agriculture Real Estate (includes Farmland) 1-4 Family (includes Home Equity) Commercial Real Estate (includes Multi-Family Residential) Commercial and Industrial Consumer and Other Total
(Dollars in thousands)
Recorded investment in loans:
March 31, 2016
Individually evaluated for impairment $ 25 $ 5,691 $ 2,379 $ 9,159 $ 18,441 $ 227 $ 35,922
Collectively evaluated for impairment 1,170,405 635,208 2,630,719 3,200,625 1,671,822 246,454 9,555,233
PCI loans 3,094 394 6,374 19,922 9,752 - 39,536
Total loans evaluated for impairment $ 1,173,524 $ 641,293 $ 2,639,472 $ 3,229,706 $ 1,700,015 $ 246,681 $ 9,630,691
December 31, 2015
Individually evaluated for impairment $ 40 $ 209 $ 1,585 $ 15,377 $ 15,948 $ 239 $ 33,398
Collectively evaluated for impairment 1,072,238 648,214 2,609,878 3,098,076 1,660,686 252,340 9,341,432
PCI loans 920 395 5,269 17,630 15,612 - 39,826
Total loans evaluated for impairment $ 1,073,198 $ 648,818 $ 2,616,732 $ 3,131,083 $ 1,692,246 $ 252,579 $ 9,414,656
March 31, 2015
Individually evaluated for impairment $ 521 $ 232 $ 2,603 $ 6,190 $ 11,019 $ 366 $ 20,931
Collectively evaluated for impairment 1,039,052 556,103 2,523,613 2,992,782 1,693,080 280,496 9,085,126
PCI loans 1,272 504 5,844 22,684 19,022 - 49,326
Total loans evaluated for impairment $ 1,040,845 $ 556,839 $ 2,532,060 $ 3,021,656 $ 1,723,121 $ 280,862 $ 9,155,383 Troubled Debt Restructurings. Receivables —Troubled Debt Restructurings by Creditors,”
Three Months Ended March 31,
2016 2015
Number of Loans Pre- Modification Outstanding Recorded Investment Post- Modification Outstanding Recorded Investment Number of Loans Pre- Modification Outstanding Recorded Investment Post- Modification Outstanding Recorded Investment
(Dollars in thousands)
Troubled Debt Restructurings
Construction, land development and other land loans - $ - $ - - $ - $ -
Agriculture and agriculture real estate (includes farmland) - - - - - -
1-4 Family (includes home equity) - - - - - -
Commercial real estate (includes multi-family residential) - - - - - -
Commercial and industrial - - - - - -
Consumer and other - - - 1 10 10
Total - $ - $ - 1 $ 10 $ 10 As of March 31, 2016, there have been no defaults on any loans that were modified as troubled debt restructurings during the preceding twelve months. Default is determined at 90 or more days past due. For the three months ended March 31, 2016, the Company did not add any loans as new troubled debt restructurings. For the three months ended March 31, 2015, the Company added one loan totaling $10 thousand as a new troubled debt restructuring, all of which was still outstanding at March 31, 2015. The modifications primarily related to extending the amortization periods of the loans, which includes loans modified during bankruptcy. The Company did not grant principal reductions on any restructured loans. These modifications did not have a material impact on the Company’s determination of the allowance for credit losses </t>
  </si>
  <si>
    <t>Note 6 - Fair Value</t>
  </si>
  <si>
    <t>Fair Value Disclosures [Abstract]</t>
  </si>
  <si>
    <t>Fair Value Disclosures [Text Block]</t>
  </si>
  <si>
    <t xml:space="preserve">6. FAIR VALUE The Company uses fair value measurements to record fair value adjustments to certain assets and to determine fair value disclosures. Fair values represent the estimated price that would be received from selling an asset or paid to transfer a liability, otherwise known as an “exit price.” Securities available for sale are recorded at fair value on a recurring basis. Additionally, from time to time, the Company may be required to record other assets at fair value on a nonrecurring basis such as certain loans including residential mortgage loans held for sale, goodwill and other intangible assets and other real estate owned. These nonrecurring fair value adjustments typically involve application of lower-of-cost-or-market accounting or write downs of individual assets. ASC Topic 820 “ Fair Value Measurements and Disclosures Fair Value Hierarchy The Company groups financial assets and financial liabilities measured at fair value in three levels, based on the markets in which the assets and liabilities are traded and the reliability of the assumptions used to determine fair value. These levels are:
• Level 1—Quoted prices in active markets for identical assets or liabilities.
• Level 2—Other significant observable inputs (including quoted prices in active markets for similar assets or liabilities)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fair value disclosures below represent the Company’s estimates based on relevant market information and information about the financial instruments. Fair value estimates are based on judgments regarding current economic conditions, risk characteristics of the various instruments, and other factors. These estimates are subjective in nature and involve uncertainties and matters of significant judgment and therefore cannot be determined with precision. Changes in the above methodologies and assumptions could significantly affect the estimates. The following tables present fair values for assets and liabilities measured at fair value on a recurring basis:
As of March 31, 2016
Level 1 Level 2 Level 3 Total
(Dollars in thousands)
Assets:
Available for sale securities:
States and political subdivisions $ - $ 3,738 $ - $ 3,738
Collateralized mortgage obligations - 24,596 - 24,596
Mortgage-backed securities - 55,220 - 55,220
Other securities 12,795 - - 12,795
Total $ 12,795 $ 83,554 $ - $ 96,349
As of December 31, 2015
Level 1 Level 2 Level 3 Total
(Dollars in thousands)
Assets:
Available for sale securities:
States and political subdivisions $ - $ 5,485 $ - $ 5,485
Collateralized mortgage obligations - 25,916 - 25,916
Mortgage-backed securities - 58,971 - 58,971
Other securities 12,692 - - 12,692
Total $ 12,692 $ 90,372 $ - $ 103,064 Certain assets and liabilities are measured at fair value on a nonrecurring basis; that is, the instruments are not measured at fair value on an ongoing basis but are subject to fair value adjustments in certain circumstances (for example, when there is evidence of impairment). These instruments include other real estate owned, repossessed assets, held to maturity debt securities, loans held for sale and impaired loans, which are included as loans held for investment. For the three months ended March 31, 2016, the Company had additions to other real estate owned of $13.0 million, all of which were still outstanding as of March 31, 2016. For the three months ended March 31, 2016, the Company had additions to impaired loans of $16.5 million, all of which were still outstanding as of March 31, 2016. The remaining financial assets and liabilities measured at fair value on a non-recurring basis that were recorded in 2016 and remained outstanding at March 31, 2016 were not significant. The following table presents carrying and fair value information of financial instruments as of the dates indicated:
As of March 31, 2016
Carrying Estimated Fair Value
Amount Level 1 Level 2 Level 3 Total
(Dollars in thousands)
Assets
Cash and due from banks $ 334,592 $ 334,592 $ - $ - $ 334,592
Federal funds sold 1,386 1,386 - - 1,386
Held to maturity securities 9,352,355 - 9,457,901 - 9,457,901
Loans held for sale 23,717 - 23,717 - 23,717
Loans held for investment, net of allowance 9,546,977 - - 9,599,599 9,599,599
Other real estate owned 16,695 - 16,695 - 16,695
Liabilities
Deposits:
Noninterest-bearing $ 5,112,943 $ - $ 5,112,943 $ - $ 5,112,943
Interest-bearing 12,759,823 - 12,764,492 - 12,764,492
Other borrowings 186,225 - 186,893 - 186,893
Securities sold under repurchase agreements 304,204 - 304,207 - 304,207
Junior subordinated debentures 7,217 - 7,221 - 7,221
As of December 31, 2015
Carrying Estimated Fair Value
Amount Level 1 Level 2 Level 3 Total
(Dollars in thousands)
Assets
Cash and due from banks $ 562,544 $ 562,544 $ - $ - $ 562,544
Federal funds sold 1,418 1,418 - - 1,418
Held to maturity securities 9,399,363 - 9,393,175 - 9,393,175
Loans held for sale 23,933 - 23,933 - 23,933
Loans held for investment, net of allowance 9,333,272 - - 9,365,758 9,365,758
Other real estate owned 2,963 - 2,963 - 2,963
Liabilities
Deposits:
Noninterest-bearing $ 5,136,579 $ - $ 5,136,579 $ - $ 5,136,579
Interest-bearing 12,544,540 - 12,548,050 - 12,548,050
Other borrowings 491,399 - 492,061 - 492,061
Securities sold under repurchase agreements 315,253 - 315,241 - 315,241
Junior subordinated debentures - - - - - The following is a description of the fair value estimates, methods and assumptions that are used by the Company in estimating the fair values of financial instruments. Cash and due from banks Federal funds sold Securities Fair value measurements based upon quoted prices are considered Level 1 inputs. Level 1 securities consist of U.S. Treasury securities and certain equity securities which are included in the available for sale portfolio. For all other available for sale and held to maturity securities, if quoted prices are not available, fair values are measured using Level 2 inputs. For these securities, the Company generall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reviews the prices supplied by the independent pricing service, as well as their underlying pricing methodologies, for reasonableness. Securities available for sale are recorded at fair value on a recurring basis. Loans held for sale Loans held for investment The Company does not record loans at fair value on a recurring basis. As such, valuation techniques discussed herein for loans are primarily for estimating fair value disclosures. However, from time to time, the Company records nonrecurring fair value adjustments to impaired loans to reflect (1) partial write downs that are based on the observable market price or current appraised value of the collateral, or (2) the full charge off of the loan carrying value. Where appraisals are not available, estimated cash flows are discounted using a rate commensurate with the credit risk associated with those cash flows. Assumptions regarding credit risk, cash flows and discount rates are judgmentally determined using available market information and specific borrower information. 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The Company classifies the estimated fair value of loans held for investment as Level 3. Other real estate owned Deposits Other borrowings Securities sold under repurchase agreements Junior subordinated debentures Off-balance sheet financial instruments The fair value estimates presented herein are based on pertinent information available to management at March 31, 2016. Although management is not aware of any factors that would significantly affect the estimated fair value amounts, such amounts have not been comprehensively revalued for purposes of these financial statements since those dates and, therefore, current estimates of fair value may differ significantly from the amounts presented herein. </t>
  </si>
  <si>
    <t>Note 7 - Goodwill and Core Deposit Intangibles</t>
  </si>
  <si>
    <t>Goodwill and Intangible Assets Disclosure [Abstract]</t>
  </si>
  <si>
    <t>Goodwill and Intangible Assets Disclosure [Text Block]</t>
  </si>
  <si>
    <t xml:space="preserve">7 . GOODWILL AND CORE DEPOSIT INTANGIBLES Changes in the carrying amount of the Company’s goodwill and core deposit intangibles for the three months ended March 31, 2016 and the year ended December 31, 2015 were as follows:
Goodwill Core Deposit Intangibles
(Dollars in thousands)
Balance as of December 31, 2014 $ 1,874,191 $ 58,947
Less:
Amortization - (9,530 )
Add:
Measurement period adjustments (5,364 ) -
Balance as of December 31, 2015 1,868,827 49,417
Less:
Amortization - (2,222 )
Add:
Acquisition of Tradition Bancshares, Inc. 34,624 -
Measurement period adjustments - -
Balance as of March 31, 2016 $ 1,903,451 $ 47,195 Goodwill is recorded on the acquisition date of each entity. The Company may record subsequent adjustments to goodwill for amounts undeterminable at acquisition date, such as deferred taxes and real estate valuations, and therefore the goodwill amounts may change accordingly. The Company initially records the total premium paid on acquisitions as goodwill. After finalizing the valuation, core deposit intangibles are identified and reclassified from goodwill to core deposit intangibles on the balance sheet. This reclassification has no effect on total assets, liabilities, shareholders’ equity, net income or cash flows. Management performs an evaluation annually, and more frequently if a triggering event occurs, of whether any impairment of the goodwill and core deposit intangibles has occurred. If any such impairment is determined, a write-down is recorded. As of March 31, 2016, there was no impairment recorded on goodwill and core deposit intangibles. The measurement period for the Company to determine the fair value of acquired identifiable assets and assumed liabilities will be at the end of the earlier of (1) twelve months from the date of acquisition or (2) as soon as the Company receives the information it was seeking about facts and circumstances that existed as of the date of acquisition. Core deposit intangibles are being amortized on a non-pro rata basis over their estimated lives, which the Company believes is between 10 and 15 years. Amortization expense related to intangible assets totaled $2.2 million and $2.5 million for the three months ended March 31, 2016 and 2015, respectively. The estimated aggregate future amortization expense for core deposit intangibles remaining as of March 31, 2016 is as follows (dollars in thousands):
Remaining 2016 $ 6,297
2017 6,327
2018 5,400
2019 4,546
2020 4,026
Thereafter 20,599
Total $ 47,195 </t>
  </si>
  <si>
    <t>Note 8 - Stock-based Compensation</t>
  </si>
  <si>
    <t>Disclosure of Compensation Related Costs, Share-based Payments [Abstract]</t>
  </si>
  <si>
    <t>Disclosure of Compensation Related Costs, Share-based Payments [Text Block]</t>
  </si>
  <si>
    <t xml:space="preserve">8. STOCK–BASED COMPENSATION At March 31, 2016, the Company had two stock-based employee compensation plans with awards outstanding. One of these plans adopted by the Company has expired and therefore no additional awards may be issued under that plan. During 2004, Bancshares’ Board of Directors established the Prosperity Bancshares, Inc. 2004 Stock Incentive Plan (the “2004 Plan”) which was approved by Bancshares’ shareholders and authorized the issuance of up to 1,250,000 shares of common stock upon the exercise of options granted under the 2004 Plan or upon the grant or exercise, as the case may be, of other awards granted under the 2004 Plan. The 2004 Plan provided for the granting of incentive and nonqualified stock options to employees and nonqualified stock options to directors who are not employees. The 2004 Plan also provided for the granting of shares of restricted stock, stock appreciation rights, phantom stock awards and performance awards on substantially similar terms. The 2004 Plan has expired and therefore no additional shares may be issued from the 2004 Plan. During 2012, Bancshares’ Board of Directors established the Prosperity Bancshares, Inc. 2012 Stock Incentive Plan (the “2012 Plan”), which was approved by Bancshares’ shareholders and authorized the issuance of up to 1,250,000 shares of common stock upon the exercise of options granted under the 2012 Plan or pursuant to the grant or exercise, as the case may be, of other awards granted under the 2012 Plan, including restricted stock, stock appreciation rights, phantom stock awards and performance awards. A total of 307,001 shares have been granted under the 2012 Plan as of March 31, 2016. The Company received no cash from the exercise of stock options during the three-month periods ended March 31, 2016 and 2015. There was no tax benefit realized from option exercises of the stock-based payment arrangements during the three-month periods ended March 31, 2016 and 2015. As of March 31, 2016, there was $19.1 million of total unrecognized compensation expense related to stock-based compensation arrangements. That cost is expected to be recognized over a weighted average period of 1.56 years. </t>
  </si>
  <si>
    <t>Note 9 - Contractual Obligations and Off-balance Sheet Items</t>
  </si>
  <si>
    <t>Commitments and Contingencies Disclosure [Abstract]</t>
  </si>
  <si>
    <t>Commitments and Contingencies Disclosure [Text Block]</t>
  </si>
  <si>
    <t xml:space="preserve">9. CONTRACTUAL OBLIGATIONS AND OFF-BALANCE SHEET ITEMS Contractual Obligations The following table summarizes the Company’s contractual obligations and other commitments to make future payments as of March 31, 2016 (other than deposit obligations and securities sold under repurchase agreements). The Company’s future cash payments associated with its contractual obligations pursuant to its junior subordinated debt, FHLB notes payable and operating leases as of March 31, 2016 are summarized below. In February 2016, the Company gave irrevocable notice of its intent to redeem the outstanding junior subordinated debentures and completed the redemption in April 2016. The $7.2 million outstanding principal balance of the debentures and all accrued interest payable upon redemption is included in the “1 year or less” column below. Payments for FHLB notes payable include interest of $948 thousand that will be paid over the future periods. Payments related to leases are based on actual payments specified in underlying contracts.
1 year or less More than 1 year but less than 3 years 3 years or more but less than 5 years 5 years or more Total
(Dollars in thousands)
Junior subordinated debentures $ 7,254 $ - $ - $ - $ 7,254
Federal Home Loan Bank notes payable 180,932 5,078 902 261 187,173
Operating leases 6,310 8,658 5,650 7,634 28,252
Total $ 194,496 $ 13,736 $ 6,552 $ 7,895 $ 222,679 Off-Balance Sheet Items In the normal course of business, the Company enters into various transactions, which, in accordance with GAAP, are not included in it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s commitments associated with outstanding standby letters of credit and commitments to extend credit expiring by periods as of March 31, 2016 are summarized below. Since commitments associated with letters of credit and commitments to extend credit may expire unused, the amounts shown do not necessarily reflect the actual future cash funding requirements.
1 year or less More than 1 year but less than 3 years 3 years or more but less than 5 years 5 years or more Total
(Dollars in thousands)
Standby letters of credit $ 79,912 $ 5,145 $ 1,109 $ - $ 86,166
Commitments to extend credit 1,097,889 376,926 69,830 550,136 2,094,781
Total $ 1,177,801 $ 382,071 $ 70,939 $ 550,136 $ 2,180,947 </t>
  </si>
  <si>
    <t>Note 10 - Other Comprehensive Income (Loss)</t>
  </si>
  <si>
    <t>Comprehensive Income (Loss) Note [Text Block]</t>
  </si>
  <si>
    <t xml:space="preserve">10. OTHER COMPREHENSIVE INCOME (LOSS) The tax effects allocated to each component of other comprehensive income (loss) were as follows:
Three Months Ended March 31,
2016 2015
Before Tax Amount Tax Effect Net of Tax Amount Before Tax Amount Tax Effect Net of Tax Amount
(Dollars in thousands)
Other comprehensive income (loss):
Securities available for sale:
Change in unrealized gain during period $ 148 $ (52 ) $ 96 $ (442 ) $ 155 $ (287 )
Total securities available for sale 148 (52 ) 96 (442 ) 155 (287 )
Total other comprehensive income (loss) $ 148 $ (52 ) $ 96 $ (442 ) $ 155 $ (287 ) Activity in accumulated other comprehensive income associated with securities available for sale, net of tax, was as follows:
Securities Available for Sale Accumulated Other Comprehensive Income
(Dollars in thousands)
Balance at January 1, 2016 $ 2,040 $ 2,040
Other comprehensive income 96 96
Balance at March 31, 2016 $ 2,136 $ 2,136
Balance at January 1, 2015 $ 3,729 $ 3,729
Other comprehensive loss (287 ) (287 )
Balance at March 31, 2015 $ 3,442 $ 3,442 </t>
  </si>
  <si>
    <t>Note 11 - Acquisitions</t>
  </si>
  <si>
    <t>Business Combinations [Abstract]</t>
  </si>
  <si>
    <t>Business Combination Disclosure [Text Block]</t>
  </si>
  <si>
    <t xml:space="preserve">11. ACQUISITIONS Acquisition of Tradition Bancshares, Inc. — Under the terms of the definitive agreement, Bancshares issued 679,528 shares of its common stock plus $39.0 million in cash for all outstanding shares of Tradition capital stock, for total merger consideration of $71.5 million, based on Bancshares’ closing stock price of $47.86 on December 31, 2015. As of March 31, 2016, total goodwill related to the Tradition acquisition was $34.6 million, which does not include subsequent fair value adjustments that are still being finalized. Goodwill is calculated as the excess of both the consideration exchanged and liabilities assumed as compared to the fair value of identifiable assets acquired, none of which is expected to be deductible for tax purposes. The Company is currently in the process of obtaining fair values for certain acquired assets and assumed liabilities and, therefore, the estimates are preliminary. </t>
  </si>
  <si>
    <t>Note 12 - Subsequent Events</t>
  </si>
  <si>
    <t>Subsequent Events [Abstract]</t>
  </si>
  <si>
    <t>Subsequent Events [Text Block]</t>
  </si>
  <si>
    <t>1 2 . SUBSEQUENT EVENTS</t>
  </si>
  <si>
    <t>Accounting Policies, by Policy (Policies)</t>
  </si>
  <si>
    <t>Accounting Policies [Abstract]</t>
  </si>
  <si>
    <t>New Accounting Pronouncements, Policy [Policy Text Block]</t>
  </si>
  <si>
    <t>Accounting Standards Updates (“ASU”) ASU 2016-09, “Compensation - Stock Compensation (Topic 718) – Improvements to Employee Share-Based Payment Accounting . ” ASU 2016-02 , "Leases (Topic 842) . " ASU 2016-01, “Financial Instruments—Overall (Subtopic 825-10) – Recognition and Measurement of Financial Assets and Financial Liabilities.” ASU 2015-16, “Business Combinations (Topic 805) – Simplifying the Accounting for Measurement-Period Adjustments.” ASU 2015-01, “Income Statement - Extraordinary and Unusual Items (Subtopic 225-20) – Simplifying Income Statement Presentation by Eliminating the Concept of Extraordinary Items.” ASU 2014-1 2, “ Compensation-Stock Compensation (Topic 718) - Accounting for Share-Based Payments When the Terms of an Award Provide That a Performance Target Could Be Achieved after the Requisite Service Period . ASU 2014-09 , “Revenue from Contracts with Customers (Topic 606).”</t>
  </si>
  <si>
    <t>Note 2 - Income Per Common Share (Tables)</t>
  </si>
  <si>
    <t>Schedule of Earnings Per Share, Basic and Diluted [Table Text Block]</t>
  </si>
  <si>
    <t xml:space="preserve">Three Months Ended March 31,
2016 2015
Amount Per Share Amount Amount Per Share Amount
(Amounts in thousands, except per share data)
Net income $ 68,951 $ 73,641
Basic:
Weighted average shares outstanding 70,174 $ 0.98 70,034 $ 1.05
Diluted:
Add incremental shares for:
Effect of dilutive securities - options 7 21
Total 70,181 $ 0.98 70,055 $ 1.05 </t>
  </si>
  <si>
    <t>Note 4 - Securities (Tables)</t>
  </si>
  <si>
    <t>Marketable Securities [Table Text Block]</t>
  </si>
  <si>
    <t xml:space="preserve">March 31, 2016
Amortized Gross Gross Fair
(Dollars in thousands)
Available for Sale
States and political subdivisions $ 3,727 $ 11 $ - $ 3,738
Collateralized mortgage obligations 24,517 85 (6 ) 24,596
Mortgage-backed securities 52,230 2,999 (9 ) 55,220
Other securities 12,588 253 (46 ) 12,795
Total $ 93,062 $ 3,348 $ (61 ) $ 96,349
Held to Maturity
U.S. Treasury securities and obligations of U.S. Government agencies $ 44,138 $ 1,208 $ - $ 45,346
States and political subdivisions 427,336 6,855 (444 ) 433,747
Collateralized mortgage obligations 1,028 20 (1 ) 1,047
Mortgage-backed securities 8,879,753 121,289 (23,380 ) 8,977,662
Other securities 100 - (1 ) 99
Total $ 9,352,355 $ 129,372 $ (23,826 ) $ 9,457,901
December 31, 2015
Amortized Gross Gross Fair
(Dollars in thousands)
Available for Sale
States and political subdivisions $ 5,463 $ 22 $ - $ 5,485
Collateralized mortgage obligations 25,991 25 (100 ) 25,916
Mortgage-backed securities 55,884 3,098 (11 ) 58,971
Other securities 12,588 150 (46 ) 12,692
Total $ 99,926 $ 3,295 $ (157 ) $ 103,064
Held to Maturity
U.S. Treasury securities and obligations of U.S. Government agencies $ 47,598 $ 798 $ - $ 48,396
States and political subdivisions 363,505 7,080 (542 ) 370,043
Collateralized mortgage obligations 2,107 17 (2 ) 2,122
Mortgage-backed securities 8,986,153 68,868 (82,407 ) 8,972,614
Other securities - - - -
Total $ 9,399,363 $ 76,763 $ (82,951 ) $ 9,393,175 </t>
  </si>
  <si>
    <t>Schedule of Unrealized Loss on Investments [Table Text Block]</t>
  </si>
  <si>
    <t>March 31, 2016
Less than 12 Months More than 12 Months Total
Estimated Unrealized Estimated Unrealized Estimated Unrealized
(Dollars in thousands)
Available for Sale
Collateralized mortgage obligations $ 1,752 $ (6 ) $ 1 $ - $ 1,753 $ (6 )
Mortgage-backed securities 1,236 (1 ) 2,338 (8 ) 3,574 (9 )
Other securities - - 1,691 (46 ) 1,691 (46 )
Total $ 2,988 $ (7 ) $ 4,030 $ (54 ) $ 7,018 $ (61 )
Held to Maturity
States and political subdivisions $ 51,880 $ (333 ) $ 17,422 $ (111 ) $ 69,302 $ (444 )
Collateralized mortgage obligations - - 70 (1 ) 70 (1 )
Mortgage-backed securities 733,163 (3,258 ) 1,981,019 (20,122 ) 2,714,182 (23,380 )
Other securities 99 (1 ) - - 99 (1 )
Total $ 785,142 $ (3,592 ) $ 1,998,511 $ (20,234 ) $ 2,783,653 $ (23,826 )
December 31, 2015
Less than 12 Months More than 12 Months Total
Estimated Unrealized Estimated Unrealized Estimate d Unrealized
(Dollars in thousands)
Available for Sale
Collateralized mortgage obligations $ 14,331 $ (100 ) $ 1 $ - $ 14,332 $ (100 )
Mortgage-backed securities 793 (1 ) 2,465 (10 ) 3,258 (11 )
Other securities - - 1,691 (46 ) 1,691 (46 )
Total $ 15,124 $ (101 ) $ 4,157 $ (56 ) $ 19,281 $ (157 )
Held to Maturity
States and political subdivisions $ 15,700 $ (82 ) $ 45,952 $ (460 ) $ 61,652 $ (542 )
Collateralized mortgage obligations 156 - 94 (2 ) 250 (2 )
Mortgage-backed securities 3,233,601 (36,016 ) 1,662,482 (46,391 ) 4,896,083 (82,407 )
Other securities - - - - - -
Total $ 3,249,457 $ (36,098 ) $ 1,708,528 $ (46,853 ) $ 4,957,985 $ (82,951 )</t>
  </si>
  <si>
    <t>Investments Classified by Contractual Maturity Date [Table Text Block]</t>
  </si>
  <si>
    <t xml:space="preserve">Held to Maturity Available for Sale
Amortized Fair Amortized Fair
(Dollars in thousands)
Due in one year or less $ 32,595 $ 32,643 $ 12,688 $ 12,898
Due after one year through five years 209,129 211,924 3,072 3,080
Due after five years through ten years 195,827 200,118 555 555
Due after ten years 34,023 34,507 - -
Subtotal 471,574 479,192 16,315 16,533
Mortgage-backed securities and collateralized mortgage obligations 8,880,781 8,978,709 76,747 79,816
Total $ 9,352,355 $ 9,457,901 $ 93,062 $ 96,349 </t>
  </si>
  <si>
    <t>Note 5 - Loans and Allowance for Credit Losses (Tables)</t>
  </si>
  <si>
    <t>Schedule of Accounts, Notes, Loans and Financing Receivable [Table Text Block]</t>
  </si>
  <si>
    <t xml:space="preserve">March 31, December 31,
(Dollars in thousands)
Residential mortgage loans held for sale $ 23,717 $ 23,933
Commercial and industrial 1,700,015 1,692,246
Real estate:
Construction, land development and other land loans 1,173,524 1,073,198
1-4 family residential (including home equity) 2,639,472 2,616,732
Commercial real estate (including multi-family residential) 3,229,706 3,131,083
Farmland 451,111 434,349
Agriculture 190,182 214,469
Consumer and other 246,681 252,579
Total loans held for investment 9,630,691 9,414,656
Total $ 9,654,408 $ 9,438,589 </t>
  </si>
  <si>
    <t>Schedule of Related Party Loans [Table Text Block]</t>
  </si>
  <si>
    <t xml:space="preserve">March 31, December 31,
(Dollars in thousands)
Beginning balance on January 1 $ 4,063 $ 4,940
New loans - 428
Repayments and reclassified related loans (32 ) (1,305 )
Ending balance $ 4,031 $ 4,063 </t>
  </si>
  <si>
    <t>Past Due Financing Receivables [Table Text Block]</t>
  </si>
  <si>
    <t xml:space="preserve">March 31, 2016
Loans Past Due and Still Accruing
30-89 Days 90 or More Total Past Nonaccrual Current Total
(Dollars in thousands)
Construction, land development and other land loans $ 9,051 $ - $ 9,051 $ 1,670 $ 1,162,803 $ 1,173,524
Agriculture and agriculture real estate (includes farmland) 1,971 887 2,858 5,691 632,744 641,293
1-4 family (includes home equity) (1) 5,786 181 5,967 3,586 2,653,636 2,663,189
Commercial real estate (includes multi-family residential) 7,629 - 7,629 9,299 3,212,778 3,229,706
Commercial and industrial 9,471 25 9,496 18,621 1,671,898 1,700,015
Consumer and other 246 - 246 227 246,208 246,681
Total $ 34,154 $ 1,093 $ 35,247 $ 39,094 $ 9,580,067 $ 9,654,408
December 31, 2015
Loans Past Due and Still Accruing
30-89 Days 90 or More Total Past Nonaccrual Current Total
(Dollars in thousands)
Construction, land development and other land loans $ 4,097 $ - $ 4,097 $ 134 $ 1,068,967 $ 1,073,198
Agriculture and agriculture real estate (includes farmland) 946 - 946 208 647,664 648,818
1-4 family (includes home equity) (1) 4,748 220 4,968 1,894 2,633,803 2,640,665
Commercial real estate (includes multi-family residential) 12,922 - 12,922 15,535 3,102,626 3,131,083
Commercial and industrial 4,793 394 5,187 21,692 1,665,367 1,692,246
Consumer and other 1,274 - 1,274 248 251,057 252,579
Total $ 28,780 $ 614 $ 29,394 $ 39,711 $ 9,369,484 $ 9,438,589 </t>
  </si>
  <si>
    <t>Schedule of Nonperforming Assets [Table Text Block]</t>
  </si>
  <si>
    <t>March 31, December 31,
(Dollars in thousands)
Nonaccrual loans (1) $ 39,094 $ 39,711
Accruing loans 90 or more days past due 1,093 614
Total nonperforming loans 40,187 40,325
Repossessed assets 161 171
Other real estate 16,695 2,963
Total nonperforming assets $ 57,043 $ 43,459
Nonperforming assets to total loans and other real estate 0.59 % 0.46 %</t>
  </si>
  <si>
    <t>Carrying Value and Outstanding Balance for Purchased Credit Impaired Loans [Table Text Block]</t>
  </si>
  <si>
    <t xml:space="preserve">March 31, December 31,
(Dollars in thousands)
PCI loans:
Outstanding balance $ 73,590 $ 79,802
Less: discount 34,054 39,976
Recorded investment $ 39,536 $ 39,826 </t>
  </si>
  <si>
    <t>Summary of Changes in Accretable Yields of Acquired Loans [Table Text Block]</t>
  </si>
  <si>
    <t xml:space="preserve">Three Months Ended March 31,
2016 2015
(Dollars in thousands)
Balance at beginning of period $ 5,664 $ 9,867
Additions 10,222 -
Reclassifications from nonaccretable 5,120 7,291
Accretion (7,831 ) (9,288 )
Balance at March 31 $ 13,175 $ 7,870 </t>
  </si>
  <si>
    <t>Carrying Value and Outstanding Balance for Non Purchased Credit Impaired Loans [Table Text Block]</t>
  </si>
  <si>
    <t xml:space="preserve">March 31, December 31, 2015
(Dollars in thousands)
Non-PCI loans:
Outstanding balance $ 1,506,292 $ 1,430,501
Less: discount 50,509 54,734
Recorded investment $ 1,455,783 $ 1,375,767 </t>
  </si>
  <si>
    <t>Summary of Changes in Accretable Yields of Acquired Non PCI Loans[TableText Block]</t>
  </si>
  <si>
    <t xml:space="preserve">Three Months Ended March 31,
2016 2015
(Dollars in thousands)
Balance at beginning of period $ 54,734 $ 89,105
Additions 3,491 -
Accretion charge-offs (1,053 ) (457 )
Accretion (6,663 ) (10,359 )
Balance at March 31 $ 50,509 $ 78,289 </t>
  </si>
  <si>
    <t>Impaired Financing Receivables [Table Text Block]</t>
  </si>
  <si>
    <t xml:space="preserve">March 31, 2016
Recorded Unpaid Principal l Related Average
(Dollars in thousands)
With no related allowance recorded:
Construction, land development and other land loans $ 19 $ 336 $ - $ 26
Agriculture and agriculture real estate (includes farmland) 5,517 12,520 - 2,768
1-4 family (includes home equity) 2,032 2,189 - 1,619
Commercial real estate (includes multi-family residential) 9,159 9,455 - 12,137
Commercial and industrial 769 1,050 - 1,062
Consumer and other 63 137 - 60
Total 17,559 25,687 - 17,672
With an allowance recorded:
Construction, land development and other land loans 6 10 2 6
Agriculture and agriculture real estate (includes farmland) 174 192 37 181
1-4 family (includes home equity) 347 357 91 363
Commercial real estate (includes multi-family residential) - - - 131
Commercial and industrial 17,672 30,230 7,464 16,133
Consumer and other 164 205 27 172
Total 18,363 30,994 7,621 16,986
Total:
Construction, land development and other land loans 25 346 2 32
Agriculture and agriculture real estate (includes farmland) 5,691 12,712 37 2,949
1-4 family (includes home equity) 2,379 2,546 91 1,982
Commercial real estate (includes multi-family residential) 9,159 9,455 - 12,268
Commercial and industrial 18,441 31,280 7,464 17,195
Consumer and other 227 342 27 232
$ 35,922 $ 56,681 $ 7,621 $ 34,658
December 31, 2015
Recorded Unpaid Related Average
(Dollars in thousands)
With no related allowance recorded:
Construction, land development and other land loans $ 33 $ 346 $ - $ 142
Agriculture and agriculture real estate (includes farmland) 20 23 - 10
1-4 family (includes home equity) 1,206 1,365 - 1,458
Commercial real estate (includes multi-family residential) 15,115 15,398 - 10,104
Commercial and industrial 1,354 1,630 - 5,419
Consumer and other 58 131 - 4,101
Total 17,786 18,893 - 21,234
With an allowance recorded:
Construction, land development and other land loans 7 11 2 141
Agriculture and agriculture real estate (includes farmland) 189 201 52 118
1-4 family (includes home equity) 379 386 93 902
Commercial real estate (includes multi-family residential) 262 1,857 262 162
Commercial and industrial 14,594 16,413 7,082 8,524
Consumer and other 181 220 44 208
Total 15,612 19,088 7,535 10,055
Total:
Construction, land development and other land loans 40 357 2 283
Agriculture and agriculture real estate (includes farmland) 209 224 52 128
1-4 family (includes home equity) 1,585 1,751 93 2,360
Commercial real estate (includes multi-family residential) 15,377 17,255 262 10,266
Commercial and industrial 15,948 18,043 7,082 13,943
Consumer and other 239 351 44 4,309
$ 33,398 $ 37,981 $ 7,535 $ 31,289 </t>
  </si>
  <si>
    <t>Financing Receivable Credit Quality Indicators [Table Text Block]</t>
  </si>
  <si>
    <t xml:space="preserve">Construction, Land Other Land Loans Agriculture and Farmland) 1-4 Family Home Equity) (1) Commercial Real Estate (includes Multi- Family Residential) Commercial and Industrial Consumer and Other Total
(Dollars in thousands)
Grade 1 $ - $ 12,574 $ - $ - $ 61,558 $ 44,866 $ 118,998
Grade 2 4,362 5,717 24,925 10,538 26,929 6,266 78,737
Grade 3 1,111,986 546,180 2,559,272 2,966,130 1,273,305 188,378 8,645,251
Grade 4 47,479 62,053 61,050 182,947 195,173 636 549,338
Grade 5 3,795 7,435 1,315 19,820 21,348 6,246 59,959
Grade 6 2,783 1,249 7,874 21,190 94,816 63 127,975
Grade 7 25 5,691 2,321 9,090 15,588 226 32,941
Grade 8 - - 58 69 1,546 - 1,673
Grade 9 - - - - - - -
PCI Loans (2) 3,094 394 6,374 19,922 9,752 - 39,536
Total $ 1,173,524 $ 641,293 $ 2,663,189 $ 3,229,706 $ 1,700,015 $ 246,681 $ 9,654,408
Construction, Agriculture and 1-4 Family Commercial - Commercial Consumer and Total
(Dollars in thousands)
Grade 1 $ - $ 12,733 $ - $ - $ 57,625 $ 44,389 $ 114,747
Grade 2 3,975 5,603 27,272 24,965 27,755 34,668 124,238
Grade 3 1,034,792 553,782 2,539,282 2,861,872 1,355,887 162,892 8,508,507
Grade 4 29,831 67,453 58,172 164,924 123,772 3,395 447,547
Grade 5 2,431 7,191 1,261 20,078 68,618 6,908 106,487
Grade 6 1,209 1,452 7,824 26,237 28,005 88 64,815
Grade 7 40 209 1,526 15,377 12,487 239 29,878
Grade 8 - - 59 - 2,485 - 2,544
Grade 9 - - - - - - -
PCI Loans (2) 920 395 5,269 17,630 15,612 - 39,826
Total $ 1,073,198 $ 648,818 $ 2,640,665 $ 3,131,083 $ 1,692,246 $ 252,579 $ 9,438,589 </t>
  </si>
  <si>
    <t>Schedule of Investment in Loans and Activity in Allowance for Credit Losses by Portfolio Segment [Table Text Block]</t>
  </si>
  <si>
    <t xml:space="preserve">Construction, Agriculture 1-4 Family Commercial Commercial Consumer and Other Total
(Dollars in thousands)
Allowance for credit losses:
Three Months Ended
Balance January 1, 2016 $ 14,882 $ 3,845 $ 14,891 $ 12,996 $ 33,409 $ 1,361 $ 81,384
Provision for credit losses (703 ) 6,689 (297 ) (546 ) 8,150 707 14,000
Charge-offs (7 ) (7,025 ) (49 ) (59 ) (6,277 ) (848 ) (14,265 )
Recoveries 193 63 19 - 1,881 439 2,595
Net charge-offs 186 (6,962 ) (30 ) (59 ) (4,396 ) (409 ) (11,670 )
Balance March 31, 2016 $ 14,365 $ 3,572 $ 14,564 $ 12,391 $ 37,163 $ 1,659 $ 83,714
Allowance for credit losses:
Three Months Ended
Balance January 1, 2015 $ 15,825 $ 3,722 $ 16,377 $ 12,744 $ 30,002 $ 2,092 $ 80,762
Provision for credit losses 1,178 (523 ) 487 (173 ) 586 (305 ) 1,250
Charge-offs (151 ) - (98 ) (43 ) (728 ) (729 ) (1,749 )
Recoveries 6 78 12 10 224 370 700
Net charge-offs (145 ) 78 (86 ) (33 ) (504 ) (359 ) (1,049 )
Balance March 31, 2015 $ 16,858 $ 3,277 $ 16,778 $ 12,538 $ 30,084 $ 1,428 $ 80,963
Construction, Agriculture 1-4 Family Commercial Commercial Consumer and Other Total
(Dollars in thousands)
Allowance for credit losses related to:
March 31, 2016
Individually evaluated for impairment $ 2 $ 37 $ 91 $ - $ 7,464 $ 27 $ 7,621
Collectively evaluated for impairment 14,363 3,535 14,473 12,391 28,531 1,632 74,925
PCI loans - - - - 1,168 - 1,168
Total allowance for credit losses $ 14,365 $ 3,572 $ 14,564 $ 12,391 $ 37,163 $ 1,659 $ 83,714
December 31, 2015
Individually evaluated for impairment $ 2 $ 52 $ 93 $ 262 $ 7,082 $ 44 $ 7,535
Collectively evaluated for impairment 14,880 3,793 14,798 12,734 25,491 1,317 73,013
PCI loans - - - - 836 - 836
Total allowance for credit losses $ 14,882 $ 3,845 $ 14,891 $ 12,996 $ 33,409 $ 1,361 $ 81,384
March 31, 2015
Individually evaluated for impairment $ 221 $ 21 $ 242 $ 507 $ 2,396 $ 93 $ 3,480
Collectively evaluated for impairment 16,637 3,256 16,536 12,031 26,276 1,335 76,071
PCI loans - - - - 1,412 - 1,412
Total allowance for credit losses $ 16,858 $ 3,277 $ 16,778 $ 12,538 $ 30,084 $ 1,428 $ 80,963
Construction, Land Development and Other Land Loans Agriculture and Agriculture Real Estate (includes Farmland) 1-4 Family (includes Home Equity) Commercial Real Estate (includes Multi-Family Residential) Commercial and Industrial Consumer and Other Total
(Dollars in thousands)
Recorded investment in loans:
March 31, 2016
Individually evaluated for impairment $ 25 $ 5,691 $ 2,379 $ 9,159 $ 18,441 $ 227 $ 35,922
Collectively evaluated for impairment 1,170,405 635,208 2,630,719 3,200,625 1,671,822 246,454 9,555,233
PCI loans 3,094 394 6,374 19,922 9,752 - 39,536
Total loans evaluated for impairment $ 1,173,524 $ 641,293 $ 2,639,472 $ 3,229,706 $ 1,700,015 $ 246,681 $ 9,630,691
December 31, 2015
Individually evaluated for impairment $ 40 $ 209 $ 1,585 $ 15,377 $ 15,948 $ 239 $ 33,398
Collectively evaluated for impairment 1,072,238 648,214 2,609,878 3,098,076 1,660,686 252,340 9,341,432
PCI loans 920 395 5,269 17,630 15,612 - 39,826
Total loans evaluated for impairment $ 1,073,198 $ 648,818 $ 2,616,732 $ 3,131,083 $ 1,692,246 $ 252,579 $ 9,414,656
March 31, 2015
Individually evaluated for impairment $ 521 $ 232 $ 2,603 $ 6,190 $ 11,019 $ 366 $ 20,931
Collectively evaluated for impairment 1,039,052 556,103 2,523,613 2,992,782 1,693,080 280,496 9,085,126
PCI loans 1,272 504 5,844 22,684 19,022 - 49,326
Total loans evaluated for impairment $ 1,040,845 $ 556,839 $ 2,532,060 $ 3,021,656 $ 1,723,121 $ 280,862 $ 9,155,383 </t>
  </si>
  <si>
    <t>Troubled Debt Restructurings on Financing Receivables [Table Text Block]</t>
  </si>
  <si>
    <t xml:space="preserve">Three Months Ended March 31,
2016 2015
Number of Loans Pre- Modification Outstanding Recorded Investment Post- Modification Outstanding Recorded Investment Number of Loans Pre- Modification Outstanding Recorded Investment Post- Modification Outstanding Recorded Investment
(Dollars in thousands)
Troubled Debt Restructurings
Construction, land development and other land loans - $ - $ - - $ - $ -
Agriculture and agriculture real estate (includes farmland) - - - - - -
1-4 Family (includes home equity) - - - - - -
Commercial real estate (includes multi-family residential) - - - - - -
Commercial and industrial - - - - - -
Consumer and other - - - 1 10 10
Total - $ - $ - 1 $ 10 $ 10 </t>
  </si>
  <si>
    <t>Note 6 - Fair Value (Tables)</t>
  </si>
  <si>
    <t>Schedule of Fair Value, Assets and Liabilities Measured on Recurring Basis [Table Text Block]</t>
  </si>
  <si>
    <t xml:space="preserve">As of March 31, 2016
Level 1 Level 2 Level 3 Total
(Dollars in thousands)
Assets:
Available for sale securities:
States and political subdivisions $ - $ 3,738 $ - $ 3,738
Collateralized mortgage obligations - 24,596 - 24,596
Mortgage-backed securities - 55,220 - 55,220
Other securities 12,795 - - 12,795
Total $ 12,795 $ 83,554 $ - $ 96,349
As of December 31, 2015
Level 1 Level 2 Level 3 Total
(Dollars in thousands)
Assets:
Available for sale securities:
States and political subdivisions $ - $ 5,485 $ - $ 5,485
Collateralized mortgage obligations - 25,916 - 25,916
Mortgage-backed securities - 58,971 - 58,971
Other securities 12,692 - - 12,692
Total $ 12,692 $ 90,372 $ - $ 103,064 </t>
  </si>
  <si>
    <t>Fair Value, by Balance Sheet Grouping [Table Text Block]</t>
  </si>
  <si>
    <t xml:space="preserve">As of March 31, 2016
Carrying Estimated Fair Value
Amount Level 1 Level 2 Level 3 Total
(Dollars in thousands)
Assets
Cash and due from banks $ 334,592 $ 334,592 $ - $ - $ 334,592
Federal funds sold 1,386 1,386 - - 1,386
Held to maturity securities 9,352,355 - 9,457,901 - 9,457,901
Loans held for sale 23,717 - 23,717 - 23,717
Loans held for investment, net of allowance 9,546,977 - - 9,599,599 9,599,599
Other real estate owned 16,695 - 16,695 - 16,695
Liabilities
Deposits:
Noninterest-bearing $ 5,112,943 $ - $ 5,112,943 $ - $ 5,112,943
Interest-bearing 12,759,823 - 12,764,492 - 12,764,492
Other borrowings 186,225 - 186,893 - 186,893
Securities sold under repurchase agreements 304,204 - 304,207 - 304,207
Junior subordinated debentures 7,217 - 7,221 - 7,221
As of December 31, 2015
Carrying Estimated Fair Value
Amount Level 1 Level 2 Level 3 Total
(Dollars in thousands)
Assets
Cash and due from banks $ 562,544 $ 562,544 $ - $ - $ 562,544
Federal funds sold 1,418 1,418 - - 1,418
Held to maturity securities 9,399,363 - 9,393,175 - 9,393,175
Loans held for sale 23,933 - 23,933 - 23,933
Loans held for investment, net of allowance 9,333,272 - - 9,365,758 9,365,758
Other real estate owned 2,963 - 2,963 - 2,963
Liabilities
Deposits:
Noninterest-bearing $ 5,136,579 $ - $ 5,136,579 $ - $ 5,136,579
Interest-bearing 12,544,540 - 12,548,050 - 12,548,050
Other borrowings 491,399 - 492,061 - 492,061
Securities sold under repurchase agreements 315,253 - 315,241 - 315,241
Junior subordinated debentures - - - - - </t>
  </si>
  <si>
    <t>Note 7 - Goodwill and Core Deposit Intangibles (Tables)</t>
  </si>
  <si>
    <t>Schedule of Intangible Assets and Goodwill [Table Text Block]</t>
  </si>
  <si>
    <t xml:space="preserve">Goodwill Core Deposit Intangibles
(Dollars in thousands)
Balance as of December 31, 2014 $ 1,874,191 $ 58,947
Less:
Amortization - (9,530 )
Add:
Measurement period adjustments (5,364 ) -
Balance as of December 31, 2015 1,868,827 49,417
Less:
Amortization - (2,222 )
Add:
Acquisition of Tradition Bancshares, Inc. 34,624 -
Measurement period adjustments - -
Balance as of March 31, 2016 $ 1,903,451 $ 47,195 </t>
  </si>
  <si>
    <t>Schedule of Finite-Lived Intangible Assets, Future Amortization Expense [Table Text Block]</t>
  </si>
  <si>
    <t xml:space="preserve">Remaining 2016 $ 6,297
2017 6,327
2018 5,400
2019 4,546
2020 4,026
Thereafter 20,599
Total $ 47,195 </t>
  </si>
  <si>
    <t>Note 9 - Contractual Obligations and Off-balance Sheet Items (Tables)</t>
  </si>
  <si>
    <t>Schedule of Contractual Obligations and Other Commitments [Table Text Block]</t>
  </si>
  <si>
    <t xml:space="preserve">1 year or less More than 1 year but less than 3 years 3 years or more but less than 5 years 5 years or more Total
(Dollars in thousands)
Junior subordinated debentures $ 7,254 $ - $ - $ - $ 7,254
Federal Home Loan Bank notes payable 180,932 5,078 902 261 187,173
Operating leases 6,310 8,658 5,650 7,634 28,252
Total $ 194,496 $ 13,736 $ 6,552 $ 7,895 $ 222,679 </t>
  </si>
  <si>
    <t>Schedule of Line of Credit Facilities [Table Text Block]</t>
  </si>
  <si>
    <t xml:space="preserve">1 year or less More than 1 year but less than 3 years 3 years or more but less than 5 years 5 years or more Total
(Dollars in thousands)
Standby letters of credit $ 79,912 $ 5,145 $ 1,109 $ - $ 86,166
Commitments to extend credit 1,097,889 376,926 69,830 550,136 2,094,781
Total $ 1,177,801 $ 382,071 $ 70,939 $ 550,136 $ 2,180,947 </t>
  </si>
  <si>
    <t>Note 10 - Other Comprehensive Income (Loss) (Tables)</t>
  </si>
  <si>
    <t>Comprehensive Income (Loss) [Table Text Block]</t>
  </si>
  <si>
    <t>Three Months Ended March 31,
2016 2015
Before Tax Amount Tax Effect Net of Tax Amount Before Tax Amount Tax Effect Net of Tax Amount
(Dollars in thousands)
Other comprehensive income (loss):
Securities available for sale:
Change in unrealized gain during period $ 148 $ (52 ) $ 96 $ (442 ) $ 155 $ (287 )
Total securities available for sale 148 (52 ) 96 (442 ) 155 (287 )
Total other comprehensive income (loss) $ 148 $ (52 ) $ 96 $ (442 ) $ 155 $ (287 )</t>
  </si>
  <si>
    <t>Schedule of Accumulated Other Comprehensive Income (Loss) [Table Text Block]</t>
  </si>
  <si>
    <t xml:space="preserve">Securities Available for Sale Accumulated Other Comprehensive Income
(Dollars in thousands)
Balance at January 1, 2016 $ 2,040 $ 2,040
Other comprehensive income 96 96
Balance at March 31, 2016 $ 2,136 $ 2,136
Balance at January 1, 2015 $ 3,729 $ 3,729
Other comprehensive loss (287 ) (287 )
Balance at March 31, 2015 $ 3,442 $ 3,442 </t>
  </si>
  <si>
    <t>Note 2 - Income Per Common Share (Details) - shares</t>
  </si>
  <si>
    <t>Employee Stock Option [Member]</t>
  </si>
  <si>
    <t>Note 2 - Income Per Common Share (Details) [Line Items]</t>
  </si>
  <si>
    <t>Antidilutive Securities Excluded from Computation of Earnings Per Share, Amount</t>
  </si>
  <si>
    <t>Note 2 - Income Per Common Share (Details) - Computation of Basic and Diluted Earnings Per Share - USD ($) $ / shares in Units, shares in Thousands, $ in Thousands</t>
  </si>
  <si>
    <t>Computation of Basic and Diluted Earnings Per Share [Abstract]</t>
  </si>
  <si>
    <t>Net income (in Dollars)</t>
  </si>
  <si>
    <t>Basic:</t>
  </si>
  <si>
    <t>Weighted average shares outstanding</t>
  </si>
  <si>
    <t>Weighted average shares outstanding (in Dollars per share)</t>
  </si>
  <si>
    <t>Add incremental shares for:</t>
  </si>
  <si>
    <t>Effect of dilutive securities - options</t>
  </si>
  <si>
    <t>Total (in Dollars per share)</t>
  </si>
  <si>
    <t>Note 4 - Securities (Details)</t>
  </si>
  <si>
    <t>12 Months Ended</t>
  </si>
  <si>
    <t>Mar. 31, 2016USD ($)</t>
  </si>
  <si>
    <t>Mar. 31, 2015USD ($)</t>
  </si>
  <si>
    <t>Dec. 31, 2015USD ($)</t>
  </si>
  <si>
    <t>Note 4 - Securities (Details) [Line Items]</t>
  </si>
  <si>
    <t>Number of Investment Securities Segments</t>
  </si>
  <si>
    <t>Other than Temporary Impairment Losses, Investments</t>
  </si>
  <si>
    <t>Securities in Unrealized Loss Positions Qualitative Disclosure Number of Positions Greater Than or Equal to One Year</t>
  </si>
  <si>
    <t>Gain (Loss) on Sale of Securities, Net</t>
  </si>
  <si>
    <t>Available-for-sale Securities, Amortized Cost Basis</t>
  </si>
  <si>
    <t>Available-for-sale Securities</t>
  </si>
  <si>
    <t>Collateralized Securities [Member]</t>
  </si>
  <si>
    <t>Stockholders' Equity, Total [Member] | Securities Concentration Risk [Member]</t>
  </si>
  <si>
    <t>Concentration Risk, Percentage</t>
  </si>
  <si>
    <t>10.00%</t>
  </si>
  <si>
    <t>Note 4 - Securities (Details) - Investment Securities - USD ($) $ in Thousands</t>
  </si>
  <si>
    <t>Available for Sale</t>
  </si>
  <si>
    <t>Available for Sale, Amortized Cost</t>
  </si>
  <si>
    <t>Available for Sale, Gross Unrealized Gains</t>
  </si>
  <si>
    <t>Available for Sale, Gross Unrealized Losses</t>
  </si>
  <si>
    <t>Available for Sale, Fair Value</t>
  </si>
  <si>
    <t>Held to Maturity</t>
  </si>
  <si>
    <t>Held to Maturity, Amortized Cost</t>
  </si>
  <si>
    <t>Held to Maturity, Gross Unrealized Gains</t>
  </si>
  <si>
    <t>Held to Maturity, Gross Unrealized Losses</t>
  </si>
  <si>
    <t>Held to Maturity, Fair Value</t>
  </si>
  <si>
    <t>US States and Political Subdivisions Debt Securities [Member]</t>
  </si>
  <si>
    <t>Collateralized Mortgage Obligations [Member]</t>
  </si>
  <si>
    <t>Mortgage-backed Securities [Member]</t>
  </si>
  <si>
    <t>Other Securities [Member]</t>
  </si>
  <si>
    <t>U.S. Treasury Securities and Obligations of U.S. Government Agencies [Member]</t>
  </si>
  <si>
    <t>Note 4 - Securities (Details) - Securities in a Continuous Loss Position - USD ($) $ in Thousands</t>
  </si>
  <si>
    <t>Available for Sale, Estimated Fair Value, Less than 12 Months</t>
  </si>
  <si>
    <t>Available for Sale, Unrealized Losses, Less than 12 Months</t>
  </si>
  <si>
    <t>Available for Sale, Estimated Fair Value, More than 12 Months</t>
  </si>
  <si>
    <t>Available for Sale, Unrealized Losses, More than 12 Months</t>
  </si>
  <si>
    <t>Available for Sale, Estimated Fair Value, Total</t>
  </si>
  <si>
    <t>Available for Sale, Unrealized Losses, Total</t>
  </si>
  <si>
    <t>Held to Maturity, Estimated Fair Value, Less than 12 Months</t>
  </si>
  <si>
    <t>Held to Maturity, Unrealized Losses, Less than 12 Months</t>
  </si>
  <si>
    <t>Held to Maturity, Estimated Fair Value, More than 12 Months</t>
  </si>
  <si>
    <t>Held to Maturity, Unrealized Losses, More than 12 Months</t>
  </si>
  <si>
    <t>Held to Maturity, Estimated Fair Value, Total</t>
  </si>
  <si>
    <t>Held to Maturity, Unrealized Losses, Total</t>
  </si>
  <si>
    <t>Note 4 - Securities (Details) - Investment Securities by Contractual Maturity - USD ($) $ in Thousands</t>
  </si>
  <si>
    <t>Investment Securities by Contractual Maturity [Abstract]</t>
  </si>
  <si>
    <t>Due in one year or less</t>
  </si>
  <si>
    <t>Due after one year through five years</t>
  </si>
  <si>
    <t>Due after five years through ten years</t>
  </si>
  <si>
    <t>Due after ten years</t>
  </si>
  <si>
    <t>Subtotal</t>
  </si>
  <si>
    <t>Mortgage-backed securities and collateralized mortgage obligations</t>
  </si>
  <si>
    <t>Note 5 - Loans and Allowance for Credit Losses (Details)</t>
  </si>
  <si>
    <t>Dec. 31, 2014USD ($)</t>
  </si>
  <si>
    <t>Accounts, Notes, Loans and Financing Receivable [Line Items]</t>
  </si>
  <si>
    <t>Percentage of Loans Related to Single Industry on Loans</t>
  </si>
  <si>
    <t>Loans and Leases Receivable, Related Parties</t>
  </si>
  <si>
    <t>Minimum Period for Ceases Accruing Interest</t>
  </si>
  <si>
    <t>90 days</t>
  </si>
  <si>
    <t>Loans Receivable Held-for-sale, Net, Not Part of Disposal Group, Mortgage</t>
  </si>
  <si>
    <t>Financing Receivable, Recorded Investment, Nonaccrual Status</t>
  </si>
  <si>
    <t>Financing Receivable Ratio of Nonperforming Loans to All Loans and Other Real Estate</t>
  </si>
  <si>
    <t>0.59%</t>
  </si>
  <si>
    <t>0.46%</t>
  </si>
  <si>
    <t>Loans and Leases Receivable, Impaired, Interest Lost on Nonaccrual Loans</t>
  </si>
  <si>
    <t>Impaired Financing Receivable, Interest Income, Accrual Method</t>
  </si>
  <si>
    <t>Loans Receivable, Fair Value Disclosure</t>
  </si>
  <si>
    <t>Financing Receivable, Allowance for Credit Losses</t>
  </si>
  <si>
    <t>Allowance for Credit Losses as Percentage of Loans</t>
  </si>
  <si>
    <t>0.87%</t>
  </si>
  <si>
    <t>0.86%</t>
  </si>
  <si>
    <t>Financing Receivable, Modifications, Recorded Investment</t>
  </si>
  <si>
    <t>Financing Receivable, Modifications, Subsequent Default, Number of Contracts</t>
  </si>
  <si>
    <t>Loan to be Considered as Payment Default in Period</t>
  </si>
  <si>
    <t>Financing Receivable, Modifications, Number of Contracts</t>
  </si>
  <si>
    <t>Financing Receivable, Modifications, Post-Modification Recorded Investment</t>
  </si>
  <si>
    <t>Nonperforming Financial Instruments [Member]</t>
  </si>
  <si>
    <t>[1]</t>
  </si>
  <si>
    <t>Other Real Estate, Foreclosed Assets, and Repossessed Assets</t>
  </si>
  <si>
    <t>Residential Mortgage Loans [Member]</t>
  </si>
  <si>
    <t>Residential Portfolio Segment [Member]</t>
  </si>
  <si>
    <t>Troubled Debt Restructuring [Member]</t>
  </si>
  <si>
    <t>Substandard [Member] | Receivables Acquired with Deteriorated Credit Quality [Member]</t>
  </si>
  <si>
    <t>Substandard [Member] | Receivables Acquired with Deteriorated Credit Quality [Member] | With Specific Reserves Allocated [Member]</t>
  </si>
  <si>
    <t>Includes troubled debt restructurings of $593 thousand and $681 thousand as of March 31, 2016 and December 31, 2015, respectively.</t>
  </si>
  <si>
    <t>Note 5 - Loans and Allowance for Credit Losses (Details) - Types of Loans in Loan Portfolio - USD ($) $ in Thousands</t>
  </si>
  <si>
    <t>Residential mortgage loans held for sale</t>
  </si>
  <si>
    <t>Total loans held for investment</t>
  </si>
  <si>
    <t>Commercial and Industrial [Member]</t>
  </si>
  <si>
    <t>Construction, Land Development and Other Land Loans [Member]</t>
  </si>
  <si>
    <t>1-4 Family Residential (Includes Home Equity) [Member]</t>
  </si>
  <si>
    <t>[2]</t>
  </si>
  <si>
    <t>[3]</t>
  </si>
  <si>
    <t>Commercial Real Estate (Includes Multi-Family Residential) [Member]</t>
  </si>
  <si>
    <t>Farmland [Member]</t>
  </si>
  <si>
    <t>Agriculture [Member]</t>
  </si>
  <si>
    <t>Consumer and Other [Member]</t>
  </si>
  <si>
    <t>Includes $23.7 million and $23.9 million of residential mortgage loans held for sale at March 31, 2016 and December 31, 2015, respectively.</t>
  </si>
  <si>
    <t>Includes $23.7 million of residential mortgage loans held for sale at March 31, 2016.</t>
  </si>
  <si>
    <t>Includes $23.9 million of residential mortgage loans held for sale at December 31, 2015.</t>
  </si>
  <si>
    <t>Note 5 - Loans and Allowance for Credit Losses (Details) - Related Party Loans - USD ($) $ in Thousands</t>
  </si>
  <si>
    <t>Related Party Loans [Abstract]</t>
  </si>
  <si>
    <t>Beginning balance on January 1</t>
  </si>
  <si>
    <t>New loans</t>
  </si>
  <si>
    <t>Repayments and reclassified related loans</t>
  </si>
  <si>
    <t>Ending balance</t>
  </si>
  <si>
    <t>Note 5 - Loans and Allowance for Credit Losses (Details) - Past Due Loans - USD ($) $ in Thousands</t>
  </si>
  <si>
    <t>Financing Receivable, Recorded Investment, Past Due [Line Items]</t>
  </si>
  <si>
    <t>Loans past due and still accruing</t>
  </si>
  <si>
    <t>Nonaccrual loans</t>
  </si>
  <si>
    <t>Current loans</t>
  </si>
  <si>
    <t>Financing Receivables, 30 to 89 Days Past Due [Member]</t>
  </si>
  <si>
    <t>Financing Receivables, Equal to Greater than 90 Days Past Due [Member]</t>
  </si>
  <si>
    <t>Construction, Land Development and Other Land Loans [Member] | Financing Receivables, 30 to 89 Days Past Due [Member]</t>
  </si>
  <si>
    <t>Construction, Land Development and Other Land Loans [Member] | Financing Receivables, Equal to Greater than 90 Days Past Due [Member]</t>
  </si>
  <si>
    <t>Agriculture and Agriculture Real Estate (Includes Farmland) [Member]</t>
  </si>
  <si>
    <t>Agriculture and Agriculture Real Estate (Includes Farmland) [Member] | Financing Receivables, 30 to 89 Days Past Due [Member]</t>
  </si>
  <si>
    <t>Agriculture and Agriculture Real Estate (Includes Farmland) [Member] | Financing Receivables, Equal to Greater than 90 Days Past Due [Member]</t>
  </si>
  <si>
    <t>1-4 Family Residential (Includes Home Equity) [Member] | Financing Receivables, 30 to 89 Days Past Due [Member]</t>
  </si>
  <si>
    <t>1-4 Family Residential (Includes Home Equity) [Member] | Financing Receivables, Equal to Greater than 90 Days Past Due [Member]</t>
  </si>
  <si>
    <t>Commercial Real Estate (Includes Multi-Family Residential) [Member] | Financing Receivables, 30 to 89 Days Past Due [Member]</t>
  </si>
  <si>
    <t>Commercial Real Estate (Includes Multi-Family Residential) [Member] | Financing Receivables, Equal to Greater than 90 Days Past Due [Member]</t>
  </si>
  <si>
    <t>Commercial and Industrial [Member] | Financing Receivables, 30 to 89 Days Past Due [Member]</t>
  </si>
  <si>
    <t>Commercial and Industrial [Member] | Financing Receivables, Equal to Greater than 90 Days Past Due [Member]</t>
  </si>
  <si>
    <t>Consumer and Other [Member] | Financing Receivables, 30 to 89 Days Past Due [Member]</t>
  </si>
  <si>
    <t>Consumer and Other [Member] | Financing Receivables, Equal to Greater than 90 Days Past Due [Member]</t>
  </si>
  <si>
    <t>Note 5 - Loans and Allowance for Credit Losses (Details) - Past Due Loans (Parentheticals) - USD ($) $ in Thousands</t>
  </si>
  <si>
    <t>Loans receivable held-for-sale, net, not part of disposal group, mortgage</t>
  </si>
  <si>
    <t>Note 5 - Loans and Allowance for Credit Losses (Details) - Nonperforming Assets - USD ($) $ in Thousands</t>
  </si>
  <si>
    <t>Nonaccrual loans (1)</t>
  </si>
  <si>
    <t>Other real estate</t>
  </si>
  <si>
    <t>Accruing loans 90 or more days past due</t>
  </si>
  <si>
    <t>Total nonperforming loans</t>
  </si>
  <si>
    <t>Repossessed assets</t>
  </si>
  <si>
    <t>Total nonperforming assets</t>
  </si>
  <si>
    <t>Nonperforming assets to total loans and other real estate</t>
  </si>
  <si>
    <t>Note 5 - Loans and Allowance for Credit Losses (Details) - Nonperforming Assets (Parentheticals) - USD ($) $ in Thousands</t>
  </si>
  <si>
    <t>Financin Receivable, Recorded Investment, Nonaccrual Status</t>
  </si>
  <si>
    <t>Note 5 - Loans and Allowance for Credit Losses (Details) - Purchased Credit Impaired Loans - Receivables Acquired with Deteriorated Credit Quality [Member] - USD ($) $ in Thousands</t>
  </si>
  <si>
    <t>PCI loans:</t>
  </si>
  <si>
    <t>Outstanding balance</t>
  </si>
  <si>
    <t>Less: discount</t>
  </si>
  <si>
    <t>Recorded investment</t>
  </si>
  <si>
    <t>Note 5 - Loans and Allowance for Credit Losses (Details) - Changes in Accretable Yield for PCI Loans - Receivables Acquired with Deteriorated Credit Quality [Member] - USD ($) $ in Thousands</t>
  </si>
  <si>
    <t>Note 5 - Loans and Allowance for Credit Losses (Details) - Changes in Accretable Yield for PCI Loans [Line Items]</t>
  </si>
  <si>
    <t>Balance</t>
  </si>
  <si>
    <t>Additions</t>
  </si>
  <si>
    <t>Reclassifications from nonaccretable</t>
  </si>
  <si>
    <t>Accretion</t>
  </si>
  <si>
    <t>Note 5 - Loans and Allowance for Credit Losses (Details) - Non Purchased Credit Impaired Loans - Non PCI Loans [Member] - USD ($) $ in Thousands</t>
  </si>
  <si>
    <t>Non-PCI loans:</t>
  </si>
  <si>
    <t>Note 5 - Loans and Allowance for Credit Losses (Details) - Changes in Accretable Yield for Non PCI Loans - Non PCI Loans [Member] - USD ($) $ in Thousands</t>
  </si>
  <si>
    <t>Note 5 - Loans and Allowance for Credit Losses (Details) - Changes in Accretable Yield for Non PCI Loans [Line Items]</t>
  </si>
  <si>
    <t>Accretion charge-offs</t>
  </si>
  <si>
    <t>Note 5 - Loans and Allowance for Credit Losses (Details) - Impaired Loans - USD ($) $ in Thousands</t>
  </si>
  <si>
    <t>With no related allowance recorded:</t>
  </si>
  <si>
    <t>Impaired loans with no related allowance, recorded investment</t>
  </si>
  <si>
    <t>Impaired loans with no related allowance, unpaid principal balance</t>
  </si>
  <si>
    <t>Impaired loans with no related allowance, average recorded investment</t>
  </si>
  <si>
    <t>With an allowance recorded:</t>
  </si>
  <si>
    <t>Impaired loans with related allowance, recorded investment</t>
  </si>
  <si>
    <t>Impaired loans with related allowance, unpaid principal balance</t>
  </si>
  <si>
    <t>Impaired loans with related allowance, related allowance</t>
  </si>
  <si>
    <t>Impaired loans with related allowance, average recorded investment</t>
  </si>
  <si>
    <t>Total:</t>
  </si>
  <si>
    <t>Impaired loans, recorded investment</t>
  </si>
  <si>
    <t>Impaired loans, unpaid principal balance</t>
  </si>
  <si>
    <t>Impaired loans, related allowance</t>
  </si>
  <si>
    <t>Impaired loans, average recorded investment</t>
  </si>
  <si>
    <t>Note 5 - Loans and Allowance for Credit Losses (Details) - Risk Grades and Impaired Loans by Class of Loan - USD ($) $ in Thousands</t>
  </si>
  <si>
    <t>Financing Receivable, Recorded Investment [Line Items]</t>
  </si>
  <si>
    <t>Loans</t>
  </si>
  <si>
    <t>Grade 1 [Member]</t>
  </si>
  <si>
    <t>Grade 2 [Member]</t>
  </si>
  <si>
    <t>Grade 3 [Member]</t>
  </si>
  <si>
    <t>Grade 4 [Member]</t>
  </si>
  <si>
    <t>Grade 5 [Member]</t>
  </si>
  <si>
    <t>Grade 6 [Member]</t>
  </si>
  <si>
    <t>Grade 7 [Member]</t>
  </si>
  <si>
    <t>Grade 8 [Member]</t>
  </si>
  <si>
    <t>PCI Loans [Member]</t>
  </si>
  <si>
    <t>Construction, Land Development and Other Land Loans [Member] | Grade 1 [Member]</t>
  </si>
  <si>
    <t>Construction, Land Development and Other Land Loans [Member] | Grade 2 [Member]</t>
  </si>
  <si>
    <t>Construction, Land Development and Other Land Loans [Member] | Grade 3 [Member]</t>
  </si>
  <si>
    <t>Construction, Land Development and Other Land Loans [Member] | Grade 4 [Member]</t>
  </si>
  <si>
    <t>Construction, Land Development and Other Land Loans [Member] | Grade 5 [Member]</t>
  </si>
  <si>
    <t>Construction, Land Development and Other Land Loans [Member] | Grade 6 [Member]</t>
  </si>
  <si>
    <t>Construction, Land Development and Other Land Loans [Member] | Grade 7 [Member]</t>
  </si>
  <si>
    <t>Construction, Land Development and Other Land Loans [Member] | Grade 8 [Member]</t>
  </si>
  <si>
    <t>Construction, Land Development and Other Land Loans [Member] | Grade 9 [Member]</t>
  </si>
  <si>
    <t>Construction, Land Development and Other Land Loans [Member] | PCI Loans [Member]</t>
  </si>
  <si>
    <t>Agriculture and Agriculture Real Estate (Includes Farmland) [Member] | Grade 1 [Member]</t>
  </si>
  <si>
    <t>Agriculture and Agriculture Real Estate (Includes Farmland) [Member] | Grade 2 [Member]</t>
  </si>
  <si>
    <t>Agriculture and Agriculture Real Estate (Includes Farmland) [Member] | Grade 3 [Member]</t>
  </si>
  <si>
    <t>Agriculture and Agriculture Real Estate (Includes Farmland) [Member] | Grade 4 [Member]</t>
  </si>
  <si>
    <t>Agriculture and Agriculture Real Estate (Includes Farmland) [Member] | Grade 5 [Member]</t>
  </si>
  <si>
    <t>Agriculture and Agriculture Real Estate (Includes Farmland) [Member] | Grade 6 [Member]</t>
  </si>
  <si>
    <t>Agriculture and Agriculture Real Estate (Includes Farmland) [Member] | Grade 7 [Member]</t>
  </si>
  <si>
    <t>Agriculture and Agriculture Real Estate (Includes Farmland) [Member] | Grade 8 [Member]</t>
  </si>
  <si>
    <t>Agriculture and Agriculture Real Estate (Includes Farmland) [Member] | Grade 9 [Member]</t>
  </si>
  <si>
    <t>Agriculture and Agriculture Real Estate (Includes Farmland) [Member] | PCI Loans [Member]</t>
  </si>
  <si>
    <t>[4]</t>
  </si>
  <si>
    <t>[5]</t>
  </si>
  <si>
    <t>1-4 Family Residential (Includes Home Equity) [Member] | Grade 1 [Member]</t>
  </si>
  <si>
    <t xml:space="preserve"> </t>
  </si>
  <si>
    <t>1-4 Family Residential (Includes Home Equity) [Member] | Grade 2 [Member]</t>
  </si>
  <si>
    <t>1-4 Family Residential (Includes Home Equity) [Member] | Grade 3 [Member]</t>
  </si>
  <si>
    <t>1-4 Family Residential (Includes Home Equity) [Member] | Grade 4 [Member]</t>
  </si>
  <si>
    <t>1-4 Family Residential (Includes Home Equity) [Member] | Grade 5 [Member]</t>
  </si>
  <si>
    <t>1-4 Family Residential (Includes Home Equity) [Member] | Grade 6 [Member]</t>
  </si>
  <si>
    <t>1-4 Family Residential (Includes Home Equity) [Member] | Grade 7 [Member]</t>
  </si>
  <si>
    <t>1-4 Family Residential (Includes Home Equity) [Member] | Grade 8 [Member]</t>
  </si>
  <si>
    <t>1-4 Family Residential (Includes Home Equity) [Member] | Grade 9 [Member]</t>
  </si>
  <si>
    <t>1-4 Family Residential (Includes Home Equity) [Member] | PCI Loans [Member]</t>
  </si>
  <si>
    <t>[1],[4]</t>
  </si>
  <si>
    <t>[2],[5]</t>
  </si>
  <si>
    <t>Commercial Real Estate (Includes Multi-Family Residential) [Member] | Grade 1 [Member]</t>
  </si>
  <si>
    <t>Commercial Real Estate (Includes Multi-Family Residential) [Member] | Grade 2 [Member]</t>
  </si>
  <si>
    <t>Commercial Real Estate (Includes Multi-Family Residential) [Member] | Grade 3 [Member]</t>
  </si>
  <si>
    <t>Commercial Real Estate (Includes Multi-Family Residential) [Member] | Grade 4 [Member]</t>
  </si>
  <si>
    <t>Commercial Real Estate (Includes Multi-Family Residential) [Member] | Grade 5 [Member]</t>
  </si>
  <si>
    <t>Commercial Real Estate (Includes Multi-Family Residential) [Member] | Grade 6 [Member]</t>
  </si>
  <si>
    <t>Commercial Real Estate (Includes Multi-Family Residential) [Member] | Grade 7 [Member]</t>
  </si>
  <si>
    <t>Commercial Real Estate (Includes Multi-Family Residential) [Member] | Grade 8 [Member]</t>
  </si>
  <si>
    <t>Commercial Real Estate (Includes Multi-Family Residential) [Member] | Grade 9 [Member]</t>
  </si>
  <si>
    <t>Commercial Real Estate (Includes Multi-Family Residential) [Member] | PCI Loans [Member]</t>
  </si>
  <si>
    <t>Commercial and Industrial [Member] | Grade 1 [Member]</t>
  </si>
  <si>
    <t>Commercial and Industrial [Member] | Grade 2 [Member]</t>
  </si>
  <si>
    <t>Commercial and Industrial [Member] | Grade 3 [Member]</t>
  </si>
  <si>
    <t>Commercial and Industrial [Member] | Grade 4 [Member]</t>
  </si>
  <si>
    <t>Commercial and Industrial [Member] | Grade 5 [Member]</t>
  </si>
  <si>
    <t>Commercial and Industrial [Member] | Grade 6 [Member]</t>
  </si>
  <si>
    <t>Commercial and Industrial [Member] | Grade 7 [Member]</t>
  </si>
  <si>
    <t>Commercial and Industrial [Member] | Grade 8 [Member]</t>
  </si>
  <si>
    <t>Commercial and Industrial [Member] | Grade 9 [Member]</t>
  </si>
  <si>
    <t>Commercial and Industrial [Member] | PCI Loans [Member]</t>
  </si>
  <si>
    <t>Consumer and Other [Member] | Grade 1 [Member]</t>
  </si>
  <si>
    <t>Consumer and Other [Member] | Grade 2 [Member]</t>
  </si>
  <si>
    <t>Consumer and Other [Member] | Grade 3 [Member]</t>
  </si>
  <si>
    <t>Consumer and Other [Member] | Grade 4 [Member]</t>
  </si>
  <si>
    <t>Consumer and Other [Member] | Grade 5 [Member]</t>
  </si>
  <si>
    <t>Consumer and Other [Member] | Grade 6 [Member]</t>
  </si>
  <si>
    <t>Consumer and Other [Member] | Grade 7 [Member]</t>
  </si>
  <si>
    <t>Consumer and Other [Member] | Grade 8 [Member]</t>
  </si>
  <si>
    <t>Consumer and Other [Member] | Grade 9 [Member]</t>
  </si>
  <si>
    <t>Consumer and Other [Member] | PCI Loans [Member]</t>
  </si>
  <si>
    <t>Of the total PCI loans, $4.4 million were classified as substandard at March 31, 2016 which includes $1.3 million with specific reservesallocated to them.</t>
  </si>
  <si>
    <t>Of the total PCI loans, $7.3 million were classified as substandard at December 31, 2015, which includes $976 thousand with specific reservesallocated to them.</t>
  </si>
  <si>
    <t>Note 5 - Loans and Allowance for Credit Losses (Details) - Risk Grades and Impaired Loans by Class of Loan (Parentheticals) - USD ($) $ in Thousands</t>
  </si>
  <si>
    <t>Substandard loan</t>
  </si>
  <si>
    <t>Mortgage loans held for sale</t>
  </si>
  <si>
    <t>Note 5 - Loans and Allowance for Credit Losses (Details) - Activity in Allowance for Loan Losses - USD ($) $ in Thousands</t>
  </si>
  <si>
    <t>Three Months Ended</t>
  </si>
  <si>
    <t>Allowance for credit losses, beginning balance</t>
  </si>
  <si>
    <t>Charge-offs</t>
  </si>
  <si>
    <t>Recoveries</t>
  </si>
  <si>
    <t>Net charge-offs</t>
  </si>
  <si>
    <t>Allowance for credit losses, ending balance</t>
  </si>
  <si>
    <t>Allowance for credit losses related to:</t>
  </si>
  <si>
    <t>Allowance for credit losses, individually evaluated for impairment</t>
  </si>
  <si>
    <t>Allowance for credit losses, collectively evaluated for impairment</t>
  </si>
  <si>
    <t>Allowance for credit losses, PCI loans</t>
  </si>
  <si>
    <t>Total allowance for credit losses</t>
  </si>
  <si>
    <t>Recorded investment in loans:</t>
  </si>
  <si>
    <t>Loans, cndividually evaluated for impairment</t>
  </si>
  <si>
    <t>Loans, collectively evaluated for impairment</t>
  </si>
  <si>
    <t>PCI loans</t>
  </si>
  <si>
    <t>Total loans evaluated for impairment</t>
  </si>
  <si>
    <t>Note 5 - Loans and Allowance for Credit Losses (Details) - Troubled Debt Restructurings $ in Thousands</t>
  </si>
  <si>
    <t>Troubled Debt Restructurings</t>
  </si>
  <si>
    <t>Troubled debt restructurings, number of loans</t>
  </si>
  <si>
    <t>Troubled debt restructurings, pre-modification outstanding recorded investment</t>
  </si>
  <si>
    <t>Troubled debt restructurings, post-modification outstanding recorded investment</t>
  </si>
  <si>
    <t>Note 6 - Fair Value (Details) $ in Millions</t>
  </si>
  <si>
    <t>Other Real Estate, Additions</t>
  </si>
  <si>
    <t>Additions to Impaired Loans</t>
  </si>
  <si>
    <t>Note 6 - Fair Value (Details) - Fair Value Assets and Liabilities Measured on Recurring Basis - USD ($) $ in Thousands</t>
  </si>
  <si>
    <t>Available for sale securities:</t>
  </si>
  <si>
    <t>Available for sale securities</t>
  </si>
  <si>
    <t>Fair Value, Measurements, Recurring [Member]</t>
  </si>
  <si>
    <t>US States and Political Subdivisions Debt Securities [Member] | Fair Value, Measurements, Recurring [Member]</t>
  </si>
  <si>
    <t>Collateralized Mortgage Obligations [Member] | Fair Value, Measurements, Recurring [Member]</t>
  </si>
  <si>
    <t>Mortgage-backed Securities [Member] | Fair Value, Measurements, Recurring [Member]</t>
  </si>
  <si>
    <t>Other Securities [Member] | Fair Value, Measurements, Recurring [Member]</t>
  </si>
  <si>
    <t>Fair Value, Inputs, Level 1 [Member] | Fair Value, Measurements, Recurring [Member]</t>
  </si>
  <si>
    <t>Fair Value, Inputs, Level 1 [Member] | Other Securities [Member] | Fair Value, Measurements, Recurring [Member]</t>
  </si>
  <si>
    <t>Fair Value, Inputs, Level 2 [Member] | Fair Value, Measurements, Recurring [Member]</t>
  </si>
  <si>
    <t>Fair Value, Inputs, Level 2 [Member] | US States and Political Subdivisions Debt Securities [Member] | Fair Value, Measurements, Recurring [Member]</t>
  </si>
  <si>
    <t>Fair Value, Inputs, Level 2 [Member] | Collateralized Mortgage Obligations [Member] | Fair Value, Measurements, Recurring [Member]</t>
  </si>
  <si>
    <t>Fair Value, Inputs, Level 2 [Member] | Mortgage-backed Securities [Member] | Fair Value, Measurements, Recurring [Member]</t>
  </si>
  <si>
    <t>Note 6 - Fair Value (Details) - Financial Instruments Fair Value - USD ($) $ in Thousands</t>
  </si>
  <si>
    <t>Assets</t>
  </si>
  <si>
    <t>Held to maturity securities</t>
  </si>
  <si>
    <t>Fair Value, Inputs, Level 1 [Member]</t>
  </si>
  <si>
    <t>Fair Value, Inputs, Level 2 [Member]</t>
  </si>
  <si>
    <t>Fair Value, Inputs, Level 3 [Member]</t>
  </si>
  <si>
    <t>Loans held for investment, net of allowance</t>
  </si>
  <si>
    <t>Reported Value Measurement [Member]</t>
  </si>
  <si>
    <t>Estimated Fair Value [Member]</t>
  </si>
  <si>
    <t>Note 7 - Goodwill and Core Deposit Intangibles (Details) - USD ($)</t>
  </si>
  <si>
    <t>Note 7 - Goodwill and Core Deposit Intangibles (Details) [Line Items]</t>
  </si>
  <si>
    <t>Goodwill, Impaired, Accumulated Impairment Loss</t>
  </si>
  <si>
    <t>Amortization of Intangible Assets</t>
  </si>
  <si>
    <t>Core Deposits [Member]</t>
  </si>
  <si>
    <t>Core Deposits [Member] | Minimum [Member]</t>
  </si>
  <si>
    <t>Finite-Lived Intangible Asset, Useful Life</t>
  </si>
  <si>
    <t>10 years</t>
  </si>
  <si>
    <t>Core Deposits [Member] | Maximum [Member]</t>
  </si>
  <si>
    <t>15 years</t>
  </si>
  <si>
    <t>Note 7 - Goodwill and Core Deposit Intangibles (Details) - Goodwill and Core Deposit Intangibles - USD ($) $ in Thousands</t>
  </si>
  <si>
    <t>Note 7 - Goodwill and Core Deposit Intangibles (Details) - Goodwill and Core Deposit Intangibles [Line Items]</t>
  </si>
  <si>
    <t>Less:</t>
  </si>
  <si>
    <t>Amortization</t>
  </si>
  <si>
    <t>Add:</t>
  </si>
  <si>
    <t>Measurement period adjustments</t>
  </si>
  <si>
    <t>Acquisition of Tradition Bancshares, Inc.</t>
  </si>
  <si>
    <t>Note 7 - Goodwill and Core Deposit Intangibles (Details) - Estimated Aggregate Future Amortization Expense for Intangible Assets - USD ($) $ in Thousands</t>
  </si>
  <si>
    <t>Estimated Aggregate Future Amortization Expense for Intangible Assets [Abstract]</t>
  </si>
  <si>
    <t>Thereafter</t>
  </si>
  <si>
    <t>Note 8 - Stock-based Compensation (Details)</t>
  </si>
  <si>
    <t>Mar. 31, 2016USD ($)shares</t>
  </si>
  <si>
    <t>Dec. 31, 2012shares</t>
  </si>
  <si>
    <t>Dec. 31, 2004shares</t>
  </si>
  <si>
    <t>Note 8 - Stock-based Compensation (Details) [Line Items]</t>
  </si>
  <si>
    <t>Number of Stock Based Employee Compensation Plans</t>
  </si>
  <si>
    <t>Number of Stock Based Employee Compensation Plans Expired</t>
  </si>
  <si>
    <t>Employee Service Share-based Compensation, Tax Benefit Realized from Exercise of Stock Options | $</t>
  </si>
  <si>
    <t>Employee Service Share-based Compensation, Nonvested Awards, Compensation Cost Not yet Recognized | $</t>
  </si>
  <si>
    <t>Employee Service Share-based Compensation, Nonvested Awards, Compensation Cost Not yet Recognized, Period for Recognition</t>
  </si>
  <si>
    <t>1 year 204 days</t>
  </si>
  <si>
    <t>2004 Stock Incentive Plan [Member]</t>
  </si>
  <si>
    <t>Share-based Compensation Arrangement by Share-based Payment Award, Number of Shares Authorized</t>
  </si>
  <si>
    <t>2012 Stock Incentive Plan [Member]</t>
  </si>
  <si>
    <t>Share-based Compensation Arrangement by Share-based Payment Award, Options, Grants in Period, Gross</t>
  </si>
  <si>
    <t>Note 9 - Contractual Obligations and Off-balance Sheet Items (Details) - USD ($) $ in Thousands</t>
  </si>
  <si>
    <t>Feb. 29, 2016</t>
  </si>
  <si>
    <t>Note 9 - Contractual Obligations and Off-balance Sheet Items (Details) [Line Items]</t>
  </si>
  <si>
    <t>Contractual Obligation, Due in Next Fiscal Year</t>
  </si>
  <si>
    <t>Junior Subordinated Debt [Member]</t>
  </si>
  <si>
    <t>To be Paid Over Future Periods [Member]</t>
  </si>
  <si>
    <t>Interest Expense, Federal Home Loan Bank and Federal Reserve Bank Advances, Long-term</t>
  </si>
  <si>
    <t>Note 9 - Contractual Obligations and Off-balance Sheet Items (Details) - Contractual Obligations and Other Commitments - USD ($) $ in Thousands</t>
  </si>
  <si>
    <t>Note 9 - Contractual Obligations and Off-balance Sheet Items (Details) - Contractual Obligations and Other Commitments [Line Items]</t>
  </si>
  <si>
    <t>1 year or less</t>
  </si>
  <si>
    <t>More than 1 year but less than 3 years</t>
  </si>
  <si>
    <t>3 years or more but less than 5 years</t>
  </si>
  <si>
    <t>5 years or more</t>
  </si>
  <si>
    <t>Federal Home Loan Bank Notes Payable [Member]</t>
  </si>
  <si>
    <t>Operating Leases [Member]</t>
  </si>
  <si>
    <t>Note 9 - Contractual Obligations and Off-balance Sheet Items (Details) - Letters of Credit and Commitments $ in Thousands</t>
  </si>
  <si>
    <t>Line of Credit Facility [Line Items]</t>
  </si>
  <si>
    <t>Guarantee Obligations [Member]</t>
  </si>
  <si>
    <t>Standby Letters of Credit [Member] | Guarantee Obligations [Member]</t>
  </si>
  <si>
    <t>Financial Guarantee [Member] | Guarantee Obligations [Member]</t>
  </si>
  <si>
    <t>Note 10 - Other Comprehensive Income (Loss) (Details) - Tax Effects Allocated to Each Component of Other Comprehensive Income - USD ($) $ in Thousands</t>
  </si>
  <si>
    <t>Total securities available for sale</t>
  </si>
  <si>
    <t>Note 10 - Other Comprehensive Income (Loss) (Details) - Activity in Accumulated Other Comprehensive Income, Net of Tax - USD ($) $ in Thousands</t>
  </si>
  <si>
    <t>Accumulated Other Comprehensive Income (Loss) [Line Items]</t>
  </si>
  <si>
    <t>Beginnning balance, accumulated other comprehensive income</t>
  </si>
  <si>
    <t>Ending balance, accumulated other comprehensive income</t>
  </si>
  <si>
    <t>Accumulated Net Investment Gain (Loss) Attributable to Parent [Member]</t>
  </si>
  <si>
    <t>Note 11 - Acquisitions (Details) $ / shares in Units, $ in Thousands</t>
  </si>
  <si>
    <t>Jan. 01, 2016USD ($)$ / sharesshares</t>
  </si>
  <si>
    <t>Note 11 - Acquisitions (Details) [Line Items]</t>
  </si>
  <si>
    <t>Business Acquisition, Equity Interest Issued or Issuable, Number of Shares | shares</t>
  </si>
  <si>
    <t>Payments to Acquire Businesses, Gross</t>
  </si>
  <si>
    <t>Business Combination, Consideration Transferred</t>
  </si>
  <si>
    <t>Business Acquisition, Share Price | $ / shares</t>
  </si>
  <si>
    <t>Tradition Bancshares Inc [Member] | Houston [Member]</t>
  </si>
  <si>
    <t>Number of Operating Banking Offices</t>
  </si>
  <si>
    <t>Tradition Bancshares Inc [Member] | Katy [Member]</t>
  </si>
  <si>
    <t>Tradition Bancshares Inc [Member] | The Woodlands [Member]</t>
  </si>
  <si>
    <t>Note 12 - Subsequent Events (Details) $ in Thousands</t>
  </si>
  <si>
    <t>Note 12 - Subsequent Events (Details) [Line Items]</t>
  </si>
  <si>
    <t>Junior Subordinated Not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_(&quot;Remaining &quot;#,##0_);_(&quot;Remaining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C8" t="n">
        <v>69569915</v>
      </c>
    </row>
    <row spans="1:3" r="9">
      <c s="4" r="A9" t="s">
        <v>14</v>
      </c>
      <c s="4" r="B9" t="s">
        <v>15</v>
      </c>
    </row>
    <row spans="1:3" r="10">
      <c s="4" r="A10" t="s">
        <v>16</v>
      </c>
      <c s="6" r="B10" t="n">
        <v>1068851</v>
      </c>
    </row>
    <row spans="1:3" r="11">
      <c s="4" r="A11" t="s">
        <v>17</v>
      </c>
      <c s="4" r="B11" t="s">
        <v>18</v>
      </c>
    </row>
    <row spans="1:3" r="12">
      <c s="4" r="A12" t="s">
        <v>19</v>
      </c>
      <c s="4" r="B12" t="s">
        <v>20</v>
      </c>
    </row>
    <row spans="1:3" r="13">
      <c s="4" r="A13" t="s">
        <v>21</v>
      </c>
      <c s="4" r="B13" t="s">
        <v>22</v>
      </c>
    </row>
    <row spans="1:3" r="14">
      <c s="4" r="A14" t="s">
        <v>23</v>
      </c>
      <c s="4" r="B14" t="s">
        <v>20</v>
      </c>
    </row>
    <row spans="1:3" r="15">
      <c s="4" r="A15" t="s">
        <v>24</v>
      </c>
      <c s="4" r="B15" t="s">
        <v>25</v>
      </c>
    </row>
    <row spans="1:3" r="16">
      <c s="4" r="A16" t="s">
        <v>26</v>
      </c>
      <c s="6" r="B16" t="n">
        <v>2016</v>
      </c>
    </row>
    <row spans="1:3" r="17">
      <c s="4" r="A17" t="s">
        <v>27</v>
      </c>
      <c s="5"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22</v>
      </c>
      <c s="2" r="B1" t="s">
        <v>1</v>
      </c>
    </row>
    <row spans="1:2" r="2">
      <c s="2" r="B2" t="s">
        <v>2</v>
      </c>
    </row>
    <row spans="1:2" r="3">
      <c s="3" r="A3" t="s">
        <v>223</v>
      </c>
    </row>
    <row spans="1:2" r="4">
      <c s="4" r="A4" t="s">
        <v>224</v>
      </c>
      <c s="4" r="B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6</v>
      </c>
      <c s="2" r="B1" t="s">
        <v>1</v>
      </c>
    </row>
    <row spans="1:2" r="2">
      <c s="2" r="B2" t="s">
        <v>2</v>
      </c>
    </row>
    <row spans="1:2" r="3">
      <c s="3" r="A3" t="s">
        <v>227</v>
      </c>
    </row>
    <row spans="1:2" r="4">
      <c s="4" r="A4" t="s">
        <v>228</v>
      </c>
      <c s="4" r="B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30</v>
      </c>
      <c s="2" r="B1" t="s">
        <v>1</v>
      </c>
    </row>
    <row spans="1:2" r="2">
      <c s="2" r="B2" t="s">
        <v>2</v>
      </c>
    </row>
    <row spans="1:2" r="3">
      <c s="3" r="A3" t="s">
        <v>231</v>
      </c>
    </row>
    <row spans="1:2" r="4">
      <c s="4" r="A4" t="s">
        <v>232</v>
      </c>
      <c s="4" r="B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34</v>
      </c>
      <c s="2" r="B1" t="s">
        <v>1</v>
      </c>
    </row>
    <row spans="1:2" r="2">
      <c s="2" r="B2" t="s">
        <v>2</v>
      </c>
    </row>
    <row spans="1:2" r="3">
      <c s="3" r="A3" t="s">
        <v>235</v>
      </c>
    </row>
    <row spans="1:2" r="4">
      <c s="4" r="A4" t="s">
        <v>236</v>
      </c>
      <c s="4" r="B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8</v>
      </c>
      <c s="2" r="B1" t="s">
        <v>1</v>
      </c>
    </row>
    <row spans="1:2" r="2">
      <c s="2" r="B2" t="s">
        <v>2</v>
      </c>
    </row>
    <row spans="1:2" r="3">
      <c s="3" r="A3" t="s">
        <v>203</v>
      </c>
    </row>
    <row spans="1:2" r="4">
      <c s="4" r="A4" t="s">
        <v>239</v>
      </c>
      <c s="4" r="B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41</v>
      </c>
      <c s="2" r="B1" t="s">
        <v>1</v>
      </c>
    </row>
    <row spans="1:2" r="2">
      <c s="2" r="B2" t="s">
        <v>2</v>
      </c>
    </row>
    <row spans="1:2" r="3">
      <c s="3" r="A3" t="s">
        <v>242</v>
      </c>
    </row>
    <row spans="1:2" r="4">
      <c s="4" r="A4" t="s">
        <v>243</v>
      </c>
      <c s="4" r="B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334592</v>
      </c>
      <c s="7" r="C3" t="n">
        <v>562544</v>
      </c>
    </row>
    <row spans="1:3" r="4">
      <c s="4" r="A4" t="s">
        <v>33</v>
      </c>
      <c s="6" r="B4" t="n">
        <v>1386</v>
      </c>
      <c s="6" r="C4" t="n">
        <v>1418</v>
      </c>
    </row>
    <row spans="1:3" r="5">
      <c s="4" r="A5" t="s">
        <v>34</v>
      </c>
      <c s="6" r="B5" t="n">
        <v>335978</v>
      </c>
      <c s="6" r="C5" t="n">
        <v>563962</v>
      </c>
    </row>
    <row spans="1:3" r="6">
      <c s="4" r="A6" t="s">
        <v>35</v>
      </c>
      <c s="6" r="B6" t="n">
        <v>96349</v>
      </c>
      <c s="6" r="C6" t="n">
        <v>103064</v>
      </c>
    </row>
    <row spans="1:3" r="7">
      <c s="4" r="A7" t="s">
        <v>36</v>
      </c>
      <c s="6" r="B7" t="n">
        <v>9352355</v>
      </c>
      <c s="6" r="C7" t="n">
        <v>9399363</v>
      </c>
    </row>
    <row spans="1:3" r="8">
      <c s="4" r="A8" t="s">
        <v>37</v>
      </c>
      <c s="6" r="B8" t="n">
        <v>9448704</v>
      </c>
      <c s="6" r="C8" t="n">
        <v>9502427</v>
      </c>
    </row>
    <row spans="1:3" r="9">
      <c s="4" r="A9" t="s">
        <v>38</v>
      </c>
      <c s="6" r="B9" t="n">
        <v>23717</v>
      </c>
      <c s="6" r="C9" t="n">
        <v>23933</v>
      </c>
    </row>
    <row spans="1:3" r="10">
      <c s="4" r="A10" t="s">
        <v>39</v>
      </c>
      <c s="6" r="B10" t="n">
        <v>9630691</v>
      </c>
      <c s="6" r="C10" t="n">
        <v>9414656</v>
      </c>
    </row>
    <row spans="1:3" r="11">
      <c s="4" r="A11" t="s">
        <v>40</v>
      </c>
      <c s="6" r="B11" t="n">
        <v>9654408</v>
      </c>
      <c s="6" r="C11" t="n">
        <v>9438589</v>
      </c>
    </row>
    <row spans="1:3" r="12">
      <c s="4" r="A12" t="s">
        <v>41</v>
      </c>
      <c s="6" r="B12" t="n">
        <v>-83714</v>
      </c>
      <c s="6" r="C12" t="n">
        <v>-81384</v>
      </c>
    </row>
    <row spans="1:3" r="13">
      <c s="4" r="A13" t="s">
        <v>42</v>
      </c>
      <c s="6" r="B13" t="n">
        <v>9570694</v>
      </c>
      <c s="6" r="C13" t="n">
        <v>9357205</v>
      </c>
    </row>
    <row spans="1:3" r="14">
      <c s="4" r="A14" t="s">
        <v>43</v>
      </c>
      <c s="6" r="B14" t="n">
        <v>50082</v>
      </c>
      <c s="6" r="C14" t="n">
        <v>51924</v>
      </c>
    </row>
    <row spans="1:3" r="15">
      <c s="4" r="A15" t="s">
        <v>44</v>
      </c>
      <c s="6" r="B15" t="n">
        <v>1903451</v>
      </c>
      <c s="6" r="C15" t="n">
        <v>1868827</v>
      </c>
    </row>
    <row spans="1:3" r="16">
      <c s="4" r="A16" t="s">
        <v>45</v>
      </c>
      <c s="6" r="B16" t="n">
        <v>47195</v>
      </c>
      <c s="6" r="C16" t="n">
        <v>49417</v>
      </c>
    </row>
    <row spans="1:3" r="17">
      <c s="4" r="A17" t="s">
        <v>46</v>
      </c>
      <c s="6" r="B17" t="n">
        <v>277951</v>
      </c>
      <c s="6" r="C17" t="n">
        <v>267996</v>
      </c>
    </row>
    <row spans="1:3" r="18">
      <c s="4" r="A18" t="s">
        <v>47</v>
      </c>
      <c s="6" r="B18" t="n">
        <v>16695</v>
      </c>
      <c s="6" r="C18" t="n">
        <v>2963</v>
      </c>
    </row>
    <row spans="1:3" r="19">
      <c s="4" r="A19" t="s">
        <v>48</v>
      </c>
      <c s="6" r="B19" t="n">
        <v>245337</v>
      </c>
      <c s="6" r="C19" t="n">
        <v>235429</v>
      </c>
    </row>
    <row spans="1:3" r="20">
      <c s="4" r="A20" t="s">
        <v>49</v>
      </c>
      <c s="6" r="B20" t="n">
        <v>34255</v>
      </c>
      <c s="6" r="C20" t="n">
        <v>68413</v>
      </c>
    </row>
    <row spans="1:3" r="21">
      <c s="4" r="A21" t="s">
        <v>50</v>
      </c>
      <c s="6" r="B21" t="n">
        <v>48003</v>
      </c>
      <c s="6" r="C21" t="n">
        <v>68653</v>
      </c>
    </row>
    <row spans="1:3" r="22">
      <c s="4" r="A22" t="s">
        <v>51</v>
      </c>
      <c s="6" r="B22" t="n">
        <v>21978345</v>
      </c>
      <c s="6" r="C22" t="n">
        <v>22037216</v>
      </c>
    </row>
    <row spans="1:3" r="23">
      <c s="3" r="A23" t="s">
        <v>52</v>
      </c>
    </row>
    <row spans="1:3" r="24">
      <c s="4" r="A24" t="s">
        <v>53</v>
      </c>
      <c s="6" r="B24" t="n">
        <v>5112943</v>
      </c>
      <c s="6" r="C24" t="n">
        <v>5136579</v>
      </c>
    </row>
    <row spans="1:3" r="25">
      <c s="4" r="A25" t="s">
        <v>54</v>
      </c>
      <c s="6" r="B25" t="n">
        <v>12759823</v>
      </c>
      <c s="6" r="C25" t="n">
        <v>12544540</v>
      </c>
    </row>
    <row spans="1:3" r="26">
      <c s="4" r="A26" t="s">
        <v>55</v>
      </c>
      <c s="6" r="B26" t="n">
        <v>17872766</v>
      </c>
      <c s="6" r="C26" t="n">
        <v>17681119</v>
      </c>
    </row>
    <row spans="1:3" r="27">
      <c s="4" r="A27" t="s">
        <v>56</v>
      </c>
      <c s="6" r="B27" t="n">
        <v>186225</v>
      </c>
      <c s="6" r="C27" t="n">
        <v>491399</v>
      </c>
    </row>
    <row spans="1:3" r="28">
      <c s="4" r="A28" t="s">
        <v>57</v>
      </c>
      <c s="6" r="B28" t="n">
        <v>304204</v>
      </c>
      <c s="6" r="C28" t="n">
        <v>315253</v>
      </c>
    </row>
    <row spans="1:3" r="29">
      <c s="4" r="A29" t="s">
        <v>58</v>
      </c>
      <c s="6" r="B29" t="n">
        <v>7217</v>
      </c>
    </row>
    <row spans="1:3" r="30">
      <c s="4" r="A30" t="s">
        <v>59</v>
      </c>
      <c s="6" r="B30" t="n">
        <v>2164</v>
      </c>
      <c s="6" r="C30" t="n">
        <v>1896</v>
      </c>
    </row>
    <row spans="1:3" r="31">
      <c s="4" r="A31" t="s">
        <v>60</v>
      </c>
      <c s="6" r="B31" t="n">
        <v>106709</v>
      </c>
      <c s="6" r="C31" t="n">
        <v>84639</v>
      </c>
    </row>
    <row spans="1:3" r="32">
      <c s="4" r="A32" t="s">
        <v>61</v>
      </c>
      <c s="6" r="B32" t="n">
        <v>18479285</v>
      </c>
      <c s="6" r="C32" t="n">
        <v>18574306</v>
      </c>
    </row>
    <row spans="1:3" r="33">
      <c s="3" r="A33" t="s">
        <v>62</v>
      </c>
    </row>
    <row spans="1:3" r="34">
      <c s="4" r="A34" t="s">
        <v>63</v>
      </c>
      <c s="6" r="B34" t="n">
        <v>69580</v>
      </c>
      <c s="6" r="C34" t="n">
        <v>70059</v>
      </c>
    </row>
    <row spans="1:3" r="35">
      <c s="4" r="A35" t="s">
        <v>64</v>
      </c>
      <c s="6" r="B35" t="n">
        <v>2024849</v>
      </c>
      <c s="6" r="C35" t="n">
        <v>2036378</v>
      </c>
    </row>
    <row spans="1:3" r="36">
      <c s="4" r="A36" t="s">
        <v>65</v>
      </c>
      <c s="6" r="B36" t="n">
        <v>1403102</v>
      </c>
      <c s="6" r="C36" t="n">
        <v>1355040</v>
      </c>
    </row>
    <row spans="1:3" r="37">
      <c s="4" r="A37" t="s">
        <v>66</v>
      </c>
      <c s="6" r="B37" t="n">
        <v>2136</v>
      </c>
      <c s="6" r="C37" t="n">
        <v>2040</v>
      </c>
    </row>
    <row spans="1:3" r="38">
      <c s="4" r="A38" t="s">
        <v>67</v>
      </c>
      <c s="6" r="B38" t="n">
        <v>-607</v>
      </c>
      <c s="6" r="C38" t="n">
        <v>-607</v>
      </c>
    </row>
    <row spans="1:3" r="39">
      <c s="4" r="A39" t="s">
        <v>68</v>
      </c>
      <c s="6" r="B39" t="n">
        <v>3499060</v>
      </c>
      <c s="6" r="C39" t="n">
        <v>3462910</v>
      </c>
    </row>
    <row spans="1:3" r="40">
      <c s="4" r="A40" t="s">
        <v>69</v>
      </c>
      <c s="7" r="B40" t="n">
        <v>21978345</v>
      </c>
      <c s="7" r="C40" t="n">
        <v>220372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4"/>
  </cols>
  <sheetData>
    <row spans="1:2" r="1">
      <c s="1" r="A1" t="s">
        <v>245</v>
      </c>
      <c s="2" r="B1" t="s">
        <v>1</v>
      </c>
    </row>
    <row spans="1:2" r="2">
      <c s="2" r="B2" t="s">
        <v>2</v>
      </c>
    </row>
    <row spans="1:2" r="3">
      <c s="3" r="A3" t="s">
        <v>246</v>
      </c>
    </row>
    <row spans="1:2" r="4">
      <c s="4" r="A4" t="s">
        <v>247</v>
      </c>
      <c s="4" r="B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49</v>
      </c>
      <c s="2" r="B1" t="s">
        <v>1</v>
      </c>
    </row>
    <row spans="1:2" r="2">
      <c s="2" r="B2" t="s">
        <v>2</v>
      </c>
    </row>
    <row spans="1:2" r="3">
      <c s="3" r="A3" t="s">
        <v>250</v>
      </c>
    </row>
    <row spans="1:2" r="4">
      <c s="4" r="A4" t="s">
        <v>251</v>
      </c>
      <c s="4" r="B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53</v>
      </c>
      <c s="2" r="B1" t="s">
        <v>1</v>
      </c>
    </row>
    <row spans="1:2" r="2">
      <c s="2" r="B2" t="s">
        <v>2</v>
      </c>
    </row>
    <row spans="1:2" r="3">
      <c s="3" r="A3" t="s">
        <v>207</v>
      </c>
    </row>
    <row spans="1:2" r="4">
      <c s="4" r="A4" t="s">
        <v>254</v>
      </c>
      <c s="4" r="B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256</v>
      </c>
      <c s="2" r="B1" t="s">
        <v>1</v>
      </c>
    </row>
    <row spans="1:2" r="2">
      <c s="2" r="B2" t="s">
        <v>2</v>
      </c>
    </row>
    <row spans="1:2" r="3">
      <c s="3" r="A3" t="s">
        <v>215</v>
      </c>
    </row>
    <row spans="1:2" r="4">
      <c s="4" r="A4" t="s">
        <v>257</v>
      </c>
      <c s="4" r="B4" t="s">
        <v>258</v>
      </c>
    </row>
    <row spans="1:2" r="5">
      <c s="4" r="A5" t="s">
        <v>259</v>
      </c>
      <c s="4" r="B5" t="s">
        <v>260</v>
      </c>
    </row>
    <row spans="1:2" r="6">
      <c s="4" r="A6" t="s">
        <v>261</v>
      </c>
      <c s="4" r="B6"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219</v>
      </c>
    </row>
    <row spans="1:2" r="4">
      <c s="4" r="A4" t="s">
        <v>264</v>
      </c>
      <c s="4" r="B4" t="s">
        <v>265</v>
      </c>
    </row>
    <row spans="1:2" r="5">
      <c s="4" r="A5" t="s">
        <v>266</v>
      </c>
      <c s="4" r="B5" t="s">
        <v>267</v>
      </c>
    </row>
    <row spans="1:2" r="6">
      <c s="4" r="A6" t="s">
        <v>268</v>
      </c>
      <c s="4" r="B6" t="s">
        <v>269</v>
      </c>
    </row>
    <row spans="1:2" r="7">
      <c s="4" r="A7" t="s">
        <v>270</v>
      </c>
      <c s="4" r="B7" t="s">
        <v>271</v>
      </c>
    </row>
    <row spans="1:2" r="8">
      <c s="4" r="A8" t="s">
        <v>272</v>
      </c>
      <c s="4" r="B8" t="s">
        <v>273</v>
      </c>
    </row>
    <row spans="1:2" r="9">
      <c s="4" r="A9" t="s">
        <v>274</v>
      </c>
      <c s="4" r="B9" t="s">
        <v>275</v>
      </c>
    </row>
    <row spans="1:2" r="10">
      <c s="4" r="A10" t="s">
        <v>276</v>
      </c>
      <c s="4" r="B10" t="s">
        <v>277</v>
      </c>
    </row>
    <row spans="1:2" r="11">
      <c s="4" r="A11" t="s">
        <v>278</v>
      </c>
      <c s="4" r="B11" t="s">
        <v>279</v>
      </c>
    </row>
    <row spans="1:2" r="12">
      <c s="4" r="A12" t="s">
        <v>280</v>
      </c>
      <c s="4" r="B12" t="s">
        <v>281</v>
      </c>
    </row>
    <row spans="1:2" r="13">
      <c s="4" r="A13" t="s">
        <v>282</v>
      </c>
      <c s="4" r="B13" t="s">
        <v>283</v>
      </c>
    </row>
    <row spans="1:2" r="14">
      <c s="4" r="A14" t="s">
        <v>284</v>
      </c>
      <c s="4" r="B14" t="s">
        <v>285</v>
      </c>
    </row>
    <row spans="1:2" r="15">
      <c s="4" r="A15" t="s">
        <v>286</v>
      </c>
      <c s="4" r="B15"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8</v>
      </c>
      <c s="2" r="B1" t="s">
        <v>1</v>
      </c>
    </row>
    <row spans="1:2" r="2">
      <c s="2" r="B2" t="s">
        <v>2</v>
      </c>
    </row>
    <row spans="1:2" r="3">
      <c s="3" r="A3" t="s">
        <v>223</v>
      </c>
    </row>
    <row spans="1:2" r="4">
      <c s="4" r="A4" t="s">
        <v>289</v>
      </c>
      <c s="4" r="B4" t="s">
        <v>290</v>
      </c>
    </row>
    <row spans="1:2" r="5">
      <c s="4" r="A5" t="s">
        <v>291</v>
      </c>
      <c s="4" r="B5"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3</v>
      </c>
      <c s="2" r="B1" t="s">
        <v>1</v>
      </c>
    </row>
    <row spans="1:2" r="2">
      <c s="2" r="B2" t="s">
        <v>2</v>
      </c>
    </row>
    <row spans="1:2" r="3">
      <c s="3" r="A3" t="s">
        <v>227</v>
      </c>
    </row>
    <row spans="1:2" r="4">
      <c s="4" r="A4" t="s">
        <v>294</v>
      </c>
      <c s="4" r="B4" t="s">
        <v>295</v>
      </c>
    </row>
    <row spans="1:2" r="5">
      <c s="4" r="A5" t="s">
        <v>296</v>
      </c>
      <c s="4" r="B5"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298</v>
      </c>
      <c s="2" r="B1" t="s">
        <v>1</v>
      </c>
    </row>
    <row spans="1:2" r="2">
      <c s="2" r="B2" t="s">
        <v>2</v>
      </c>
    </row>
    <row spans="1:2" r="3">
      <c s="3" r="A3" t="s">
        <v>235</v>
      </c>
    </row>
    <row spans="1:2" r="4">
      <c s="4" r="A4" t="s">
        <v>299</v>
      </c>
      <c s="4" r="B4" t="s">
        <v>300</v>
      </c>
    </row>
    <row spans="1:2" r="5">
      <c s="4" r="A5" t="s">
        <v>301</v>
      </c>
      <c s="4" r="B5"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303</v>
      </c>
      <c s="2" r="B1" t="s">
        <v>1</v>
      </c>
    </row>
    <row spans="1:2" r="2">
      <c s="2" r="B2" t="s">
        <v>2</v>
      </c>
    </row>
    <row spans="1:2" r="3">
      <c s="3" r="A3" t="s">
        <v>203</v>
      </c>
    </row>
    <row spans="1:2" r="4">
      <c s="4" r="A4" t="s">
        <v>304</v>
      </c>
      <c s="4" r="B4" t="s">
        <v>305</v>
      </c>
    </row>
    <row spans="1:2" r="5">
      <c s="4" r="A5" t="s">
        <v>306</v>
      </c>
      <c s="4" r="B5"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8</v>
      </c>
      <c s="2" r="B1" t="s">
        <v>1</v>
      </c>
    </row>
    <row spans="1:3" r="2">
      <c s="2" r="B2" t="s">
        <v>2</v>
      </c>
      <c s="2" r="C2" t="s">
        <v>83</v>
      </c>
    </row>
    <row spans="1:3" r="3">
      <c s="4" r="A3" t="s">
        <v>309</v>
      </c>
    </row>
    <row spans="1:3" r="4">
      <c s="3" r="A4" t="s">
        <v>310</v>
      </c>
    </row>
    <row spans="1:3" r="5">
      <c s="4" r="A5" t="s">
        <v>311</v>
      </c>
      <c s="6" r="B5" t="n">
        <v>0</v>
      </c>
      <c s="6" r="C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v>
      </c>
      <c s="2" r="B1" t="s">
        <v>2</v>
      </c>
      <c s="2" r="C1" t="s">
        <v>30</v>
      </c>
    </row>
    <row spans="1:3" r="2">
      <c s="4" r="A2" t="s">
        <v>71</v>
      </c>
      <c s="7" r="B2" t="n">
        <v>9457901</v>
      </c>
      <c s="7" r="C2" t="n">
        <v>9393175</v>
      </c>
    </row>
    <row spans="1:3" r="3">
      <c s="4" r="A3" t="s">
        <v>72</v>
      </c>
      <c s="7" r="B3" t="n">
        <v>1</v>
      </c>
      <c s="7" r="C3" t="n">
        <v>1</v>
      </c>
    </row>
    <row spans="1:3" r="4">
      <c s="4" r="A4" t="s">
        <v>73</v>
      </c>
      <c s="6" r="B4" t="n">
        <v>20000000</v>
      </c>
      <c s="6" r="C4" t="n">
        <v>20000000</v>
      </c>
    </row>
    <row spans="1:3" r="5">
      <c s="4" r="A5" t="s">
        <v>74</v>
      </c>
      <c s="6" r="B5" t="n">
        <v>0</v>
      </c>
      <c s="6" r="C5" t="n">
        <v>0</v>
      </c>
    </row>
    <row spans="1:3" r="6">
      <c s="4" r="A6" t="s">
        <v>75</v>
      </c>
      <c s="6" r="B6" t="n">
        <v>0</v>
      </c>
      <c s="6" r="C6" t="n">
        <v>0</v>
      </c>
    </row>
    <row spans="1:3" r="7">
      <c s="4" r="A7" t="s">
        <v>76</v>
      </c>
      <c s="7" r="B7" t="n">
        <v>1</v>
      </c>
      <c s="7" r="C7" t="n">
        <v>1</v>
      </c>
    </row>
    <row spans="1:3" r="8">
      <c s="4" r="A8" t="s">
        <v>77</v>
      </c>
      <c s="6" r="B8" t="n">
        <v>200000000</v>
      </c>
      <c s="6" r="C8" t="n">
        <v>200000000</v>
      </c>
    </row>
    <row spans="1:3" r="9">
      <c s="4" r="A9" t="s">
        <v>78</v>
      </c>
      <c s="6" r="B9" t="n">
        <v>69580453</v>
      </c>
      <c s="6" r="C9" t="n">
        <v>70058761</v>
      </c>
    </row>
    <row spans="1:3" r="10">
      <c s="4" r="A10" t="s">
        <v>79</v>
      </c>
      <c s="6" r="B10" t="n">
        <v>69543365</v>
      </c>
      <c s="6" r="C10" t="n">
        <v>70021673</v>
      </c>
    </row>
    <row spans="1:3" r="11">
      <c s="4" r="A11" t="s">
        <v>80</v>
      </c>
      <c s="7" r="B11" t="n">
        <v>1150</v>
      </c>
      <c s="7" r="C11" t="n">
        <v>1098</v>
      </c>
    </row>
    <row spans="1:3" r="12">
      <c s="4" r="A12" t="s">
        <v>81</v>
      </c>
      <c s="6" r="B12" t="n">
        <v>37088</v>
      </c>
      <c s="6" r="C12" t="n">
        <v>370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2</v>
      </c>
      <c s="2" r="B1" t="s">
        <v>1</v>
      </c>
    </row>
    <row spans="1:3" r="2">
      <c s="2" r="B2" t="s">
        <v>2</v>
      </c>
      <c s="2" r="C2" t="s">
        <v>83</v>
      </c>
    </row>
    <row spans="1:3" r="3">
      <c s="3" r="A3" t="s">
        <v>313</v>
      </c>
    </row>
    <row spans="1:3" r="4">
      <c s="4" r="A4" t="s">
        <v>314</v>
      </c>
      <c s="7" r="B4" t="n">
        <v>68951</v>
      </c>
      <c s="7" r="C4" t="n">
        <v>73641</v>
      </c>
    </row>
    <row spans="1:3" r="5">
      <c s="3" r="A5" t="s">
        <v>315</v>
      </c>
    </row>
    <row spans="1:3" r="6">
      <c s="4" r="A6" t="s">
        <v>316</v>
      </c>
      <c s="6" r="B6" t="n">
        <v>70174</v>
      </c>
      <c s="6" r="C6" t="n">
        <v>70034</v>
      </c>
    </row>
    <row spans="1:3" r="7">
      <c s="4" r="A7" t="s">
        <v>317</v>
      </c>
      <c s="8" r="B7" t="n">
        <v>0.98</v>
      </c>
      <c s="8" r="C7" t="n">
        <v>1.05</v>
      </c>
    </row>
    <row spans="1:3" r="8">
      <c s="3" r="A8" t="s">
        <v>318</v>
      </c>
    </row>
    <row spans="1:3" r="9">
      <c s="4" r="A9" t="s">
        <v>319</v>
      </c>
      <c s="6" r="B9" t="n">
        <v>7</v>
      </c>
      <c s="6" r="C9" t="n">
        <v>21</v>
      </c>
    </row>
    <row spans="1:3" r="10">
      <c s="4" r="A10" t="s">
        <v>137</v>
      </c>
      <c s="6" r="B10" t="n">
        <v>70181</v>
      </c>
      <c s="6" r="C10" t="n">
        <v>70055</v>
      </c>
    </row>
    <row spans="1:3" r="11">
      <c s="4" r="A11" t="s">
        <v>320</v>
      </c>
      <c s="8" r="B11" t="n">
        <v>0.98</v>
      </c>
      <c s="8" r="C11" t="n">
        <v>1.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321</v>
      </c>
      <c s="2" r="B1" t="s">
        <v>1</v>
      </c>
      <c s="2" r="D1" t="s">
        <v>322</v>
      </c>
    </row>
    <row spans="1:4" r="2">
      <c s="2" r="B2" t="s">
        <v>323</v>
      </c>
      <c s="2" r="C2" t="s">
        <v>324</v>
      </c>
      <c s="2" r="D2" t="s">
        <v>325</v>
      </c>
    </row>
    <row spans="1:4" r="3">
      <c s="3" r="A3" t="s">
        <v>326</v>
      </c>
    </row>
    <row spans="1:4" r="4">
      <c s="4" r="A4" t="s">
        <v>327</v>
      </c>
      <c s="6" r="B4" t="n">
        <v>2</v>
      </c>
    </row>
    <row spans="1:4" r="5">
      <c s="4" r="A5" t="s">
        <v>328</v>
      </c>
      <c s="7" r="B5" t="n">
        <v>0</v>
      </c>
    </row>
    <row spans="1:4" r="6">
      <c s="4" r="A6" t="s">
        <v>329</v>
      </c>
      <c s="6" r="B6" t="n">
        <v>454</v>
      </c>
      <c s="6" r="D6" t="n">
        <v>474</v>
      </c>
    </row>
    <row spans="1:4" r="7">
      <c s="4" r="A7" t="s">
        <v>330</v>
      </c>
      <c s="7" r="B7" t="n">
        <v>0</v>
      </c>
      <c s="7" r="C7" t="n">
        <v>0</v>
      </c>
    </row>
    <row spans="1:4" r="8">
      <c s="4" r="A8" t="s">
        <v>331</v>
      </c>
      <c s="6" r="B8" t="n">
        <v>93062000</v>
      </c>
      <c s="7" r="D8" t="n">
        <v>99926000</v>
      </c>
    </row>
    <row spans="1:4" r="9">
      <c s="4" r="A9" t="s">
        <v>332</v>
      </c>
      <c s="6" r="B9" t="n">
        <v>96349000</v>
      </c>
      <c s="6" r="D9" t="n">
        <v>103064000</v>
      </c>
    </row>
    <row spans="1:4" r="10">
      <c s="4" r="A10" t="s">
        <v>333</v>
      </c>
    </row>
    <row spans="1:4" r="11">
      <c s="3" r="A11" t="s">
        <v>326</v>
      </c>
    </row>
    <row spans="1:4" r="12">
      <c s="4" r="A12" t="s">
        <v>331</v>
      </c>
      <c s="6" r="B12" t="n">
        <v>6080000000</v>
      </c>
      <c s="6" r="D12" t="n">
        <v>5810000000</v>
      </c>
    </row>
    <row spans="1:4" r="13">
      <c s="4" r="A13" t="s">
        <v>332</v>
      </c>
      <c s="7" r="B13" t="n">
        <v>6140000000</v>
      </c>
      <c s="7" r="D13" t="n">
        <v>5790000000</v>
      </c>
    </row>
    <row spans="1:4" r="14">
      <c s="4" r="A14" t="s">
        <v>334</v>
      </c>
    </row>
    <row spans="1:4" r="15">
      <c s="3" r="A15" t="s">
        <v>326</v>
      </c>
    </row>
    <row spans="1:4" r="16">
      <c s="4" r="A16" t="s">
        <v>335</v>
      </c>
      <c s="4" r="B16" t="s">
        <v>336</v>
      </c>
      <c s="4" r="D16" t="s">
        <v>3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337</v>
      </c>
      <c s="2" r="B1" t="s">
        <v>2</v>
      </c>
      <c s="2" r="C1" t="s">
        <v>30</v>
      </c>
    </row>
    <row spans="1:3" r="2">
      <c s="3" r="A2" t="s">
        <v>338</v>
      </c>
    </row>
    <row spans="1:3" r="3">
      <c s="4" r="A3" t="s">
        <v>339</v>
      </c>
      <c s="7" r="B3" t="n">
        <v>93062</v>
      </c>
      <c s="7" r="C3" t="n">
        <v>99926</v>
      </c>
    </row>
    <row spans="1:3" r="4">
      <c s="4" r="A4" t="s">
        <v>340</v>
      </c>
      <c s="6" r="B4" t="n">
        <v>3348</v>
      </c>
      <c s="6" r="C4" t="n">
        <v>3295</v>
      </c>
    </row>
    <row spans="1:3" r="5">
      <c s="4" r="A5" t="s">
        <v>341</v>
      </c>
      <c s="6" r="B5" t="n">
        <v>-61</v>
      </c>
      <c s="6" r="C5" t="n">
        <v>-157</v>
      </c>
    </row>
    <row spans="1:3" r="6">
      <c s="4" r="A6" t="s">
        <v>342</v>
      </c>
      <c s="6" r="B6" t="n">
        <v>96349</v>
      </c>
      <c s="6" r="C6" t="n">
        <v>103064</v>
      </c>
    </row>
    <row spans="1:3" r="7">
      <c s="3" r="A7" t="s">
        <v>343</v>
      </c>
    </row>
    <row spans="1:3" r="8">
      <c s="4" r="A8" t="s">
        <v>344</v>
      </c>
      <c s="6" r="B8" t="n">
        <v>9352355</v>
      </c>
      <c s="6" r="C8" t="n">
        <v>9399363</v>
      </c>
    </row>
    <row spans="1:3" r="9">
      <c s="4" r="A9" t="s">
        <v>345</v>
      </c>
      <c s="6" r="B9" t="n">
        <v>129372</v>
      </c>
      <c s="6" r="C9" t="n">
        <v>76763</v>
      </c>
    </row>
    <row spans="1:3" r="10">
      <c s="4" r="A10" t="s">
        <v>346</v>
      </c>
      <c s="6" r="B10" t="n">
        <v>-23826</v>
      </c>
      <c s="6" r="C10" t="n">
        <v>-82951</v>
      </c>
    </row>
    <row spans="1:3" r="11">
      <c s="4" r="A11" t="s">
        <v>347</v>
      </c>
      <c s="6" r="B11" t="n">
        <v>9457901</v>
      </c>
      <c s="6" r="C11" t="n">
        <v>9393175</v>
      </c>
    </row>
    <row spans="1:3" r="12">
      <c s="4" r="A12" t="s">
        <v>348</v>
      </c>
    </row>
    <row spans="1:3" r="13">
      <c s="3" r="A13" t="s">
        <v>338</v>
      </c>
    </row>
    <row spans="1:3" r="14">
      <c s="4" r="A14" t="s">
        <v>339</v>
      </c>
      <c s="6" r="B14" t="n">
        <v>3727</v>
      </c>
      <c s="6" r="C14" t="n">
        <v>5463</v>
      </c>
    </row>
    <row spans="1:3" r="15">
      <c s="4" r="A15" t="s">
        <v>340</v>
      </c>
      <c s="6" r="B15" t="n">
        <v>11</v>
      </c>
      <c s="6" r="C15" t="n">
        <v>22</v>
      </c>
    </row>
    <row spans="1:3" r="16">
      <c s="4" r="A16" t="s">
        <v>341</v>
      </c>
      <c s="6" r="B16" t="n">
        <v>0</v>
      </c>
      <c s="6" r="C16" t="n">
        <v>0</v>
      </c>
    </row>
    <row spans="1:3" r="17">
      <c s="4" r="A17" t="s">
        <v>342</v>
      </c>
      <c s="6" r="B17" t="n">
        <v>3738</v>
      </c>
      <c s="6" r="C17" t="n">
        <v>5485</v>
      </c>
    </row>
    <row spans="1:3" r="18">
      <c s="3" r="A18" t="s">
        <v>343</v>
      </c>
    </row>
    <row spans="1:3" r="19">
      <c s="4" r="A19" t="s">
        <v>344</v>
      </c>
      <c s="6" r="B19" t="n">
        <v>427336</v>
      </c>
      <c s="6" r="C19" t="n">
        <v>363505</v>
      </c>
    </row>
    <row spans="1:3" r="20">
      <c s="4" r="A20" t="s">
        <v>345</v>
      </c>
      <c s="6" r="B20" t="n">
        <v>6855</v>
      </c>
      <c s="6" r="C20" t="n">
        <v>7080</v>
      </c>
    </row>
    <row spans="1:3" r="21">
      <c s="4" r="A21" t="s">
        <v>346</v>
      </c>
      <c s="6" r="B21" t="n">
        <v>-444</v>
      </c>
      <c s="6" r="C21" t="n">
        <v>-542</v>
      </c>
    </row>
    <row spans="1:3" r="22">
      <c s="4" r="A22" t="s">
        <v>347</v>
      </c>
      <c s="6" r="B22" t="n">
        <v>433747</v>
      </c>
      <c s="6" r="C22" t="n">
        <v>370043</v>
      </c>
    </row>
    <row spans="1:3" r="23">
      <c s="4" r="A23" t="s">
        <v>349</v>
      </c>
    </row>
    <row spans="1:3" r="24">
      <c s="3" r="A24" t="s">
        <v>338</v>
      </c>
    </row>
    <row spans="1:3" r="25">
      <c s="4" r="A25" t="s">
        <v>339</v>
      </c>
      <c s="6" r="B25" t="n">
        <v>24517</v>
      </c>
      <c s="6" r="C25" t="n">
        <v>25991</v>
      </c>
    </row>
    <row spans="1:3" r="26">
      <c s="4" r="A26" t="s">
        <v>340</v>
      </c>
      <c s="6" r="B26" t="n">
        <v>85</v>
      </c>
      <c s="6" r="C26" t="n">
        <v>25</v>
      </c>
    </row>
    <row spans="1:3" r="27">
      <c s="4" r="A27" t="s">
        <v>341</v>
      </c>
      <c s="6" r="B27" t="n">
        <v>-6</v>
      </c>
      <c s="6" r="C27" t="n">
        <v>-100</v>
      </c>
    </row>
    <row spans="1:3" r="28">
      <c s="4" r="A28" t="s">
        <v>342</v>
      </c>
      <c s="6" r="B28" t="n">
        <v>24596</v>
      </c>
      <c s="6" r="C28" t="n">
        <v>25916</v>
      </c>
    </row>
    <row spans="1:3" r="29">
      <c s="3" r="A29" t="s">
        <v>343</v>
      </c>
    </row>
    <row spans="1:3" r="30">
      <c s="4" r="A30" t="s">
        <v>344</v>
      </c>
      <c s="6" r="B30" t="n">
        <v>1028</v>
      </c>
      <c s="6" r="C30" t="n">
        <v>2107</v>
      </c>
    </row>
    <row spans="1:3" r="31">
      <c s="4" r="A31" t="s">
        <v>345</v>
      </c>
      <c s="6" r="B31" t="n">
        <v>20</v>
      </c>
      <c s="6" r="C31" t="n">
        <v>17</v>
      </c>
    </row>
    <row spans="1:3" r="32">
      <c s="4" r="A32" t="s">
        <v>346</v>
      </c>
      <c s="6" r="B32" t="n">
        <v>-1</v>
      </c>
      <c s="6" r="C32" t="n">
        <v>-2</v>
      </c>
    </row>
    <row spans="1:3" r="33">
      <c s="4" r="A33" t="s">
        <v>347</v>
      </c>
      <c s="6" r="B33" t="n">
        <v>1047</v>
      </c>
      <c s="6" r="C33" t="n">
        <v>2122</v>
      </c>
    </row>
    <row spans="1:3" r="34">
      <c s="4" r="A34" t="s">
        <v>350</v>
      </c>
    </row>
    <row spans="1:3" r="35">
      <c s="3" r="A35" t="s">
        <v>338</v>
      </c>
    </row>
    <row spans="1:3" r="36">
      <c s="4" r="A36" t="s">
        <v>339</v>
      </c>
      <c s="6" r="B36" t="n">
        <v>52230</v>
      </c>
      <c s="6" r="C36" t="n">
        <v>55884</v>
      </c>
    </row>
    <row spans="1:3" r="37">
      <c s="4" r="A37" t="s">
        <v>340</v>
      </c>
      <c s="6" r="B37" t="n">
        <v>2999</v>
      </c>
      <c s="6" r="C37" t="n">
        <v>3098</v>
      </c>
    </row>
    <row spans="1:3" r="38">
      <c s="4" r="A38" t="s">
        <v>341</v>
      </c>
      <c s="6" r="B38" t="n">
        <v>-9</v>
      </c>
      <c s="6" r="C38" t="n">
        <v>-11</v>
      </c>
    </row>
    <row spans="1:3" r="39">
      <c s="4" r="A39" t="s">
        <v>342</v>
      </c>
      <c s="6" r="B39" t="n">
        <v>55220</v>
      </c>
      <c s="6" r="C39" t="n">
        <v>58971</v>
      </c>
    </row>
    <row spans="1:3" r="40">
      <c s="3" r="A40" t="s">
        <v>343</v>
      </c>
    </row>
    <row spans="1:3" r="41">
      <c s="4" r="A41" t="s">
        <v>344</v>
      </c>
      <c s="6" r="B41" t="n">
        <v>8879753</v>
      </c>
      <c s="6" r="C41" t="n">
        <v>8986153</v>
      </c>
    </row>
    <row spans="1:3" r="42">
      <c s="4" r="A42" t="s">
        <v>345</v>
      </c>
      <c s="6" r="B42" t="n">
        <v>121289</v>
      </c>
      <c s="6" r="C42" t="n">
        <v>68868</v>
      </c>
    </row>
    <row spans="1:3" r="43">
      <c s="4" r="A43" t="s">
        <v>346</v>
      </c>
      <c s="6" r="B43" t="n">
        <v>-23380</v>
      </c>
      <c s="6" r="C43" t="n">
        <v>-82407</v>
      </c>
    </row>
    <row spans="1:3" r="44">
      <c s="4" r="A44" t="s">
        <v>347</v>
      </c>
      <c s="6" r="B44" t="n">
        <v>8977662</v>
      </c>
      <c s="6" r="C44" t="n">
        <v>8972614</v>
      </c>
    </row>
    <row spans="1:3" r="45">
      <c s="4" r="A45" t="s">
        <v>351</v>
      </c>
    </row>
    <row spans="1:3" r="46">
      <c s="3" r="A46" t="s">
        <v>338</v>
      </c>
    </row>
    <row spans="1:3" r="47">
      <c s="4" r="A47" t="s">
        <v>339</v>
      </c>
      <c s="6" r="B47" t="n">
        <v>12588</v>
      </c>
      <c s="6" r="C47" t="n">
        <v>12588</v>
      </c>
    </row>
    <row spans="1:3" r="48">
      <c s="4" r="A48" t="s">
        <v>340</v>
      </c>
      <c s="6" r="B48" t="n">
        <v>253</v>
      </c>
      <c s="6" r="C48" t="n">
        <v>150</v>
      </c>
    </row>
    <row spans="1:3" r="49">
      <c s="4" r="A49" t="s">
        <v>341</v>
      </c>
      <c s="6" r="B49" t="n">
        <v>-46</v>
      </c>
      <c s="6" r="C49" t="n">
        <v>-46</v>
      </c>
    </row>
    <row spans="1:3" r="50">
      <c s="4" r="A50" t="s">
        <v>342</v>
      </c>
      <c s="6" r="B50" t="n">
        <v>12795</v>
      </c>
      <c s="6" r="C50" t="n">
        <v>12692</v>
      </c>
    </row>
    <row spans="1:3" r="51">
      <c s="3" r="A51" t="s">
        <v>343</v>
      </c>
    </row>
    <row spans="1:3" r="52">
      <c s="4" r="A52" t="s">
        <v>344</v>
      </c>
      <c s="6" r="B52" t="n">
        <v>100</v>
      </c>
      <c s="6" r="C52" t="n">
        <v>0</v>
      </c>
    </row>
    <row spans="1:3" r="53">
      <c s="4" r="A53" t="s">
        <v>345</v>
      </c>
      <c s="6" r="B53" t="n">
        <v>0</v>
      </c>
      <c s="6" r="C53" t="n">
        <v>0</v>
      </c>
    </row>
    <row spans="1:3" r="54">
      <c s="4" r="A54" t="s">
        <v>346</v>
      </c>
      <c s="6" r="B54" t="n">
        <v>-1</v>
      </c>
      <c s="6" r="C54" t="n">
        <v>0</v>
      </c>
    </row>
    <row spans="1:3" r="55">
      <c s="4" r="A55" t="s">
        <v>347</v>
      </c>
      <c s="6" r="B55" t="n">
        <v>99</v>
      </c>
      <c s="6" r="C55" t="n">
        <v>0</v>
      </c>
    </row>
    <row spans="1:3" r="56">
      <c s="4" r="A56" t="s">
        <v>352</v>
      </c>
    </row>
    <row spans="1:3" r="57">
      <c s="3" r="A57" t="s">
        <v>343</v>
      </c>
    </row>
    <row spans="1:3" r="58">
      <c s="4" r="A58" t="s">
        <v>344</v>
      </c>
      <c s="6" r="B58" t="n">
        <v>44138</v>
      </c>
      <c s="6" r="C58" t="n">
        <v>47598</v>
      </c>
    </row>
    <row spans="1:3" r="59">
      <c s="4" r="A59" t="s">
        <v>345</v>
      </c>
      <c s="6" r="B59" t="n">
        <v>1208</v>
      </c>
      <c s="6" r="C59" t="n">
        <v>798</v>
      </c>
    </row>
    <row spans="1:3" r="60">
      <c s="4" r="A60" t="s">
        <v>346</v>
      </c>
      <c s="6" r="B60" t="n">
        <v>0</v>
      </c>
    </row>
    <row spans="1:3" r="61">
      <c s="4" r="A61" t="s">
        <v>347</v>
      </c>
      <c s="7" r="B61" t="n">
        <v>45346</v>
      </c>
      <c s="7" r="C61" t="n">
        <v>4839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3</v>
      </c>
      <c s="2" r="B1" t="s">
        <v>2</v>
      </c>
      <c s="2" r="C1" t="s">
        <v>30</v>
      </c>
    </row>
    <row spans="1:3" r="2">
      <c s="3" r="A2" t="s">
        <v>338</v>
      </c>
    </row>
    <row spans="1:3" r="3">
      <c s="4" r="A3" t="s">
        <v>354</v>
      </c>
      <c s="7" r="B3" t="n">
        <v>2988</v>
      </c>
      <c s="7" r="C3" t="n">
        <v>15124</v>
      </c>
    </row>
    <row spans="1:3" r="4">
      <c s="4" r="A4" t="s">
        <v>355</v>
      </c>
      <c s="6" r="B4" t="n">
        <v>-7</v>
      </c>
      <c s="6" r="C4" t="n">
        <v>-101</v>
      </c>
    </row>
    <row spans="1:3" r="5">
      <c s="4" r="A5" t="s">
        <v>356</v>
      </c>
      <c s="6" r="B5" t="n">
        <v>4030</v>
      </c>
      <c s="6" r="C5" t="n">
        <v>4157</v>
      </c>
    </row>
    <row spans="1:3" r="6">
      <c s="4" r="A6" t="s">
        <v>357</v>
      </c>
      <c s="6" r="B6" t="n">
        <v>-54</v>
      </c>
      <c s="6" r="C6" t="n">
        <v>-56</v>
      </c>
    </row>
    <row spans="1:3" r="7">
      <c s="4" r="A7" t="s">
        <v>358</v>
      </c>
      <c s="6" r="B7" t="n">
        <v>7018</v>
      </c>
      <c s="6" r="C7" t="n">
        <v>19281</v>
      </c>
    </row>
    <row spans="1:3" r="8">
      <c s="4" r="A8" t="s">
        <v>359</v>
      </c>
      <c s="6" r="B8" t="n">
        <v>-61</v>
      </c>
      <c s="6" r="C8" t="n">
        <v>-157</v>
      </c>
    </row>
    <row spans="1:3" r="9">
      <c s="3" r="A9" t="s">
        <v>343</v>
      </c>
    </row>
    <row spans="1:3" r="10">
      <c s="4" r="A10" t="s">
        <v>360</v>
      </c>
      <c s="6" r="B10" t="n">
        <v>785142</v>
      </c>
      <c s="6" r="C10" t="n">
        <v>3249457</v>
      </c>
    </row>
    <row spans="1:3" r="11">
      <c s="4" r="A11" t="s">
        <v>361</v>
      </c>
      <c s="6" r="B11" t="n">
        <v>-3592</v>
      </c>
      <c s="6" r="C11" t="n">
        <v>-36098</v>
      </c>
    </row>
    <row spans="1:3" r="12">
      <c s="4" r="A12" t="s">
        <v>362</v>
      </c>
      <c s="6" r="B12" t="n">
        <v>1998511</v>
      </c>
      <c s="6" r="C12" t="n">
        <v>1708528</v>
      </c>
    </row>
    <row spans="1:3" r="13">
      <c s="4" r="A13" t="s">
        <v>363</v>
      </c>
      <c s="6" r="B13" t="n">
        <v>-20234</v>
      </c>
      <c s="6" r="C13" t="n">
        <v>-46853</v>
      </c>
    </row>
    <row spans="1:3" r="14">
      <c s="4" r="A14" t="s">
        <v>364</v>
      </c>
      <c s="6" r="B14" t="n">
        <v>2783653</v>
      </c>
      <c s="6" r="C14" t="n">
        <v>4957985</v>
      </c>
    </row>
    <row spans="1:3" r="15">
      <c s="4" r="A15" t="s">
        <v>365</v>
      </c>
      <c s="6" r="B15" t="n">
        <v>-23826</v>
      </c>
      <c s="6" r="C15" t="n">
        <v>-82951</v>
      </c>
    </row>
    <row spans="1:3" r="16">
      <c s="4" r="A16" t="s">
        <v>349</v>
      </c>
    </row>
    <row spans="1:3" r="17">
      <c s="3" r="A17" t="s">
        <v>338</v>
      </c>
    </row>
    <row spans="1:3" r="18">
      <c s="4" r="A18" t="s">
        <v>354</v>
      </c>
      <c s="6" r="B18" t="n">
        <v>1752</v>
      </c>
      <c s="6" r="C18" t="n">
        <v>14331</v>
      </c>
    </row>
    <row spans="1:3" r="19">
      <c s="4" r="A19" t="s">
        <v>355</v>
      </c>
      <c s="6" r="B19" t="n">
        <v>-6</v>
      </c>
      <c s="6" r="C19" t="n">
        <v>-100</v>
      </c>
    </row>
    <row spans="1:3" r="20">
      <c s="4" r="A20" t="s">
        <v>356</v>
      </c>
      <c s="6" r="B20" t="n">
        <v>1</v>
      </c>
      <c s="6" r="C20" t="n">
        <v>1</v>
      </c>
    </row>
    <row spans="1:3" r="21">
      <c s="4" r="A21" t="s">
        <v>357</v>
      </c>
      <c s="6" r="B21" t="n">
        <v>0</v>
      </c>
      <c s="6" r="C21" t="n">
        <v>0</v>
      </c>
    </row>
    <row spans="1:3" r="22">
      <c s="4" r="A22" t="s">
        <v>358</v>
      </c>
      <c s="6" r="B22" t="n">
        <v>1753</v>
      </c>
      <c s="6" r="C22" t="n">
        <v>14332</v>
      </c>
    </row>
    <row spans="1:3" r="23">
      <c s="4" r="A23" t="s">
        <v>359</v>
      </c>
      <c s="6" r="B23" t="n">
        <v>-6</v>
      </c>
      <c s="6" r="C23" t="n">
        <v>-100</v>
      </c>
    </row>
    <row spans="1:3" r="24">
      <c s="3" r="A24" t="s">
        <v>343</v>
      </c>
    </row>
    <row spans="1:3" r="25">
      <c s="4" r="A25" t="s">
        <v>360</v>
      </c>
      <c s="6" r="B25" t="n">
        <v>0</v>
      </c>
      <c s="6" r="C25" t="n">
        <v>156</v>
      </c>
    </row>
    <row spans="1:3" r="26">
      <c s="4" r="A26" t="s">
        <v>361</v>
      </c>
      <c s="6" r="B26" t="n">
        <v>0</v>
      </c>
      <c s="6" r="C26" t="n">
        <v>0</v>
      </c>
    </row>
    <row spans="1:3" r="27">
      <c s="4" r="A27" t="s">
        <v>362</v>
      </c>
      <c s="6" r="B27" t="n">
        <v>70</v>
      </c>
      <c s="6" r="C27" t="n">
        <v>94</v>
      </c>
    </row>
    <row spans="1:3" r="28">
      <c s="4" r="A28" t="s">
        <v>363</v>
      </c>
      <c s="6" r="B28" t="n">
        <v>-1</v>
      </c>
      <c s="6" r="C28" t="n">
        <v>-2</v>
      </c>
    </row>
    <row spans="1:3" r="29">
      <c s="4" r="A29" t="s">
        <v>364</v>
      </c>
      <c s="6" r="B29" t="n">
        <v>70</v>
      </c>
      <c s="6" r="C29" t="n">
        <v>250</v>
      </c>
    </row>
    <row spans="1:3" r="30">
      <c s="4" r="A30" t="s">
        <v>365</v>
      </c>
      <c s="6" r="B30" t="n">
        <v>-1</v>
      </c>
      <c s="6" r="C30" t="n">
        <v>-2</v>
      </c>
    </row>
    <row spans="1:3" r="31">
      <c s="4" r="A31" t="s">
        <v>350</v>
      </c>
    </row>
    <row spans="1:3" r="32">
      <c s="3" r="A32" t="s">
        <v>338</v>
      </c>
    </row>
    <row spans="1:3" r="33">
      <c s="4" r="A33" t="s">
        <v>354</v>
      </c>
      <c s="6" r="B33" t="n">
        <v>1236</v>
      </c>
      <c s="6" r="C33" t="n">
        <v>793</v>
      </c>
    </row>
    <row spans="1:3" r="34">
      <c s="4" r="A34" t="s">
        <v>355</v>
      </c>
      <c s="6" r="B34" t="n">
        <v>-1</v>
      </c>
      <c s="6" r="C34" t="n">
        <v>-1</v>
      </c>
    </row>
    <row spans="1:3" r="35">
      <c s="4" r="A35" t="s">
        <v>356</v>
      </c>
      <c s="6" r="B35" t="n">
        <v>2338</v>
      </c>
      <c s="6" r="C35" t="n">
        <v>2465</v>
      </c>
    </row>
    <row spans="1:3" r="36">
      <c s="4" r="A36" t="s">
        <v>357</v>
      </c>
      <c s="6" r="B36" t="n">
        <v>-8</v>
      </c>
      <c s="6" r="C36" t="n">
        <v>-10</v>
      </c>
    </row>
    <row spans="1:3" r="37">
      <c s="4" r="A37" t="s">
        <v>358</v>
      </c>
      <c s="6" r="B37" t="n">
        <v>3574</v>
      </c>
      <c s="6" r="C37" t="n">
        <v>3258</v>
      </c>
    </row>
    <row spans="1:3" r="38">
      <c s="4" r="A38" t="s">
        <v>359</v>
      </c>
      <c s="6" r="B38" t="n">
        <v>-9</v>
      </c>
      <c s="6" r="C38" t="n">
        <v>-11</v>
      </c>
    </row>
    <row spans="1:3" r="39">
      <c s="3" r="A39" t="s">
        <v>343</v>
      </c>
    </row>
    <row spans="1:3" r="40">
      <c s="4" r="A40" t="s">
        <v>360</v>
      </c>
      <c s="6" r="B40" t="n">
        <v>733163</v>
      </c>
      <c s="6" r="C40" t="n">
        <v>3233601</v>
      </c>
    </row>
    <row spans="1:3" r="41">
      <c s="4" r="A41" t="s">
        <v>361</v>
      </c>
      <c s="6" r="B41" t="n">
        <v>-3258</v>
      </c>
      <c s="6" r="C41" t="n">
        <v>-36016</v>
      </c>
    </row>
    <row spans="1:3" r="42">
      <c s="4" r="A42" t="s">
        <v>362</v>
      </c>
      <c s="6" r="B42" t="n">
        <v>1981019</v>
      </c>
      <c s="6" r="C42" t="n">
        <v>1662482</v>
      </c>
    </row>
    <row spans="1:3" r="43">
      <c s="4" r="A43" t="s">
        <v>363</v>
      </c>
      <c s="6" r="B43" t="n">
        <v>-20122</v>
      </c>
      <c s="6" r="C43" t="n">
        <v>-46391</v>
      </c>
    </row>
    <row spans="1:3" r="44">
      <c s="4" r="A44" t="s">
        <v>364</v>
      </c>
      <c s="6" r="B44" t="n">
        <v>2714182</v>
      </c>
      <c s="6" r="C44" t="n">
        <v>4896083</v>
      </c>
    </row>
    <row spans="1:3" r="45">
      <c s="4" r="A45" t="s">
        <v>365</v>
      </c>
      <c s="6" r="B45" t="n">
        <v>-23380</v>
      </c>
      <c s="6" r="C45" t="n">
        <v>-82407</v>
      </c>
    </row>
    <row spans="1:3" r="46">
      <c s="4" r="A46" t="s">
        <v>351</v>
      </c>
    </row>
    <row spans="1:3" r="47">
      <c s="3" r="A47" t="s">
        <v>338</v>
      </c>
    </row>
    <row spans="1:3" r="48">
      <c s="4" r="A48" t="s">
        <v>354</v>
      </c>
      <c s="6" r="B48" t="n">
        <v>0</v>
      </c>
      <c s="6" r="C48" t="n">
        <v>0</v>
      </c>
    </row>
    <row spans="1:3" r="49">
      <c s="4" r="A49" t="s">
        <v>355</v>
      </c>
      <c s="6" r="B49" t="n">
        <v>0</v>
      </c>
      <c s="6" r="C49" t="n">
        <v>0</v>
      </c>
    </row>
    <row spans="1:3" r="50">
      <c s="4" r="A50" t="s">
        <v>356</v>
      </c>
      <c s="6" r="B50" t="n">
        <v>1691</v>
      </c>
      <c s="6" r="C50" t="n">
        <v>1691</v>
      </c>
    </row>
    <row spans="1:3" r="51">
      <c s="4" r="A51" t="s">
        <v>357</v>
      </c>
      <c s="6" r="B51" t="n">
        <v>-46</v>
      </c>
      <c s="6" r="C51" t="n">
        <v>-46</v>
      </c>
    </row>
    <row spans="1:3" r="52">
      <c s="4" r="A52" t="s">
        <v>358</v>
      </c>
      <c s="6" r="B52" t="n">
        <v>1691</v>
      </c>
      <c s="6" r="C52" t="n">
        <v>1691</v>
      </c>
    </row>
    <row spans="1:3" r="53">
      <c s="4" r="A53" t="s">
        <v>359</v>
      </c>
      <c s="6" r="B53" t="n">
        <v>-46</v>
      </c>
      <c s="6" r="C53" t="n">
        <v>-46</v>
      </c>
    </row>
    <row spans="1:3" r="54">
      <c s="3" r="A54" t="s">
        <v>343</v>
      </c>
    </row>
    <row spans="1:3" r="55">
      <c s="4" r="A55" t="s">
        <v>360</v>
      </c>
      <c s="6" r="B55" t="n">
        <v>99</v>
      </c>
      <c s="6" r="C55" t="n">
        <v>0</v>
      </c>
    </row>
    <row spans="1:3" r="56">
      <c s="4" r="A56" t="s">
        <v>361</v>
      </c>
      <c s="6" r="B56" t="n">
        <v>-1</v>
      </c>
      <c s="6" r="C56" t="n">
        <v>0</v>
      </c>
    </row>
    <row spans="1:3" r="57">
      <c s="4" r="A57" t="s">
        <v>362</v>
      </c>
      <c s="6" r="B57" t="n">
        <v>0</v>
      </c>
      <c s="6" r="C57" t="n">
        <v>0</v>
      </c>
    </row>
    <row spans="1:3" r="58">
      <c s="4" r="A58" t="s">
        <v>363</v>
      </c>
      <c s="6" r="B58" t="n">
        <v>0</v>
      </c>
      <c s="6" r="C58" t="n">
        <v>0</v>
      </c>
    </row>
    <row spans="1:3" r="59">
      <c s="4" r="A59" t="s">
        <v>364</v>
      </c>
      <c s="6" r="B59" t="n">
        <v>99</v>
      </c>
      <c s="6" r="C59" t="n">
        <v>0</v>
      </c>
    </row>
    <row spans="1:3" r="60">
      <c s="4" r="A60" t="s">
        <v>365</v>
      </c>
      <c s="6" r="B60" t="n">
        <v>-1</v>
      </c>
      <c s="6" r="C60" t="n">
        <v>0</v>
      </c>
    </row>
    <row spans="1:3" r="61">
      <c s="4" r="A61" t="s">
        <v>348</v>
      </c>
    </row>
    <row spans="1:3" r="62">
      <c s="3" r="A62" t="s">
        <v>343</v>
      </c>
    </row>
    <row spans="1:3" r="63">
      <c s="4" r="A63" t="s">
        <v>360</v>
      </c>
      <c s="6" r="B63" t="n">
        <v>51880</v>
      </c>
      <c s="6" r="C63" t="n">
        <v>15700</v>
      </c>
    </row>
    <row spans="1:3" r="64">
      <c s="4" r="A64" t="s">
        <v>361</v>
      </c>
      <c s="6" r="B64" t="n">
        <v>-333</v>
      </c>
      <c s="6" r="C64" t="n">
        <v>-82</v>
      </c>
    </row>
    <row spans="1:3" r="65">
      <c s="4" r="A65" t="s">
        <v>362</v>
      </c>
      <c s="6" r="B65" t="n">
        <v>17422</v>
      </c>
      <c s="6" r="C65" t="n">
        <v>45952</v>
      </c>
    </row>
    <row spans="1:3" r="66">
      <c s="4" r="A66" t="s">
        <v>363</v>
      </c>
      <c s="6" r="B66" t="n">
        <v>-111</v>
      </c>
      <c s="6" r="C66" t="n">
        <v>-460</v>
      </c>
    </row>
    <row spans="1:3" r="67">
      <c s="4" r="A67" t="s">
        <v>364</v>
      </c>
      <c s="6" r="B67" t="n">
        <v>69302</v>
      </c>
      <c s="6" r="C67" t="n">
        <v>61652</v>
      </c>
    </row>
    <row spans="1:3" r="68">
      <c s="4" r="A68" t="s">
        <v>365</v>
      </c>
      <c s="7" r="B68" t="n">
        <v>-444</v>
      </c>
      <c s="7" r="C68" t="n">
        <v>-54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6</v>
      </c>
      <c s="2" r="B1" t="s">
        <v>2</v>
      </c>
      <c s="2" r="C1" t="s">
        <v>30</v>
      </c>
    </row>
    <row spans="1:3" r="2">
      <c s="3" r="A2" t="s">
        <v>367</v>
      </c>
    </row>
    <row spans="1:3" r="3">
      <c s="4" r="A3" t="s">
        <v>368</v>
      </c>
      <c s="7" r="B3" t="n">
        <v>32595</v>
      </c>
    </row>
    <row spans="1:3" r="4">
      <c s="4" r="A4" t="s">
        <v>368</v>
      </c>
      <c s="6" r="B4" t="n">
        <v>32643</v>
      </c>
    </row>
    <row spans="1:3" r="5">
      <c s="4" r="A5" t="s">
        <v>368</v>
      </c>
      <c s="6" r="B5" t="n">
        <v>12688</v>
      </c>
    </row>
    <row spans="1:3" r="6">
      <c s="4" r="A6" t="s">
        <v>368</v>
      </c>
      <c s="6" r="B6" t="n">
        <v>12898</v>
      </c>
    </row>
    <row spans="1:3" r="7">
      <c s="4" r="A7" t="s">
        <v>369</v>
      </c>
      <c s="6" r="B7" t="n">
        <v>209129</v>
      </c>
    </row>
    <row spans="1:3" r="8">
      <c s="4" r="A8" t="s">
        <v>369</v>
      </c>
      <c s="6" r="B8" t="n">
        <v>211924</v>
      </c>
    </row>
    <row spans="1:3" r="9">
      <c s="4" r="A9" t="s">
        <v>369</v>
      </c>
      <c s="6" r="B9" t="n">
        <v>3072</v>
      </c>
    </row>
    <row spans="1:3" r="10">
      <c s="4" r="A10" t="s">
        <v>369</v>
      </c>
      <c s="6" r="B10" t="n">
        <v>3080</v>
      </c>
    </row>
    <row spans="1:3" r="11">
      <c s="4" r="A11" t="s">
        <v>370</v>
      </c>
      <c s="6" r="B11" t="n">
        <v>195827</v>
      </c>
    </row>
    <row spans="1:3" r="12">
      <c s="4" r="A12" t="s">
        <v>370</v>
      </c>
      <c s="6" r="B12" t="n">
        <v>200118</v>
      </c>
    </row>
    <row spans="1:3" r="13">
      <c s="4" r="A13" t="s">
        <v>370</v>
      </c>
      <c s="6" r="B13" t="n">
        <v>555</v>
      </c>
    </row>
    <row spans="1:3" r="14">
      <c s="4" r="A14" t="s">
        <v>370</v>
      </c>
      <c s="6" r="B14" t="n">
        <v>555</v>
      </c>
    </row>
    <row spans="1:3" r="15">
      <c s="4" r="A15" t="s">
        <v>371</v>
      </c>
      <c s="6" r="B15" t="n">
        <v>34023</v>
      </c>
    </row>
    <row spans="1:3" r="16">
      <c s="4" r="A16" t="s">
        <v>371</v>
      </c>
      <c s="6" r="B16" t="n">
        <v>34507</v>
      </c>
    </row>
    <row spans="1:3" r="17">
      <c s="4" r="A17" t="s">
        <v>371</v>
      </c>
      <c s="6" r="B17" t="n">
        <v>0</v>
      </c>
    </row>
    <row spans="1:3" r="18">
      <c s="4" r="A18" t="s">
        <v>371</v>
      </c>
      <c s="6" r="B18" t="n">
        <v>0</v>
      </c>
    </row>
    <row spans="1:3" r="19">
      <c s="4" r="A19" t="s">
        <v>372</v>
      </c>
      <c s="6" r="B19" t="n">
        <v>471574</v>
      </c>
    </row>
    <row spans="1:3" r="20">
      <c s="4" r="A20" t="s">
        <v>372</v>
      </c>
      <c s="6" r="B20" t="n">
        <v>479192</v>
      </c>
    </row>
    <row spans="1:3" r="21">
      <c s="4" r="A21" t="s">
        <v>372</v>
      </c>
      <c s="6" r="B21" t="n">
        <v>16315</v>
      </c>
    </row>
    <row spans="1:3" r="22">
      <c s="4" r="A22" t="s">
        <v>372</v>
      </c>
      <c s="6" r="B22" t="n">
        <v>16533</v>
      </c>
    </row>
    <row spans="1:3" r="23">
      <c s="4" r="A23" t="s">
        <v>373</v>
      </c>
      <c s="6" r="B23" t="n">
        <v>8880781</v>
      </c>
    </row>
    <row spans="1:3" r="24">
      <c s="4" r="A24" t="s">
        <v>373</v>
      </c>
      <c s="6" r="B24" t="n">
        <v>8978709</v>
      </c>
    </row>
    <row spans="1:3" r="25">
      <c s="4" r="A25" t="s">
        <v>373</v>
      </c>
      <c s="6" r="B25" t="n">
        <v>76747</v>
      </c>
    </row>
    <row spans="1:3" r="26">
      <c s="4" r="A26" t="s">
        <v>373</v>
      </c>
      <c s="6" r="B26" t="n">
        <v>79816</v>
      </c>
    </row>
    <row spans="1:3" r="27">
      <c s="4" r="A27" t="s">
        <v>137</v>
      </c>
      <c s="6" r="B27" t="n">
        <v>9352355</v>
      </c>
      <c s="7" r="C27" t="n">
        <v>9399363</v>
      </c>
    </row>
    <row spans="1:3" r="28">
      <c s="4" r="A28" t="s">
        <v>137</v>
      </c>
      <c s="6" r="B28" t="n">
        <v>9457901</v>
      </c>
      <c s="6" r="C28" t="n">
        <v>9393175</v>
      </c>
    </row>
    <row spans="1:3" r="29">
      <c s="4" r="A29" t="s">
        <v>137</v>
      </c>
      <c s="6" r="B29" t="n">
        <v>93062</v>
      </c>
    </row>
    <row spans="1:3" r="30">
      <c s="4" r="A30" t="s">
        <v>137</v>
      </c>
      <c s="7" r="B30" t="n">
        <v>96349</v>
      </c>
      <c s="7" r="C30" t="n">
        <v>10306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spans="1:6" r="1">
      <c s="1" r="A1" t="s">
        <v>374</v>
      </c>
      <c s="2" r="C1" t="s">
        <v>1</v>
      </c>
    </row>
    <row spans="1:6" r="2">
      <c s="2" r="C2" t="s">
        <v>323</v>
      </c>
      <c s="2" r="D2" t="s">
        <v>324</v>
      </c>
      <c s="2" r="E2" t="s">
        <v>325</v>
      </c>
      <c s="2" r="F2" t="s">
        <v>375</v>
      </c>
    </row>
    <row spans="1:6" r="3">
      <c s="3" r="A3" t="s">
        <v>376</v>
      </c>
    </row>
    <row spans="1:6" r="4">
      <c s="4" r="A4" t="s">
        <v>377</v>
      </c>
      <c s="4" r="C4" t="s">
        <v>336</v>
      </c>
    </row>
    <row spans="1:6" r="5">
      <c s="4" r="A5" t="s">
        <v>378</v>
      </c>
      <c s="7" r="C5" t="n">
        <v>4031000</v>
      </c>
      <c s="7" r="E5" t="n">
        <v>4063000</v>
      </c>
      <c s="7" r="F5" t="n">
        <v>4940000</v>
      </c>
    </row>
    <row spans="1:6" r="6">
      <c s="4" r="A6" t="s">
        <v>379</v>
      </c>
      <c s="4" r="C6" t="s">
        <v>380</v>
      </c>
    </row>
    <row spans="1:6" r="7">
      <c s="4" r="A7" t="s">
        <v>381</v>
      </c>
      <c s="7" r="C7" t="n">
        <v>23717000</v>
      </c>
      <c s="6" r="E7" t="n">
        <v>23933000</v>
      </c>
    </row>
    <row spans="1:6" r="8">
      <c s="4" r="A8" t="s">
        <v>382</v>
      </c>
      <c s="7" r="C8" t="n">
        <v>39094000</v>
      </c>
      <c s="7" r="E8" t="n">
        <v>39711000</v>
      </c>
    </row>
    <row spans="1:6" r="9">
      <c s="4" r="A9" t="s">
        <v>383</v>
      </c>
      <c s="4" r="C9" t="s">
        <v>384</v>
      </c>
      <c s="4" r="E9" t="s">
        <v>385</v>
      </c>
    </row>
    <row spans="1:6" r="10">
      <c s="4" r="A10" t="s">
        <v>386</v>
      </c>
      <c s="7" r="C10" t="n">
        <v>1000000</v>
      </c>
      <c s="7" r="D10" t="n">
        <v>910000</v>
      </c>
    </row>
    <row spans="1:6" r="11">
      <c s="4" r="A11" t="s">
        <v>387</v>
      </c>
      <c s="6" r="C11" t="n">
        <v>0</v>
      </c>
    </row>
    <row spans="1:6" r="12">
      <c s="4" r="A12" t="s">
        <v>388</v>
      </c>
      <c s="6" r="C12" t="n">
        <v>4400000</v>
      </c>
      <c s="7" r="E12" t="n">
        <v>7300000</v>
      </c>
    </row>
    <row spans="1:6" r="13">
      <c s="4" r="A13" t="s">
        <v>389</v>
      </c>
      <c s="7" r="C13" t="n">
        <v>83700000</v>
      </c>
      <c s="7" r="E13" t="n">
        <v>81400000</v>
      </c>
    </row>
    <row spans="1:6" r="14">
      <c s="4" r="A14" t="s">
        <v>390</v>
      </c>
      <c s="4" r="C14" t="s">
        <v>391</v>
      </c>
      <c s="4" r="E14" t="s">
        <v>392</v>
      </c>
    </row>
    <row spans="1:6" r="15">
      <c s="4" r="A15" t="s">
        <v>393</v>
      </c>
      <c s="7" r="C15" t="n">
        <v>593000</v>
      </c>
      <c s="7" r="D15" t="n">
        <v>766000</v>
      </c>
    </row>
    <row spans="1:6" r="16">
      <c s="4" r="A16" t="s">
        <v>394</v>
      </c>
      <c s="6" r="C16" t="n">
        <v>0</v>
      </c>
    </row>
    <row spans="1:6" r="17">
      <c s="4" r="A17" t="s">
        <v>395</v>
      </c>
      <c s="4" r="C17" t="s">
        <v>380</v>
      </c>
    </row>
    <row spans="1:6" r="18">
      <c s="4" r="A18" t="s">
        <v>396</v>
      </c>
      <c s="6" r="C18" t="n">
        <v>0</v>
      </c>
      <c s="6" r="D18" t="n">
        <v>1</v>
      </c>
    </row>
    <row spans="1:6" r="19">
      <c s="4" r="A19" t="s">
        <v>397</v>
      </c>
      <c s="7" r="D19" t="n">
        <v>10000</v>
      </c>
    </row>
    <row spans="1:6" r="20">
      <c s="4" r="A20" t="s">
        <v>398</v>
      </c>
    </row>
    <row spans="1:6" r="21">
      <c s="3" r="A21" t="s">
        <v>376</v>
      </c>
    </row>
    <row spans="1:6" r="22">
      <c s="4" r="A22" t="s">
        <v>382</v>
      </c>
      <c s="4" r="B22" t="s">
        <v>399</v>
      </c>
      <c s="7" r="C22" t="n">
        <v>39094000</v>
      </c>
      <c s="7" r="E22" t="n">
        <v>39711000</v>
      </c>
    </row>
    <row spans="1:6" r="23">
      <c s="4" r="A23" t="s">
        <v>400</v>
      </c>
      <c s="6" r="C23" t="n">
        <v>57043000</v>
      </c>
      <c s="6" r="E23" t="n">
        <v>43459000</v>
      </c>
    </row>
    <row spans="1:6" r="24">
      <c s="4" r="A24" t="s">
        <v>401</v>
      </c>
    </row>
    <row spans="1:6" r="25">
      <c s="3" r="A25" t="s">
        <v>376</v>
      </c>
    </row>
    <row spans="1:6" r="26">
      <c s="4" r="A26" t="s">
        <v>381</v>
      </c>
      <c s="6" r="C26" t="n">
        <v>23700000</v>
      </c>
      <c s="7" r="D26" t="n">
        <v>10600000</v>
      </c>
      <c s="6" r="E26" t="n">
        <v>23900000</v>
      </c>
    </row>
    <row spans="1:6" r="27">
      <c s="4" r="A27" t="s">
        <v>402</v>
      </c>
    </row>
    <row spans="1:6" r="28">
      <c s="3" r="A28" t="s">
        <v>376</v>
      </c>
    </row>
    <row spans="1:6" r="29">
      <c s="4" r="A29" t="s">
        <v>381</v>
      </c>
      <c s="6" r="C29" t="n">
        <v>23717000</v>
      </c>
      <c s="6" r="E29" t="n">
        <v>23933000</v>
      </c>
    </row>
    <row spans="1:6" r="30">
      <c s="4" r="A30" t="s">
        <v>403</v>
      </c>
    </row>
    <row spans="1:6" r="31">
      <c s="3" r="A31" t="s">
        <v>376</v>
      </c>
    </row>
    <row spans="1:6" r="32">
      <c s="4" r="A32" t="s">
        <v>382</v>
      </c>
      <c s="6" r="C32" t="n">
        <v>593000</v>
      </c>
      <c s="6" r="E32" t="n">
        <v>681000</v>
      </c>
    </row>
    <row spans="1:6" r="33">
      <c s="4" r="A33" t="s">
        <v>404</v>
      </c>
    </row>
    <row spans="1:6" r="34">
      <c s="3" r="A34" t="s">
        <v>376</v>
      </c>
    </row>
    <row spans="1:6" r="35">
      <c s="4" r="A35" t="s">
        <v>388</v>
      </c>
      <c s="6" r="C35" t="n">
        <v>4400000</v>
      </c>
      <c s="6" r="E35" t="n">
        <v>7300000</v>
      </c>
    </row>
    <row spans="1:6" r="36">
      <c s="4" r="A36" t="s">
        <v>405</v>
      </c>
    </row>
    <row spans="1:6" r="37">
      <c s="3" r="A37" t="s">
        <v>376</v>
      </c>
    </row>
    <row spans="1:6" r="38">
      <c s="4" r="A38" t="s">
        <v>388</v>
      </c>
      <c s="7" r="C38" t="n">
        <v>1300000</v>
      </c>
      <c s="7" r="E38" t="n">
        <v>976000</v>
      </c>
    </row>
    <row spans="1:6" r="39">
      <c r="A39" t="n"/>
    </row>
    <row spans="1:6" r="40">
      <c s="4" r="A40" t="s">
        <v>399</v>
      </c>
      <c s="4" r="B40" t="s">
        <v>406</v>
      </c>
    </row>
  </sheetData>
  <mergeCells count="4">
    <mergeCell ref="A1:B2"/>
    <mergeCell ref="C1:D1"/>
    <mergeCell ref="A39:E39"/>
    <mergeCell ref="B40:E4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s="1" r="A1" t="s">
        <v>407</v>
      </c>
      <c s="2" r="C1" t="s">
        <v>2</v>
      </c>
      <c s="2" r="E1" t="s">
        <v>30</v>
      </c>
      <c s="2" r="G1" t="s">
        <v>83</v>
      </c>
    </row>
    <row spans="1:7" r="2">
      <c s="3" r="A2" t="s">
        <v>376</v>
      </c>
    </row>
    <row spans="1:7" r="3">
      <c s="4" r="A3" t="s">
        <v>408</v>
      </c>
      <c s="7" r="C3" t="n">
        <v>23717</v>
      </c>
      <c s="7" r="E3" t="n">
        <v>23933</v>
      </c>
    </row>
    <row spans="1:7" r="4">
      <c s="4" r="A4" t="s">
        <v>409</v>
      </c>
      <c s="6" r="C4" t="n">
        <v>9630691</v>
      </c>
      <c s="6" r="E4" t="n">
        <v>9414656</v>
      </c>
      <c s="7" r="G4" t="n">
        <v>9155383</v>
      </c>
    </row>
    <row spans="1:7" r="5">
      <c s="4" r="A5" t="s">
        <v>137</v>
      </c>
      <c s="6" r="C5" t="n">
        <v>9654408</v>
      </c>
      <c s="6" r="E5" t="n">
        <v>9438589</v>
      </c>
    </row>
    <row spans="1:7" r="6">
      <c s="4" r="A6" t="s">
        <v>402</v>
      </c>
    </row>
    <row spans="1:7" r="7">
      <c s="3" r="A7" t="s">
        <v>376</v>
      </c>
    </row>
    <row spans="1:7" r="8">
      <c s="4" r="A8" t="s">
        <v>408</v>
      </c>
      <c s="6" r="C8" t="n">
        <v>23717</v>
      </c>
      <c s="6" r="E8" t="n">
        <v>23933</v>
      </c>
    </row>
    <row spans="1:7" r="9">
      <c s="4" r="A9" t="s">
        <v>410</v>
      </c>
    </row>
    <row spans="1:7" r="10">
      <c s="3" r="A10" t="s">
        <v>376</v>
      </c>
    </row>
    <row spans="1:7" r="11">
      <c s="4" r="A11" t="s">
        <v>409</v>
      </c>
      <c s="6" r="C11" t="n">
        <v>1700015</v>
      </c>
      <c s="6" r="E11" t="n">
        <v>1692246</v>
      </c>
      <c s="6" r="G11" t="n">
        <v>1723121</v>
      </c>
    </row>
    <row spans="1:7" r="12">
      <c s="4" r="A12" t="s">
        <v>137</v>
      </c>
      <c s="6" r="C12" t="n">
        <v>1700015</v>
      </c>
      <c s="6" r="E12" t="n">
        <v>1692246</v>
      </c>
    </row>
    <row spans="1:7" r="13">
      <c s="4" r="A13" t="s">
        <v>411</v>
      </c>
    </row>
    <row spans="1:7" r="14">
      <c s="3" r="A14" t="s">
        <v>376</v>
      </c>
    </row>
    <row spans="1:7" r="15">
      <c s="4" r="A15" t="s">
        <v>409</v>
      </c>
      <c s="6" r="C15" t="n">
        <v>1173524</v>
      </c>
      <c s="6" r="E15" t="n">
        <v>1073198</v>
      </c>
      <c s="6" r="G15" t="n">
        <v>1040845</v>
      </c>
    </row>
    <row spans="1:7" r="16">
      <c s="4" r="A16" t="s">
        <v>137</v>
      </c>
      <c s="6" r="C16" t="n">
        <v>1173524</v>
      </c>
      <c s="6" r="E16" t="n">
        <v>1073198</v>
      </c>
    </row>
    <row spans="1:7" r="17">
      <c s="4" r="A17" t="s">
        <v>412</v>
      </c>
    </row>
    <row spans="1:7" r="18">
      <c s="3" r="A18" t="s">
        <v>376</v>
      </c>
    </row>
    <row spans="1:7" r="19">
      <c s="4" r="A19" t="s">
        <v>408</v>
      </c>
      <c s="6" r="C19" t="n">
        <v>23700</v>
      </c>
      <c s="6" r="E19" t="n">
        <v>23900</v>
      </c>
    </row>
    <row spans="1:7" r="20">
      <c s="4" r="A20" t="s">
        <v>409</v>
      </c>
      <c s="6" r="C20" t="n">
        <v>2639472</v>
      </c>
      <c s="6" r="E20" t="n">
        <v>2616732</v>
      </c>
      <c s="6" r="G20" t="n">
        <v>2532060</v>
      </c>
    </row>
    <row spans="1:7" r="21">
      <c s="4" r="A21" t="s">
        <v>137</v>
      </c>
      <c s="4" r="B21" t="s">
        <v>399</v>
      </c>
      <c s="6" r="C21" t="n">
        <v>2663189</v>
      </c>
      <c s="4" r="D21" t="s">
        <v>413</v>
      </c>
      <c s="6" r="E21" t="n">
        <v>2640665</v>
      </c>
      <c s="4" r="F21" t="s">
        <v>414</v>
      </c>
    </row>
    <row spans="1:7" r="22">
      <c s="4" r="A22" t="s">
        <v>415</v>
      </c>
    </row>
    <row spans="1:7" r="23">
      <c s="3" r="A23" t="s">
        <v>376</v>
      </c>
    </row>
    <row spans="1:7" r="24">
      <c s="4" r="A24" t="s">
        <v>409</v>
      </c>
      <c s="6" r="C24" t="n">
        <v>3229706</v>
      </c>
      <c s="6" r="E24" t="n">
        <v>3131083</v>
      </c>
      <c s="6" r="G24" t="n">
        <v>3021656</v>
      </c>
    </row>
    <row spans="1:7" r="25">
      <c s="4" r="A25" t="s">
        <v>137</v>
      </c>
      <c s="6" r="C25" t="n">
        <v>3229706</v>
      </c>
      <c s="6" r="E25" t="n">
        <v>3131083</v>
      </c>
    </row>
    <row spans="1:7" r="26">
      <c s="4" r="A26" t="s">
        <v>416</v>
      </c>
    </row>
    <row spans="1:7" r="27">
      <c s="3" r="A27" t="s">
        <v>376</v>
      </c>
    </row>
    <row spans="1:7" r="28">
      <c s="4" r="A28" t="s">
        <v>409</v>
      </c>
      <c s="6" r="C28" t="n">
        <v>451111</v>
      </c>
      <c s="6" r="E28" t="n">
        <v>434349</v>
      </c>
    </row>
    <row spans="1:7" r="29">
      <c s="4" r="A29" t="s">
        <v>417</v>
      </c>
    </row>
    <row spans="1:7" r="30">
      <c s="3" r="A30" t="s">
        <v>376</v>
      </c>
    </row>
    <row spans="1:7" r="31">
      <c s="4" r="A31" t="s">
        <v>409</v>
      </c>
      <c s="6" r="C31" t="n">
        <v>190182</v>
      </c>
      <c s="6" r="E31" t="n">
        <v>214469</v>
      </c>
    </row>
    <row spans="1:7" r="32">
      <c s="4" r="A32" t="s">
        <v>418</v>
      </c>
    </row>
    <row spans="1:7" r="33">
      <c s="3" r="A33" t="s">
        <v>376</v>
      </c>
    </row>
    <row spans="1:7" r="34">
      <c s="4" r="A34" t="s">
        <v>409</v>
      </c>
      <c s="6" r="C34" t="n">
        <v>246681</v>
      </c>
      <c s="6" r="E34" t="n">
        <v>252579</v>
      </c>
      <c s="7" r="G34" t="n">
        <v>280862</v>
      </c>
    </row>
    <row spans="1:7" r="35">
      <c s="4" r="A35" t="s">
        <v>137</v>
      </c>
      <c s="7" r="C35" t="n">
        <v>246681</v>
      </c>
      <c s="7" r="E35" t="n">
        <v>252579</v>
      </c>
    </row>
    <row spans="1:7" r="36">
      <c r="A36" t="n"/>
    </row>
    <row spans="1:7" r="37">
      <c s="4" r="A37" t="s">
        <v>399</v>
      </c>
      <c s="4" r="B37" t="s">
        <v>419</v>
      </c>
    </row>
    <row spans="1:7" r="38">
      <c s="4" r="A38" t="s">
        <v>413</v>
      </c>
      <c s="4" r="B38" t="s">
        <v>420</v>
      </c>
    </row>
    <row spans="1:7" r="39">
      <c s="4" r="A39" t="s">
        <v>414</v>
      </c>
      <c s="4" r="B39" t="s">
        <v>421</v>
      </c>
    </row>
  </sheetData>
  <mergeCells count="7">
    <mergeCell ref="A1:B1"/>
    <mergeCell ref="C1:D1"/>
    <mergeCell ref="E1:F1"/>
    <mergeCell ref="A36:F36"/>
    <mergeCell ref="B37:F37"/>
    <mergeCell ref="B38:F38"/>
    <mergeCell ref="B39:F3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22</v>
      </c>
      <c s="2" r="B1" t="s">
        <v>1</v>
      </c>
      <c s="2" r="C1" t="s">
        <v>322</v>
      </c>
    </row>
    <row spans="1:3" r="2">
      <c s="2" r="B2" t="s">
        <v>2</v>
      </c>
      <c s="2" r="C2" t="s">
        <v>30</v>
      </c>
    </row>
    <row spans="1:3" r="3">
      <c s="3" r="A3" t="s">
        <v>423</v>
      </c>
    </row>
    <row spans="1:3" r="4">
      <c s="4" r="A4" t="s">
        <v>424</v>
      </c>
      <c s="7" r="B4" t="n">
        <v>4063</v>
      </c>
      <c s="7" r="C4" t="n">
        <v>4940</v>
      </c>
    </row>
    <row spans="1:3" r="5">
      <c s="4" r="A5" t="s">
        <v>425</v>
      </c>
      <c s="6" r="B5" t="n">
        <v>0</v>
      </c>
      <c s="6" r="C5" t="n">
        <v>428</v>
      </c>
    </row>
    <row spans="1:3" r="6">
      <c s="4" r="A6" t="s">
        <v>426</v>
      </c>
      <c s="6" r="B6" t="n">
        <v>-32</v>
      </c>
      <c s="6" r="C6" t="n">
        <v>-1305</v>
      </c>
    </row>
    <row spans="1:3" r="7">
      <c s="4" r="A7" t="s">
        <v>427</v>
      </c>
      <c s="7" r="B7" t="n">
        <v>4031</v>
      </c>
      <c s="7" r="C7" t="n">
        <v>40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428</v>
      </c>
      <c s="2" r="C1" t="s">
        <v>2</v>
      </c>
      <c s="2" r="E1" t="s">
        <v>30</v>
      </c>
    </row>
    <row spans="1:6" r="2">
      <c s="3" r="A2" t="s">
        <v>429</v>
      </c>
    </row>
    <row spans="1:6" r="3">
      <c s="4" r="A3" t="s">
        <v>430</v>
      </c>
      <c s="7" r="C3" t="n">
        <v>35247</v>
      </c>
      <c s="7" r="E3" t="n">
        <v>29394</v>
      </c>
    </row>
    <row spans="1:6" r="4">
      <c s="4" r="A4" t="s">
        <v>431</v>
      </c>
      <c s="6" r="C4" t="n">
        <v>39094</v>
      </c>
      <c s="6" r="E4" t="n">
        <v>39711</v>
      </c>
    </row>
    <row spans="1:6" r="5">
      <c s="4" r="A5" t="s">
        <v>432</v>
      </c>
      <c s="6" r="C5" t="n">
        <v>9580067</v>
      </c>
      <c s="6" r="E5" t="n">
        <v>9369484</v>
      </c>
    </row>
    <row spans="1:6" r="6">
      <c s="4" r="A6" t="s">
        <v>40</v>
      </c>
      <c s="6" r="C6" t="n">
        <v>9654408</v>
      </c>
      <c s="6" r="E6" t="n">
        <v>9438589</v>
      </c>
    </row>
    <row spans="1:6" r="7">
      <c s="4" r="A7" t="s">
        <v>433</v>
      </c>
    </row>
    <row spans="1:6" r="8">
      <c s="3" r="A8" t="s">
        <v>429</v>
      </c>
    </row>
    <row spans="1:6" r="9">
      <c s="4" r="A9" t="s">
        <v>430</v>
      </c>
      <c s="6" r="C9" t="n">
        <v>34154</v>
      </c>
      <c s="6" r="E9" t="n">
        <v>28780</v>
      </c>
    </row>
    <row spans="1:6" r="10">
      <c s="4" r="A10" t="s">
        <v>434</v>
      </c>
    </row>
    <row spans="1:6" r="11">
      <c s="3" r="A11" t="s">
        <v>429</v>
      </c>
    </row>
    <row spans="1:6" r="12">
      <c s="4" r="A12" t="s">
        <v>430</v>
      </c>
      <c s="6" r="C12" t="n">
        <v>1093</v>
      </c>
      <c s="6" r="E12" t="n">
        <v>614</v>
      </c>
    </row>
    <row spans="1:6" r="13">
      <c s="4" r="A13" t="s">
        <v>411</v>
      </c>
    </row>
    <row spans="1:6" r="14">
      <c s="3" r="A14" t="s">
        <v>429</v>
      </c>
    </row>
    <row spans="1:6" r="15">
      <c s="4" r="A15" t="s">
        <v>430</v>
      </c>
      <c s="6" r="C15" t="n">
        <v>9051</v>
      </c>
      <c s="6" r="E15" t="n">
        <v>4097</v>
      </c>
    </row>
    <row spans="1:6" r="16">
      <c s="4" r="A16" t="s">
        <v>431</v>
      </c>
      <c s="6" r="C16" t="n">
        <v>1670</v>
      </c>
      <c s="6" r="E16" t="n">
        <v>134</v>
      </c>
    </row>
    <row spans="1:6" r="17">
      <c s="4" r="A17" t="s">
        <v>432</v>
      </c>
      <c s="6" r="C17" t="n">
        <v>1162803</v>
      </c>
      <c s="6" r="E17" t="n">
        <v>1068967</v>
      </c>
    </row>
    <row spans="1:6" r="18">
      <c s="4" r="A18" t="s">
        <v>40</v>
      </c>
      <c s="6" r="C18" t="n">
        <v>1173524</v>
      </c>
      <c s="6" r="E18" t="n">
        <v>1073198</v>
      </c>
    </row>
    <row spans="1:6" r="19">
      <c s="4" r="A19" t="s">
        <v>435</v>
      </c>
    </row>
    <row spans="1:6" r="20">
      <c s="3" r="A20" t="s">
        <v>429</v>
      </c>
    </row>
    <row spans="1:6" r="21">
      <c s="4" r="A21" t="s">
        <v>430</v>
      </c>
      <c s="6" r="C21" t="n">
        <v>9051</v>
      </c>
      <c s="6" r="E21" t="n">
        <v>4097</v>
      </c>
    </row>
    <row spans="1:6" r="22">
      <c s="4" r="A22" t="s">
        <v>436</v>
      </c>
    </row>
    <row spans="1:6" r="23">
      <c s="3" r="A23" t="s">
        <v>429</v>
      </c>
    </row>
    <row spans="1:6" r="24">
      <c s="4" r="A24" t="s">
        <v>430</v>
      </c>
      <c s="6" r="C24" t="n">
        <v>0</v>
      </c>
      <c s="6" r="E24" t="n">
        <v>0</v>
      </c>
    </row>
    <row spans="1:6" r="25">
      <c s="4" r="A25" t="s">
        <v>437</v>
      </c>
    </row>
    <row spans="1:6" r="26">
      <c s="3" r="A26" t="s">
        <v>429</v>
      </c>
    </row>
    <row spans="1:6" r="27">
      <c s="4" r="A27" t="s">
        <v>430</v>
      </c>
      <c s="6" r="C27" t="n">
        <v>2858</v>
      </c>
      <c s="6" r="E27" t="n">
        <v>946</v>
      </c>
    </row>
    <row spans="1:6" r="28">
      <c s="4" r="A28" t="s">
        <v>431</v>
      </c>
      <c s="6" r="C28" t="n">
        <v>5691</v>
      </c>
      <c s="6" r="E28" t="n">
        <v>208</v>
      </c>
    </row>
    <row spans="1:6" r="29">
      <c s="4" r="A29" t="s">
        <v>432</v>
      </c>
      <c s="6" r="C29" t="n">
        <v>632744</v>
      </c>
      <c s="6" r="E29" t="n">
        <v>647664</v>
      </c>
    </row>
    <row spans="1:6" r="30">
      <c s="4" r="A30" t="s">
        <v>40</v>
      </c>
      <c s="6" r="C30" t="n">
        <v>641293</v>
      </c>
      <c s="6" r="E30" t="n">
        <v>648818</v>
      </c>
    </row>
    <row spans="1:6" r="31">
      <c s="4" r="A31" t="s">
        <v>438</v>
      </c>
    </row>
    <row spans="1:6" r="32">
      <c s="3" r="A32" t="s">
        <v>429</v>
      </c>
    </row>
    <row spans="1:6" r="33">
      <c s="4" r="A33" t="s">
        <v>430</v>
      </c>
      <c s="6" r="C33" t="n">
        <v>1971</v>
      </c>
      <c s="6" r="E33" t="n">
        <v>946</v>
      </c>
    </row>
    <row spans="1:6" r="34">
      <c s="4" r="A34" t="s">
        <v>439</v>
      </c>
    </row>
    <row spans="1:6" r="35">
      <c s="3" r="A35" t="s">
        <v>429</v>
      </c>
    </row>
    <row spans="1:6" r="36">
      <c s="4" r="A36" t="s">
        <v>430</v>
      </c>
      <c s="6" r="C36" t="n">
        <v>887</v>
      </c>
      <c s="6" r="E36" t="n">
        <v>0</v>
      </c>
    </row>
    <row spans="1:6" r="37">
      <c s="4" r="A37" t="s">
        <v>412</v>
      </c>
    </row>
    <row spans="1:6" r="38">
      <c s="3" r="A38" t="s">
        <v>429</v>
      </c>
    </row>
    <row spans="1:6" r="39">
      <c s="4" r="A39" t="s">
        <v>430</v>
      </c>
      <c s="4" r="B39" t="s">
        <v>399</v>
      </c>
      <c s="6" r="C39" t="n">
        <v>5967</v>
      </c>
      <c s="6" r="E39" t="n">
        <v>4968</v>
      </c>
    </row>
    <row spans="1:6" r="40">
      <c s="4" r="A40" t="s">
        <v>431</v>
      </c>
      <c s="4" r="B40" t="s">
        <v>399</v>
      </c>
      <c s="6" r="C40" t="n">
        <v>3586</v>
      </c>
      <c s="6" r="E40" t="n">
        <v>1894</v>
      </c>
    </row>
    <row spans="1:6" r="41">
      <c s="4" r="A41" t="s">
        <v>432</v>
      </c>
      <c s="4" r="B41" t="s">
        <v>399</v>
      </c>
      <c s="6" r="C41" t="n">
        <v>2653636</v>
      </c>
      <c s="6" r="E41" t="n">
        <v>2633803</v>
      </c>
    </row>
    <row spans="1:6" r="42">
      <c s="4" r="A42" t="s">
        <v>40</v>
      </c>
      <c s="4" r="B42" t="s">
        <v>399</v>
      </c>
      <c s="6" r="C42" t="n">
        <v>2663189</v>
      </c>
      <c s="4" r="D42" t="s">
        <v>413</v>
      </c>
      <c s="6" r="E42" t="n">
        <v>2640665</v>
      </c>
      <c s="4" r="F42" t="s">
        <v>414</v>
      </c>
    </row>
    <row spans="1:6" r="43">
      <c s="4" r="A43" t="s">
        <v>440</v>
      </c>
    </row>
    <row spans="1:6" r="44">
      <c s="3" r="A44" t="s">
        <v>429</v>
      </c>
    </row>
    <row spans="1:6" r="45">
      <c s="4" r="A45" t="s">
        <v>430</v>
      </c>
      <c s="4" r="B45" t="s">
        <v>399</v>
      </c>
      <c s="6" r="C45" t="n">
        <v>5786</v>
      </c>
      <c s="6" r="E45" t="n">
        <v>4748</v>
      </c>
    </row>
    <row spans="1:6" r="46">
      <c s="4" r="A46" t="s">
        <v>441</v>
      </c>
    </row>
    <row spans="1:6" r="47">
      <c s="3" r="A47" t="s">
        <v>429</v>
      </c>
    </row>
    <row spans="1:6" r="48">
      <c s="4" r="A48" t="s">
        <v>430</v>
      </c>
      <c s="4" r="B48" t="s">
        <v>399</v>
      </c>
      <c s="6" r="C48" t="n">
        <v>181</v>
      </c>
      <c s="6" r="E48" t="n">
        <v>220</v>
      </c>
    </row>
    <row spans="1:6" r="49">
      <c s="4" r="A49" t="s">
        <v>415</v>
      </c>
    </row>
    <row spans="1:6" r="50">
      <c s="3" r="A50" t="s">
        <v>429</v>
      </c>
    </row>
    <row spans="1:6" r="51">
      <c s="4" r="A51" t="s">
        <v>430</v>
      </c>
      <c s="6" r="C51" t="n">
        <v>7629</v>
      </c>
      <c s="6" r="E51" t="n">
        <v>12922</v>
      </c>
    </row>
    <row spans="1:6" r="52">
      <c s="4" r="A52" t="s">
        <v>431</v>
      </c>
      <c s="6" r="C52" t="n">
        <v>9299</v>
      </c>
      <c s="6" r="E52" t="n">
        <v>15535</v>
      </c>
    </row>
    <row spans="1:6" r="53">
      <c s="4" r="A53" t="s">
        <v>432</v>
      </c>
      <c s="6" r="C53" t="n">
        <v>3212778</v>
      </c>
      <c s="6" r="E53" t="n">
        <v>3102626</v>
      </c>
    </row>
    <row spans="1:6" r="54">
      <c s="4" r="A54" t="s">
        <v>40</v>
      </c>
      <c s="6" r="C54" t="n">
        <v>3229706</v>
      </c>
      <c s="6" r="E54" t="n">
        <v>3131083</v>
      </c>
    </row>
    <row spans="1:6" r="55">
      <c s="4" r="A55" t="s">
        <v>442</v>
      </c>
    </row>
    <row spans="1:6" r="56">
      <c s="3" r="A56" t="s">
        <v>429</v>
      </c>
    </row>
    <row spans="1:6" r="57">
      <c s="4" r="A57" t="s">
        <v>430</v>
      </c>
      <c s="6" r="C57" t="n">
        <v>7629</v>
      </c>
      <c s="6" r="E57" t="n">
        <v>12922</v>
      </c>
    </row>
    <row spans="1:6" r="58">
      <c s="4" r="A58" t="s">
        <v>443</v>
      </c>
    </row>
    <row spans="1:6" r="59">
      <c s="3" r="A59" t="s">
        <v>429</v>
      </c>
    </row>
    <row spans="1:6" r="60">
      <c s="4" r="A60" t="s">
        <v>430</v>
      </c>
      <c s="6" r="C60" t="n">
        <v>0</v>
      </c>
      <c s="6" r="E60" t="n">
        <v>0</v>
      </c>
    </row>
    <row spans="1:6" r="61">
      <c s="4" r="A61" t="s">
        <v>410</v>
      </c>
    </row>
    <row spans="1:6" r="62">
      <c s="3" r="A62" t="s">
        <v>429</v>
      </c>
    </row>
    <row spans="1:6" r="63">
      <c s="4" r="A63" t="s">
        <v>430</v>
      </c>
      <c s="6" r="C63" t="n">
        <v>9496</v>
      </c>
      <c s="6" r="E63" t="n">
        <v>5187</v>
      </c>
    </row>
    <row spans="1:6" r="64">
      <c s="4" r="A64" t="s">
        <v>431</v>
      </c>
      <c s="6" r="C64" t="n">
        <v>18621</v>
      </c>
      <c s="6" r="E64" t="n">
        <v>21692</v>
      </c>
    </row>
    <row spans="1:6" r="65">
      <c s="4" r="A65" t="s">
        <v>432</v>
      </c>
      <c s="6" r="C65" t="n">
        <v>1671898</v>
      </c>
      <c s="6" r="E65" t="n">
        <v>1665367</v>
      </c>
    </row>
    <row spans="1:6" r="66">
      <c s="4" r="A66" t="s">
        <v>40</v>
      </c>
      <c s="6" r="C66" t="n">
        <v>1700015</v>
      </c>
      <c s="6" r="E66" t="n">
        <v>1692246</v>
      </c>
    </row>
    <row spans="1:6" r="67">
      <c s="4" r="A67" t="s">
        <v>444</v>
      </c>
    </row>
    <row spans="1:6" r="68">
      <c s="3" r="A68" t="s">
        <v>429</v>
      </c>
    </row>
    <row spans="1:6" r="69">
      <c s="4" r="A69" t="s">
        <v>430</v>
      </c>
      <c s="6" r="C69" t="n">
        <v>9471</v>
      </c>
      <c s="6" r="E69" t="n">
        <v>4793</v>
      </c>
    </row>
    <row spans="1:6" r="70">
      <c s="4" r="A70" t="s">
        <v>445</v>
      </c>
    </row>
    <row spans="1:6" r="71">
      <c s="3" r="A71" t="s">
        <v>429</v>
      </c>
    </row>
    <row spans="1:6" r="72">
      <c s="4" r="A72" t="s">
        <v>430</v>
      </c>
      <c s="6" r="C72" t="n">
        <v>25</v>
      </c>
      <c s="6" r="E72" t="n">
        <v>394</v>
      </c>
    </row>
    <row spans="1:6" r="73">
      <c s="4" r="A73" t="s">
        <v>418</v>
      </c>
    </row>
    <row spans="1:6" r="74">
      <c s="3" r="A74" t="s">
        <v>429</v>
      </c>
    </row>
    <row spans="1:6" r="75">
      <c s="4" r="A75" t="s">
        <v>430</v>
      </c>
      <c s="6" r="C75" t="n">
        <v>246</v>
      </c>
      <c s="6" r="E75" t="n">
        <v>1274</v>
      </c>
    </row>
    <row spans="1:6" r="76">
      <c s="4" r="A76" t="s">
        <v>431</v>
      </c>
      <c s="6" r="C76" t="n">
        <v>227</v>
      </c>
      <c s="6" r="E76" t="n">
        <v>248</v>
      </c>
    </row>
    <row spans="1:6" r="77">
      <c s="4" r="A77" t="s">
        <v>432</v>
      </c>
      <c s="6" r="C77" t="n">
        <v>246208</v>
      </c>
      <c s="6" r="E77" t="n">
        <v>251057</v>
      </c>
    </row>
    <row spans="1:6" r="78">
      <c s="4" r="A78" t="s">
        <v>40</v>
      </c>
      <c s="6" r="C78" t="n">
        <v>246681</v>
      </c>
      <c s="6" r="E78" t="n">
        <v>252579</v>
      </c>
    </row>
    <row spans="1:6" r="79">
      <c s="4" r="A79" t="s">
        <v>446</v>
      </c>
    </row>
    <row spans="1:6" r="80">
      <c s="3" r="A80" t="s">
        <v>429</v>
      </c>
    </row>
    <row spans="1:6" r="81">
      <c s="4" r="A81" t="s">
        <v>430</v>
      </c>
      <c s="6" r="C81" t="n">
        <v>246</v>
      </c>
      <c s="6" r="E81" t="n">
        <v>1274</v>
      </c>
    </row>
    <row spans="1:6" r="82">
      <c s="4" r="A82" t="s">
        <v>447</v>
      </c>
    </row>
    <row spans="1:6" r="83">
      <c s="3" r="A83" t="s">
        <v>429</v>
      </c>
    </row>
    <row spans="1:6" r="84">
      <c s="4" r="A84" t="s">
        <v>430</v>
      </c>
      <c s="7" r="C84" t="n">
        <v>0</v>
      </c>
      <c s="7" r="E84" t="n">
        <v>0</v>
      </c>
    </row>
    <row spans="1:6" r="85">
      <c r="A85" t="n"/>
    </row>
    <row spans="1:6" r="86">
      <c s="4" r="A86" t="s">
        <v>399</v>
      </c>
      <c s="4" r="B86" t="s">
        <v>419</v>
      </c>
    </row>
    <row spans="1:6" r="87">
      <c s="4" r="A87" t="s">
        <v>413</v>
      </c>
      <c s="4" r="B87" t="s">
        <v>420</v>
      </c>
    </row>
    <row spans="1:6" r="88">
      <c s="4" r="A88" t="s">
        <v>414</v>
      </c>
      <c s="4" r="B88" t="s">
        <v>421</v>
      </c>
    </row>
  </sheetData>
  <mergeCells count="7">
    <mergeCell ref="A1:B1"/>
    <mergeCell ref="C1:D1"/>
    <mergeCell ref="E1:F1"/>
    <mergeCell ref="A85:E85"/>
    <mergeCell ref="B86:E86"/>
    <mergeCell ref="B87:E87"/>
    <mergeCell ref="B88:E8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8</v>
      </c>
      <c s="2" r="B1" t="s">
        <v>2</v>
      </c>
      <c s="2" r="C1" t="s">
        <v>30</v>
      </c>
    </row>
    <row spans="1:3" r="2">
      <c s="3" r="A2" t="s">
        <v>429</v>
      </c>
    </row>
    <row spans="1:3" r="3">
      <c s="4" r="A3" t="s">
        <v>449</v>
      </c>
      <c s="7" r="B3" t="n">
        <v>23717</v>
      </c>
      <c s="7" r="C3" t="n">
        <v>23933</v>
      </c>
    </row>
    <row spans="1:3" r="4">
      <c s="4" r="A4" t="s">
        <v>412</v>
      </c>
    </row>
    <row spans="1:3" r="5">
      <c s="3" r="A5" t="s">
        <v>429</v>
      </c>
    </row>
    <row spans="1:3" r="6">
      <c s="4" r="A6" t="s">
        <v>449</v>
      </c>
      <c s="6" r="B6" t="n">
        <v>23700</v>
      </c>
      <c s="6" r="C6" t="n">
        <v>23900</v>
      </c>
    </row>
    <row spans="1:3" r="7">
      <c s="4" r="A7" t="s">
        <v>402</v>
      </c>
    </row>
    <row spans="1:3" r="8">
      <c s="3" r="A8" t="s">
        <v>429</v>
      </c>
    </row>
    <row spans="1:3" r="9">
      <c s="4" r="A9" t="s">
        <v>449</v>
      </c>
      <c s="7" r="B9" t="n">
        <v>23717</v>
      </c>
      <c s="7" r="C9" t="n">
        <v>239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82</v>
      </c>
      <c s="2" r="B1" t="s">
        <v>1</v>
      </c>
    </row>
    <row spans="1:3" r="2">
      <c s="2" r="B2" t="s">
        <v>2</v>
      </c>
      <c s="2" r="C2" t="s">
        <v>83</v>
      </c>
    </row>
    <row spans="1:3" r="3">
      <c s="3" r="A3" t="s">
        <v>84</v>
      </c>
    </row>
    <row spans="1:3" r="4">
      <c s="4" r="A4" t="s">
        <v>85</v>
      </c>
      <c s="7" r="B4" t="n">
        <v>124522</v>
      </c>
      <c s="7" r="C4" t="n">
        <v>124878</v>
      </c>
    </row>
    <row spans="1:3" r="5">
      <c s="4" r="A5" t="s">
        <v>86</v>
      </c>
      <c s="6" r="B5" t="n">
        <v>52573</v>
      </c>
      <c s="6" r="C5" t="n">
        <v>48562</v>
      </c>
    </row>
    <row spans="1:3" r="6">
      <c s="4" r="A6" t="s">
        <v>33</v>
      </c>
      <c s="6" r="B6" t="n">
        <v>96</v>
      </c>
      <c s="6" r="C6" t="n">
        <v>165</v>
      </c>
    </row>
    <row spans="1:3" r="7">
      <c s="4" r="A7" t="s">
        <v>87</v>
      </c>
      <c s="6" r="B7" t="n">
        <v>177191</v>
      </c>
      <c s="6" r="C7" t="n">
        <v>173605</v>
      </c>
    </row>
    <row spans="1:3" r="8">
      <c s="3" r="A8" t="s">
        <v>88</v>
      </c>
    </row>
    <row spans="1:3" r="9">
      <c s="4" r="A9" t="s">
        <v>89</v>
      </c>
      <c s="6" r="B9" t="n">
        <v>10206</v>
      </c>
      <c s="6" r="C9" t="n">
        <v>9577</v>
      </c>
    </row>
    <row spans="1:3" r="10">
      <c s="4" r="A10" t="s">
        <v>56</v>
      </c>
      <c s="6" r="B10" t="n">
        <v>482</v>
      </c>
      <c s="6" r="C10" t="n">
        <v>129</v>
      </c>
    </row>
    <row spans="1:3" r="11">
      <c s="4" r="A11" t="s">
        <v>57</v>
      </c>
      <c s="6" r="B11" t="n">
        <v>212</v>
      </c>
      <c s="6" r="C11" t="n">
        <v>203</v>
      </c>
    </row>
    <row spans="1:3" r="12">
      <c s="4" r="A12" t="s">
        <v>58</v>
      </c>
      <c s="6" r="B12" t="n">
        <v>34</v>
      </c>
      <c s="6" r="C12" t="n">
        <v>791</v>
      </c>
    </row>
    <row spans="1:3" r="13">
      <c s="4" r="A13" t="s">
        <v>90</v>
      </c>
      <c s="6" r="B13" t="n">
        <v>10934</v>
      </c>
      <c s="6" r="C13" t="n">
        <v>10700</v>
      </c>
    </row>
    <row spans="1:3" r="14">
      <c s="4" r="A14" t="s">
        <v>91</v>
      </c>
      <c s="6" r="B14" t="n">
        <v>166257</v>
      </c>
      <c s="6" r="C14" t="n">
        <v>162905</v>
      </c>
    </row>
    <row spans="1:3" r="15">
      <c s="4" r="A15" t="s">
        <v>92</v>
      </c>
      <c s="6" r="B15" t="n">
        <v>14000</v>
      </c>
      <c s="6" r="C15" t="n">
        <v>1250</v>
      </c>
    </row>
    <row spans="1:3" r="16">
      <c s="4" r="A16" t="s">
        <v>93</v>
      </c>
      <c s="6" r="B16" t="n">
        <v>152257</v>
      </c>
      <c s="6" r="C16" t="n">
        <v>161655</v>
      </c>
    </row>
    <row spans="1:3" r="17">
      <c s="3" r="A17" t="s">
        <v>94</v>
      </c>
    </row>
    <row spans="1:3" r="18">
      <c s="4" r="A18" t="s">
        <v>95</v>
      </c>
      <c s="6" r="B18" t="n">
        <v>8189</v>
      </c>
      <c s="6" r="C18" t="n">
        <v>7918</v>
      </c>
    </row>
    <row spans="1:3" r="19">
      <c s="4" r="A19" t="s">
        <v>96</v>
      </c>
      <c s="6" r="B19" t="n">
        <v>5827</v>
      </c>
      <c s="6" r="C19" t="n">
        <v>5638</v>
      </c>
    </row>
    <row spans="1:3" r="20">
      <c s="4" r="A20" t="s">
        <v>97</v>
      </c>
      <c s="6" r="B20" t="n">
        <v>4590</v>
      </c>
      <c s="6" r="C20" t="n">
        <v>4179</v>
      </c>
    </row>
    <row spans="1:3" r="21">
      <c s="4" r="A21" t="s">
        <v>98</v>
      </c>
      <c s="6" r="B21" t="n">
        <v>2027</v>
      </c>
      <c s="6" r="C21" t="n">
        <v>2009</v>
      </c>
    </row>
    <row spans="1:3" r="22">
      <c s="4" r="A22" t="s">
        <v>99</v>
      </c>
      <c s="6" r="B22" t="n">
        <v>1471</v>
      </c>
      <c s="6" r="C22" t="n">
        <v>1148</v>
      </c>
    </row>
    <row spans="1:3" r="23">
      <c s="4" r="A23" t="s">
        <v>100</v>
      </c>
      <c s="6" r="B23" t="n">
        <v>1290</v>
      </c>
      <c s="6" r="C23" t="n">
        <v>1409</v>
      </c>
    </row>
    <row spans="1:3" r="24">
      <c s="4" r="A24" t="s">
        <v>101</v>
      </c>
      <c s="6" r="B24" t="n">
        <v>1020</v>
      </c>
      <c s="6" r="C24" t="n">
        <v>1379</v>
      </c>
    </row>
    <row spans="1:3" r="25">
      <c s="4" r="A25" t="s">
        <v>102</v>
      </c>
      <c s="6" r="B25" t="n">
        <v>6379</v>
      </c>
      <c s="6" r="C25" t="n">
        <v>4741</v>
      </c>
    </row>
    <row spans="1:3" r="26">
      <c s="4" r="A26" t="s">
        <v>103</v>
      </c>
      <c s="6" r="B26" t="n">
        <v>30793</v>
      </c>
      <c s="6" r="C26" t="n">
        <v>28421</v>
      </c>
    </row>
    <row spans="1:3" r="27">
      <c s="3" r="A27" t="s">
        <v>104</v>
      </c>
    </row>
    <row spans="1:3" r="28">
      <c s="4" r="A28" t="s">
        <v>105</v>
      </c>
      <c s="6" r="B28" t="n">
        <v>50114</v>
      </c>
      <c s="6" r="C28" t="n">
        <v>49966</v>
      </c>
    </row>
    <row spans="1:3" r="29">
      <c s="4" r="A29" t="s">
        <v>106</v>
      </c>
      <c s="6" r="B29" t="n">
        <v>5624</v>
      </c>
      <c s="6" r="C29" t="n">
        <v>5964</v>
      </c>
    </row>
    <row spans="1:3" r="30">
      <c s="4" r="A30" t="s">
        <v>107</v>
      </c>
      <c s="6" r="B30" t="n">
        <v>4430</v>
      </c>
      <c s="6" r="C30" t="n">
        <v>3817</v>
      </c>
    </row>
    <row spans="1:3" r="31">
      <c s="4" r="A31" t="s">
        <v>108</v>
      </c>
      <c s="6" r="B31" t="n">
        <v>3430</v>
      </c>
      <c s="6" r="C31" t="n">
        <v>4354</v>
      </c>
    </row>
    <row spans="1:3" r="32">
      <c s="4" r="A32" t="s">
        <v>109</v>
      </c>
      <c s="6" r="B32" t="n">
        <v>2222</v>
      </c>
      <c s="6" r="C32" t="n">
        <v>2489</v>
      </c>
    </row>
    <row spans="1:3" r="33">
      <c s="4" r="A33" t="s">
        <v>110</v>
      </c>
      <c s="6" r="B33" t="n">
        <v>3349</v>
      </c>
      <c s="6" r="C33" t="n">
        <v>2916</v>
      </c>
    </row>
    <row spans="1:3" r="34">
      <c s="4" r="A34" t="s">
        <v>111</v>
      </c>
      <c s="6" r="B34" t="n">
        <v>2939</v>
      </c>
      <c s="6" r="C34" t="n">
        <v>2809</v>
      </c>
    </row>
    <row spans="1:3" r="35">
      <c s="4" r="A35" t="s">
        <v>112</v>
      </c>
      <c s="6" r="B35" t="n">
        <v>42</v>
      </c>
      <c s="6" r="C35" t="n">
        <v>132</v>
      </c>
    </row>
    <row spans="1:3" r="36">
      <c s="4" r="A36" t="s">
        <v>102</v>
      </c>
      <c s="6" r="B36" t="n">
        <v>8378</v>
      </c>
      <c s="6" r="C36" t="n">
        <v>7015</v>
      </c>
    </row>
    <row spans="1:3" r="37">
      <c s="4" r="A37" t="s">
        <v>113</v>
      </c>
      <c s="6" r="B37" t="n">
        <v>80528</v>
      </c>
      <c s="6" r="C37" t="n">
        <v>79462</v>
      </c>
    </row>
    <row spans="1:3" r="38">
      <c s="4" r="A38" t="s">
        <v>114</v>
      </c>
      <c s="6" r="B38" t="n">
        <v>102522</v>
      </c>
      <c s="6" r="C38" t="n">
        <v>110614</v>
      </c>
    </row>
    <row spans="1:3" r="39">
      <c s="4" r="A39" t="s">
        <v>115</v>
      </c>
      <c s="6" r="B39" t="n">
        <v>33571</v>
      </c>
      <c s="6" r="C39" t="n">
        <v>36973</v>
      </c>
    </row>
    <row spans="1:3" r="40">
      <c s="4" r="A40" t="s">
        <v>116</v>
      </c>
      <c s="7" r="B40" t="n">
        <v>68951</v>
      </c>
      <c s="7" r="C40" t="n">
        <v>73641</v>
      </c>
    </row>
    <row spans="1:3" r="41">
      <c s="3" r="A41" t="s">
        <v>117</v>
      </c>
    </row>
    <row spans="1:3" r="42">
      <c s="4" r="A42" t="s">
        <v>118</v>
      </c>
      <c s="8" r="B42" t="n">
        <v>0.98</v>
      </c>
      <c s="8" r="C42" t="n">
        <v>1.05</v>
      </c>
    </row>
    <row spans="1:3" r="43">
      <c s="4" r="A43" t="s">
        <v>119</v>
      </c>
      <c s="8" r="B43" t="n">
        <v>0.98</v>
      </c>
      <c s="8" r="C43" t="n">
        <v>1.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50</v>
      </c>
      <c s="2" r="C1" t="s">
        <v>2</v>
      </c>
      <c s="2" r="D1" t="s">
        <v>30</v>
      </c>
    </row>
    <row spans="1:4" r="2">
      <c s="3" r="A2" t="s">
        <v>376</v>
      </c>
    </row>
    <row spans="1:4" r="3">
      <c s="4" r="A3" t="s">
        <v>451</v>
      </c>
      <c s="7" r="C3" t="n">
        <v>39094</v>
      </c>
      <c s="7" r="D3" t="n">
        <v>39711</v>
      </c>
    </row>
    <row spans="1:4" r="4">
      <c s="4" r="A4" t="s">
        <v>452</v>
      </c>
      <c s="6" r="C4" t="n">
        <v>16695</v>
      </c>
      <c s="6" r="D4" t="n">
        <v>2963</v>
      </c>
    </row>
    <row spans="1:4" r="5">
      <c s="4" r="A5" t="s">
        <v>403</v>
      </c>
    </row>
    <row spans="1:4" r="6">
      <c s="3" r="A6" t="s">
        <v>376</v>
      </c>
    </row>
    <row spans="1:4" r="7">
      <c s="4" r="A7" t="s">
        <v>451</v>
      </c>
      <c s="6" r="C7" t="n">
        <v>593</v>
      </c>
      <c s="6" r="D7" t="n">
        <v>681</v>
      </c>
    </row>
    <row spans="1:4" r="8">
      <c s="4" r="A8" t="s">
        <v>398</v>
      </c>
    </row>
    <row spans="1:4" r="9">
      <c s="3" r="A9" t="s">
        <v>376</v>
      </c>
    </row>
    <row spans="1:4" r="10">
      <c s="4" r="A10" t="s">
        <v>451</v>
      </c>
      <c s="4" r="B10" t="s">
        <v>399</v>
      </c>
      <c s="6" r="C10" t="n">
        <v>39094</v>
      </c>
      <c s="6" r="D10" t="n">
        <v>39711</v>
      </c>
    </row>
    <row spans="1:4" r="11">
      <c s="4" r="A11" t="s">
        <v>453</v>
      </c>
      <c s="6" r="C11" t="n">
        <v>1093</v>
      </c>
      <c s="6" r="D11" t="n">
        <v>614</v>
      </c>
    </row>
    <row spans="1:4" r="12">
      <c s="4" r="A12" t="s">
        <v>454</v>
      </c>
      <c s="6" r="C12" t="n">
        <v>40187</v>
      </c>
      <c s="6" r="D12" t="n">
        <v>40325</v>
      </c>
    </row>
    <row spans="1:4" r="13">
      <c s="4" r="A13" t="s">
        <v>455</v>
      </c>
      <c s="6" r="C13" t="n">
        <v>161</v>
      </c>
      <c s="6" r="D13" t="n">
        <v>171</v>
      </c>
    </row>
    <row spans="1:4" r="14">
      <c s="4" r="A14" t="s">
        <v>452</v>
      </c>
      <c s="6" r="C14" t="n">
        <v>16695</v>
      </c>
      <c s="6" r="D14" t="n">
        <v>2963</v>
      </c>
    </row>
    <row spans="1:4" r="15">
      <c s="4" r="A15" t="s">
        <v>456</v>
      </c>
      <c s="7" r="C15" t="n">
        <v>57043</v>
      </c>
      <c s="7" r="D15" t="n">
        <v>43459</v>
      </c>
    </row>
    <row spans="1:4" r="16">
      <c s="4" r="A16" t="s">
        <v>457</v>
      </c>
      <c s="4" r="C16" t="s">
        <v>384</v>
      </c>
      <c s="4" r="D16" t="s">
        <v>385</v>
      </c>
    </row>
    <row spans="1:4" r="17">
      <c r="A17" t="n"/>
    </row>
    <row spans="1:4" r="18">
      <c s="4" r="A18" t="s">
        <v>399</v>
      </c>
      <c s="4" r="B18" t="s">
        <v>406</v>
      </c>
    </row>
  </sheetData>
  <mergeCells count="3">
    <mergeCell ref="A1:B1"/>
    <mergeCell ref="A17:C17"/>
    <mergeCell ref="B18:C1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58</v>
      </c>
      <c s="2" r="C1" t="s">
        <v>2</v>
      </c>
      <c s="2" r="D1" t="s">
        <v>30</v>
      </c>
    </row>
    <row spans="1:4" r="2">
      <c s="3" r="A2" t="s">
        <v>376</v>
      </c>
    </row>
    <row spans="1:4" r="3">
      <c s="4" r="A3" t="s">
        <v>459</v>
      </c>
      <c s="7" r="C3" t="n">
        <v>39094</v>
      </c>
      <c s="7" r="D3" t="n">
        <v>39711</v>
      </c>
    </row>
    <row spans="1:4" r="4">
      <c s="4" r="A4" t="s">
        <v>403</v>
      </c>
    </row>
    <row spans="1:4" r="5">
      <c s="3" r="A5" t="s">
        <v>376</v>
      </c>
    </row>
    <row spans="1:4" r="6">
      <c s="4" r="A6" t="s">
        <v>459</v>
      </c>
      <c s="6" r="C6" t="n">
        <v>593</v>
      </c>
      <c s="6" r="D6" t="n">
        <v>681</v>
      </c>
    </row>
    <row spans="1:4" r="7">
      <c s="4" r="A7" t="s">
        <v>398</v>
      </c>
    </row>
    <row spans="1:4" r="8">
      <c s="3" r="A8" t="s">
        <v>376</v>
      </c>
    </row>
    <row spans="1:4" r="9">
      <c s="4" r="A9" t="s">
        <v>459</v>
      </c>
      <c s="4" r="B9" t="s">
        <v>399</v>
      </c>
      <c s="7" r="C9" t="n">
        <v>39094</v>
      </c>
      <c s="7" r="D9" t="n">
        <v>39711</v>
      </c>
    </row>
    <row spans="1:4" r="10">
      <c r="A10" t="n"/>
    </row>
    <row spans="1:4" r="11">
      <c s="4" r="A11" t="s">
        <v>399</v>
      </c>
      <c s="4" r="B11" t="s">
        <v>406</v>
      </c>
    </row>
  </sheetData>
  <mergeCells count="3">
    <mergeCell ref="A1:B1"/>
    <mergeCell ref="A10:C10"/>
    <mergeCell ref="B11:C1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0</v>
      </c>
      <c s="2" r="B1" t="s">
        <v>2</v>
      </c>
      <c s="2" r="C1" t="s">
        <v>30</v>
      </c>
    </row>
    <row spans="1:3" r="2">
      <c s="3" r="A2" t="s">
        <v>461</v>
      </c>
    </row>
    <row spans="1:3" r="3">
      <c s="4" r="A3" t="s">
        <v>462</v>
      </c>
      <c s="7" r="B3" t="n">
        <v>73590</v>
      </c>
      <c s="7" r="C3" t="n">
        <v>79802</v>
      </c>
    </row>
    <row spans="1:3" r="4">
      <c s="4" r="A4" t="s">
        <v>463</v>
      </c>
      <c s="6" r="B4" t="n">
        <v>34054</v>
      </c>
      <c s="6" r="C4" t="n">
        <v>39976</v>
      </c>
    </row>
    <row spans="1:3" r="5">
      <c s="4" r="A5" t="s">
        <v>464</v>
      </c>
      <c s="7" r="B5" t="n">
        <v>39536</v>
      </c>
      <c s="7" r="C5" t="n">
        <v>3982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5</v>
      </c>
      <c s="2" r="B1" t="s">
        <v>1</v>
      </c>
    </row>
    <row spans="1:3" r="2">
      <c s="2" r="B2" t="s">
        <v>2</v>
      </c>
      <c s="2" r="C2" t="s">
        <v>83</v>
      </c>
    </row>
    <row spans="1:3" r="3">
      <c s="3" r="A3" t="s">
        <v>466</v>
      </c>
    </row>
    <row spans="1:3" r="4">
      <c s="4" r="A4" t="s">
        <v>467</v>
      </c>
      <c s="7" r="B4" t="n">
        <v>5664</v>
      </c>
      <c s="7" r="C4" t="n">
        <v>9867</v>
      </c>
    </row>
    <row spans="1:3" r="5">
      <c s="4" r="A5" t="s">
        <v>468</v>
      </c>
      <c s="6" r="B5" t="n">
        <v>10222</v>
      </c>
      <c s="6" r="C5" t="n">
        <v>0</v>
      </c>
    </row>
    <row spans="1:3" r="6">
      <c s="4" r="A6" t="s">
        <v>469</v>
      </c>
      <c s="6" r="B6" t="n">
        <v>5120</v>
      </c>
      <c s="6" r="C6" t="n">
        <v>7291</v>
      </c>
    </row>
    <row spans="1:3" r="7">
      <c s="4" r="A7" t="s">
        <v>470</v>
      </c>
      <c s="6" r="B7" t="n">
        <v>-7831</v>
      </c>
      <c s="6" r="C7" t="n">
        <v>-9288</v>
      </c>
    </row>
    <row spans="1:3" r="8">
      <c s="4" r="A8" t="s">
        <v>467</v>
      </c>
      <c s="7" r="B8" t="n">
        <v>13175</v>
      </c>
      <c s="7" r="C8" t="n">
        <v>78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1</v>
      </c>
      <c s="2" r="B1" t="s">
        <v>2</v>
      </c>
      <c s="2" r="C1" t="s">
        <v>30</v>
      </c>
    </row>
    <row spans="1:3" r="2">
      <c s="3" r="A2" t="s">
        <v>472</v>
      </c>
    </row>
    <row spans="1:3" r="3">
      <c s="4" r="A3" t="s">
        <v>462</v>
      </c>
      <c s="7" r="B3" t="n">
        <v>1506292</v>
      </c>
      <c s="7" r="C3" t="n">
        <v>1430501</v>
      </c>
    </row>
    <row spans="1:3" r="4">
      <c s="4" r="A4" t="s">
        <v>463</v>
      </c>
      <c s="6" r="B4" t="n">
        <v>50509</v>
      </c>
      <c s="6" r="C4" t="n">
        <v>54734</v>
      </c>
    </row>
    <row spans="1:3" r="5">
      <c s="4" r="A5" t="s">
        <v>464</v>
      </c>
      <c s="7" r="B5" t="n">
        <v>1455783</v>
      </c>
      <c s="7" r="C5" t="n">
        <v>13757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73</v>
      </c>
      <c s="2" r="B1" t="s">
        <v>1</v>
      </c>
    </row>
    <row spans="1:3" r="2">
      <c s="2" r="B2" t="s">
        <v>2</v>
      </c>
      <c s="2" r="C2" t="s">
        <v>83</v>
      </c>
    </row>
    <row spans="1:3" r="3">
      <c s="3" r="A3" t="s">
        <v>474</v>
      </c>
    </row>
    <row spans="1:3" r="4">
      <c s="4" r="A4" t="s">
        <v>467</v>
      </c>
      <c s="7" r="B4" t="n">
        <v>54734</v>
      </c>
      <c s="7" r="C4" t="n">
        <v>89105</v>
      </c>
    </row>
    <row spans="1:3" r="5">
      <c s="4" r="A5" t="s">
        <v>468</v>
      </c>
      <c s="6" r="B5" t="n">
        <v>3491</v>
      </c>
      <c s="6" r="C5" t="n">
        <v>0</v>
      </c>
    </row>
    <row spans="1:3" r="6">
      <c s="4" r="A6" t="s">
        <v>475</v>
      </c>
      <c s="6" r="B6" t="n">
        <v>-1053</v>
      </c>
      <c s="6" r="C6" t="n">
        <v>-457</v>
      </c>
    </row>
    <row spans="1:3" r="7">
      <c s="4" r="A7" t="s">
        <v>470</v>
      </c>
      <c s="6" r="B7" t="n">
        <v>-6663</v>
      </c>
      <c s="6" r="C7" t="n">
        <v>-10359</v>
      </c>
    </row>
    <row spans="1:3" r="8">
      <c s="4" r="A8" t="s">
        <v>467</v>
      </c>
      <c s="7" r="B8" t="n">
        <v>50509</v>
      </c>
      <c s="7" r="C8" t="n">
        <v>782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76</v>
      </c>
      <c s="2" r="B1" t="s">
        <v>1</v>
      </c>
      <c s="2" r="C1" t="s">
        <v>322</v>
      </c>
    </row>
    <row spans="1:3" r="2">
      <c s="2" r="B2" t="s">
        <v>2</v>
      </c>
      <c s="2" r="C2" t="s">
        <v>30</v>
      </c>
    </row>
    <row spans="1:3" r="3">
      <c s="3" r="A3" t="s">
        <v>477</v>
      </c>
    </row>
    <row spans="1:3" r="4">
      <c s="4" r="A4" t="s">
        <v>478</v>
      </c>
      <c s="7" r="B4" t="n">
        <v>17559</v>
      </c>
      <c s="7" r="C4" t="n">
        <v>17786</v>
      </c>
    </row>
    <row spans="1:3" r="5">
      <c s="4" r="A5" t="s">
        <v>479</v>
      </c>
      <c s="6" r="B5" t="n">
        <v>25687</v>
      </c>
      <c s="6" r="C5" t="n">
        <v>18893</v>
      </c>
    </row>
    <row spans="1:3" r="6">
      <c s="4" r="A6" t="s">
        <v>480</v>
      </c>
      <c s="6" r="B6" t="n">
        <v>17672</v>
      </c>
      <c s="6" r="C6" t="n">
        <v>21234</v>
      </c>
    </row>
    <row spans="1:3" r="7">
      <c s="3" r="A7" t="s">
        <v>481</v>
      </c>
    </row>
    <row spans="1:3" r="8">
      <c s="4" r="A8" t="s">
        <v>482</v>
      </c>
      <c s="6" r="B8" t="n">
        <v>18363</v>
      </c>
      <c s="6" r="C8" t="n">
        <v>15612</v>
      </c>
    </row>
    <row spans="1:3" r="9">
      <c s="4" r="A9" t="s">
        <v>483</v>
      </c>
      <c s="6" r="B9" t="n">
        <v>30994</v>
      </c>
      <c s="6" r="C9" t="n">
        <v>19088</v>
      </c>
    </row>
    <row spans="1:3" r="10">
      <c s="4" r="A10" t="s">
        <v>484</v>
      </c>
      <c s="6" r="B10" t="n">
        <v>7621</v>
      </c>
      <c s="6" r="C10" t="n">
        <v>7535</v>
      </c>
    </row>
    <row spans="1:3" r="11">
      <c s="4" r="A11" t="s">
        <v>485</v>
      </c>
      <c s="6" r="B11" t="n">
        <v>16986</v>
      </c>
      <c s="6" r="C11" t="n">
        <v>10055</v>
      </c>
    </row>
    <row spans="1:3" r="12">
      <c s="3" r="A12" t="s">
        <v>486</v>
      </c>
    </row>
    <row spans="1:3" r="13">
      <c s="4" r="A13" t="s">
        <v>487</v>
      </c>
      <c s="6" r="B13" t="n">
        <v>35922</v>
      </c>
      <c s="6" r="C13" t="n">
        <v>33398</v>
      </c>
    </row>
    <row spans="1:3" r="14">
      <c s="4" r="A14" t="s">
        <v>488</v>
      </c>
      <c s="6" r="B14" t="n">
        <v>56681</v>
      </c>
      <c s="6" r="C14" t="n">
        <v>37981</v>
      </c>
    </row>
    <row spans="1:3" r="15">
      <c s="4" r="A15" t="s">
        <v>489</v>
      </c>
      <c s="6" r="B15" t="n">
        <v>7621</v>
      </c>
      <c s="6" r="C15" t="n">
        <v>7535</v>
      </c>
    </row>
    <row spans="1:3" r="16">
      <c s="4" r="A16" t="s">
        <v>490</v>
      </c>
      <c s="6" r="B16" t="n">
        <v>34658</v>
      </c>
      <c s="6" r="C16" t="n">
        <v>31289</v>
      </c>
    </row>
    <row spans="1:3" r="17">
      <c s="4" r="A17" t="s">
        <v>411</v>
      </c>
    </row>
    <row spans="1:3" r="18">
      <c s="3" r="A18" t="s">
        <v>477</v>
      </c>
    </row>
    <row spans="1:3" r="19">
      <c s="4" r="A19" t="s">
        <v>478</v>
      </c>
      <c s="6" r="B19" t="n">
        <v>19</v>
      </c>
      <c s="6" r="C19" t="n">
        <v>33</v>
      </c>
    </row>
    <row spans="1:3" r="20">
      <c s="4" r="A20" t="s">
        <v>479</v>
      </c>
      <c s="6" r="B20" t="n">
        <v>336</v>
      </c>
      <c s="6" r="C20" t="n">
        <v>346</v>
      </c>
    </row>
    <row spans="1:3" r="21">
      <c s="4" r="A21" t="s">
        <v>480</v>
      </c>
      <c s="6" r="B21" t="n">
        <v>26</v>
      </c>
      <c s="6" r="C21" t="n">
        <v>142</v>
      </c>
    </row>
    <row spans="1:3" r="22">
      <c s="3" r="A22" t="s">
        <v>481</v>
      </c>
    </row>
    <row spans="1:3" r="23">
      <c s="4" r="A23" t="s">
        <v>482</v>
      </c>
      <c s="6" r="B23" t="n">
        <v>6</v>
      </c>
      <c s="6" r="C23" t="n">
        <v>7</v>
      </c>
    </row>
    <row spans="1:3" r="24">
      <c s="4" r="A24" t="s">
        <v>483</v>
      </c>
      <c s="6" r="B24" t="n">
        <v>10</v>
      </c>
      <c s="6" r="C24" t="n">
        <v>11</v>
      </c>
    </row>
    <row spans="1:3" r="25">
      <c s="4" r="A25" t="s">
        <v>484</v>
      </c>
      <c s="6" r="B25" t="n">
        <v>2</v>
      </c>
      <c s="6" r="C25" t="n">
        <v>2</v>
      </c>
    </row>
    <row spans="1:3" r="26">
      <c s="4" r="A26" t="s">
        <v>485</v>
      </c>
      <c s="6" r="B26" t="n">
        <v>6</v>
      </c>
      <c s="6" r="C26" t="n">
        <v>141</v>
      </c>
    </row>
    <row spans="1:3" r="27">
      <c s="3" r="A27" t="s">
        <v>486</v>
      </c>
    </row>
    <row spans="1:3" r="28">
      <c s="4" r="A28" t="s">
        <v>487</v>
      </c>
      <c s="6" r="B28" t="n">
        <v>25</v>
      </c>
      <c s="6" r="C28" t="n">
        <v>40</v>
      </c>
    </row>
    <row spans="1:3" r="29">
      <c s="4" r="A29" t="s">
        <v>488</v>
      </c>
      <c s="6" r="B29" t="n">
        <v>346</v>
      </c>
      <c s="6" r="C29" t="n">
        <v>357</v>
      </c>
    </row>
    <row spans="1:3" r="30">
      <c s="4" r="A30" t="s">
        <v>489</v>
      </c>
      <c s="6" r="B30" t="n">
        <v>2</v>
      </c>
      <c s="6" r="C30" t="n">
        <v>2</v>
      </c>
    </row>
    <row spans="1:3" r="31">
      <c s="4" r="A31" t="s">
        <v>490</v>
      </c>
      <c s="6" r="B31" t="n">
        <v>32</v>
      </c>
      <c s="6" r="C31" t="n">
        <v>283</v>
      </c>
    </row>
    <row spans="1:3" r="32">
      <c s="4" r="A32" t="s">
        <v>437</v>
      </c>
    </row>
    <row spans="1:3" r="33">
      <c s="3" r="A33" t="s">
        <v>477</v>
      </c>
    </row>
    <row spans="1:3" r="34">
      <c s="4" r="A34" t="s">
        <v>478</v>
      </c>
      <c s="6" r="B34" t="n">
        <v>5517</v>
      </c>
      <c s="6" r="C34" t="n">
        <v>20</v>
      </c>
    </row>
    <row spans="1:3" r="35">
      <c s="4" r="A35" t="s">
        <v>479</v>
      </c>
      <c s="6" r="B35" t="n">
        <v>12520</v>
      </c>
      <c s="6" r="C35" t="n">
        <v>23</v>
      </c>
    </row>
    <row spans="1:3" r="36">
      <c s="4" r="A36" t="s">
        <v>480</v>
      </c>
      <c s="6" r="B36" t="n">
        <v>2768</v>
      </c>
      <c s="6" r="C36" t="n">
        <v>10</v>
      </c>
    </row>
    <row spans="1:3" r="37">
      <c s="3" r="A37" t="s">
        <v>481</v>
      </c>
    </row>
    <row spans="1:3" r="38">
      <c s="4" r="A38" t="s">
        <v>482</v>
      </c>
      <c s="6" r="B38" t="n">
        <v>174</v>
      </c>
      <c s="6" r="C38" t="n">
        <v>189</v>
      </c>
    </row>
    <row spans="1:3" r="39">
      <c s="4" r="A39" t="s">
        <v>483</v>
      </c>
      <c s="6" r="B39" t="n">
        <v>192</v>
      </c>
      <c s="6" r="C39" t="n">
        <v>201</v>
      </c>
    </row>
    <row spans="1:3" r="40">
      <c s="4" r="A40" t="s">
        <v>484</v>
      </c>
      <c s="6" r="B40" t="n">
        <v>37</v>
      </c>
      <c s="6" r="C40" t="n">
        <v>52</v>
      </c>
    </row>
    <row spans="1:3" r="41">
      <c s="4" r="A41" t="s">
        <v>485</v>
      </c>
      <c s="6" r="B41" t="n">
        <v>181</v>
      </c>
      <c s="6" r="C41" t="n">
        <v>118</v>
      </c>
    </row>
    <row spans="1:3" r="42">
      <c s="3" r="A42" t="s">
        <v>486</v>
      </c>
    </row>
    <row spans="1:3" r="43">
      <c s="4" r="A43" t="s">
        <v>487</v>
      </c>
      <c s="6" r="B43" t="n">
        <v>5691</v>
      </c>
      <c s="6" r="C43" t="n">
        <v>209</v>
      </c>
    </row>
    <row spans="1:3" r="44">
      <c s="4" r="A44" t="s">
        <v>488</v>
      </c>
      <c s="6" r="B44" t="n">
        <v>12712</v>
      </c>
      <c s="6" r="C44" t="n">
        <v>224</v>
      </c>
    </row>
    <row spans="1:3" r="45">
      <c s="4" r="A45" t="s">
        <v>489</v>
      </c>
      <c s="6" r="B45" t="n">
        <v>37</v>
      </c>
      <c s="6" r="C45" t="n">
        <v>52</v>
      </c>
    </row>
    <row spans="1:3" r="46">
      <c s="4" r="A46" t="s">
        <v>490</v>
      </c>
      <c s="6" r="B46" t="n">
        <v>2949</v>
      </c>
      <c s="6" r="C46" t="n">
        <v>128</v>
      </c>
    </row>
    <row spans="1:3" r="47">
      <c s="4" r="A47" t="s">
        <v>412</v>
      </c>
    </row>
    <row spans="1:3" r="48">
      <c s="3" r="A48" t="s">
        <v>477</v>
      </c>
    </row>
    <row spans="1:3" r="49">
      <c s="4" r="A49" t="s">
        <v>478</v>
      </c>
      <c s="6" r="B49" t="n">
        <v>2032</v>
      </c>
      <c s="6" r="C49" t="n">
        <v>1206</v>
      </c>
    </row>
    <row spans="1:3" r="50">
      <c s="4" r="A50" t="s">
        <v>479</v>
      </c>
      <c s="6" r="B50" t="n">
        <v>2189</v>
      </c>
      <c s="6" r="C50" t="n">
        <v>1365</v>
      </c>
    </row>
    <row spans="1:3" r="51">
      <c s="4" r="A51" t="s">
        <v>480</v>
      </c>
      <c s="6" r="B51" t="n">
        <v>1619</v>
      </c>
      <c s="6" r="C51" t="n">
        <v>1458</v>
      </c>
    </row>
    <row spans="1:3" r="52">
      <c s="3" r="A52" t="s">
        <v>481</v>
      </c>
    </row>
    <row spans="1:3" r="53">
      <c s="4" r="A53" t="s">
        <v>482</v>
      </c>
      <c s="6" r="B53" t="n">
        <v>347</v>
      </c>
      <c s="6" r="C53" t="n">
        <v>379</v>
      </c>
    </row>
    <row spans="1:3" r="54">
      <c s="4" r="A54" t="s">
        <v>483</v>
      </c>
      <c s="6" r="B54" t="n">
        <v>357</v>
      </c>
      <c s="6" r="C54" t="n">
        <v>386</v>
      </c>
    </row>
    <row spans="1:3" r="55">
      <c s="4" r="A55" t="s">
        <v>484</v>
      </c>
      <c s="6" r="B55" t="n">
        <v>91</v>
      </c>
      <c s="6" r="C55" t="n">
        <v>93</v>
      </c>
    </row>
    <row spans="1:3" r="56">
      <c s="4" r="A56" t="s">
        <v>485</v>
      </c>
      <c s="6" r="B56" t="n">
        <v>363</v>
      </c>
      <c s="6" r="C56" t="n">
        <v>902</v>
      </c>
    </row>
    <row spans="1:3" r="57">
      <c s="3" r="A57" t="s">
        <v>486</v>
      </c>
    </row>
    <row spans="1:3" r="58">
      <c s="4" r="A58" t="s">
        <v>487</v>
      </c>
      <c s="6" r="B58" t="n">
        <v>2379</v>
      </c>
      <c s="6" r="C58" t="n">
        <v>1585</v>
      </c>
    </row>
    <row spans="1:3" r="59">
      <c s="4" r="A59" t="s">
        <v>488</v>
      </c>
      <c s="6" r="B59" t="n">
        <v>2546</v>
      </c>
      <c s="6" r="C59" t="n">
        <v>1751</v>
      </c>
    </row>
    <row spans="1:3" r="60">
      <c s="4" r="A60" t="s">
        <v>489</v>
      </c>
      <c s="6" r="B60" t="n">
        <v>91</v>
      </c>
      <c s="6" r="C60" t="n">
        <v>93</v>
      </c>
    </row>
    <row spans="1:3" r="61">
      <c s="4" r="A61" t="s">
        <v>490</v>
      </c>
      <c s="6" r="B61" t="n">
        <v>1982</v>
      </c>
      <c s="6" r="C61" t="n">
        <v>2360</v>
      </c>
    </row>
    <row spans="1:3" r="62">
      <c s="4" r="A62" t="s">
        <v>415</v>
      </c>
    </row>
    <row spans="1:3" r="63">
      <c s="3" r="A63" t="s">
        <v>477</v>
      </c>
    </row>
    <row spans="1:3" r="64">
      <c s="4" r="A64" t="s">
        <v>478</v>
      </c>
      <c s="6" r="B64" t="n">
        <v>9159</v>
      </c>
      <c s="6" r="C64" t="n">
        <v>15115</v>
      </c>
    </row>
    <row spans="1:3" r="65">
      <c s="4" r="A65" t="s">
        <v>479</v>
      </c>
      <c s="6" r="B65" t="n">
        <v>9455</v>
      </c>
      <c s="6" r="C65" t="n">
        <v>15398</v>
      </c>
    </row>
    <row spans="1:3" r="66">
      <c s="4" r="A66" t="s">
        <v>480</v>
      </c>
      <c s="6" r="B66" t="n">
        <v>12137</v>
      </c>
      <c s="6" r="C66" t="n">
        <v>10104</v>
      </c>
    </row>
    <row spans="1:3" r="67">
      <c s="3" r="A67" t="s">
        <v>481</v>
      </c>
    </row>
    <row spans="1:3" r="68">
      <c s="4" r="A68" t="s">
        <v>482</v>
      </c>
      <c s="6" r="B68" t="n">
        <v>0</v>
      </c>
      <c s="6" r="C68" t="n">
        <v>262</v>
      </c>
    </row>
    <row spans="1:3" r="69">
      <c s="4" r="A69" t="s">
        <v>483</v>
      </c>
      <c s="6" r="B69" t="n">
        <v>0</v>
      </c>
      <c s="6" r="C69" t="n">
        <v>1857</v>
      </c>
    </row>
    <row spans="1:3" r="70">
      <c s="4" r="A70" t="s">
        <v>484</v>
      </c>
      <c s="6" r="B70" t="n">
        <v>0</v>
      </c>
      <c s="6" r="C70" t="n">
        <v>262</v>
      </c>
    </row>
    <row spans="1:3" r="71">
      <c s="4" r="A71" t="s">
        <v>485</v>
      </c>
      <c s="6" r="B71" t="n">
        <v>131</v>
      </c>
      <c s="6" r="C71" t="n">
        <v>162</v>
      </c>
    </row>
    <row spans="1:3" r="72">
      <c s="3" r="A72" t="s">
        <v>486</v>
      </c>
    </row>
    <row spans="1:3" r="73">
      <c s="4" r="A73" t="s">
        <v>487</v>
      </c>
      <c s="6" r="B73" t="n">
        <v>9159</v>
      </c>
      <c s="6" r="C73" t="n">
        <v>15377</v>
      </c>
    </row>
    <row spans="1:3" r="74">
      <c s="4" r="A74" t="s">
        <v>488</v>
      </c>
      <c s="6" r="B74" t="n">
        <v>9455</v>
      </c>
      <c s="6" r="C74" t="n">
        <v>17255</v>
      </c>
    </row>
    <row spans="1:3" r="75">
      <c s="4" r="A75" t="s">
        <v>489</v>
      </c>
      <c s="6" r="B75" t="n">
        <v>0</v>
      </c>
      <c s="6" r="C75" t="n">
        <v>262</v>
      </c>
    </row>
    <row spans="1:3" r="76">
      <c s="4" r="A76" t="s">
        <v>490</v>
      </c>
      <c s="6" r="B76" t="n">
        <v>12268</v>
      </c>
      <c s="6" r="C76" t="n">
        <v>10266</v>
      </c>
    </row>
    <row spans="1:3" r="77">
      <c s="4" r="A77" t="s">
        <v>410</v>
      </c>
    </row>
    <row spans="1:3" r="78">
      <c s="3" r="A78" t="s">
        <v>477</v>
      </c>
    </row>
    <row spans="1:3" r="79">
      <c s="4" r="A79" t="s">
        <v>478</v>
      </c>
      <c s="6" r="B79" t="n">
        <v>769</v>
      </c>
      <c s="6" r="C79" t="n">
        <v>1354</v>
      </c>
    </row>
    <row spans="1:3" r="80">
      <c s="4" r="A80" t="s">
        <v>479</v>
      </c>
      <c s="6" r="B80" t="n">
        <v>1050</v>
      </c>
      <c s="6" r="C80" t="n">
        <v>1630</v>
      </c>
    </row>
    <row spans="1:3" r="81">
      <c s="4" r="A81" t="s">
        <v>480</v>
      </c>
      <c s="6" r="B81" t="n">
        <v>1062</v>
      </c>
      <c s="6" r="C81" t="n">
        <v>5419</v>
      </c>
    </row>
    <row spans="1:3" r="82">
      <c s="3" r="A82" t="s">
        <v>481</v>
      </c>
    </row>
    <row spans="1:3" r="83">
      <c s="4" r="A83" t="s">
        <v>482</v>
      </c>
      <c s="6" r="B83" t="n">
        <v>17672</v>
      </c>
      <c s="6" r="C83" t="n">
        <v>14594</v>
      </c>
    </row>
    <row spans="1:3" r="84">
      <c s="4" r="A84" t="s">
        <v>483</v>
      </c>
      <c s="6" r="B84" t="n">
        <v>30230</v>
      </c>
      <c s="6" r="C84" t="n">
        <v>16413</v>
      </c>
    </row>
    <row spans="1:3" r="85">
      <c s="4" r="A85" t="s">
        <v>484</v>
      </c>
      <c s="6" r="B85" t="n">
        <v>7464</v>
      </c>
      <c s="6" r="C85" t="n">
        <v>7082</v>
      </c>
    </row>
    <row spans="1:3" r="86">
      <c s="4" r="A86" t="s">
        <v>485</v>
      </c>
      <c s="6" r="B86" t="n">
        <v>16133</v>
      </c>
      <c s="6" r="C86" t="n">
        <v>8524</v>
      </c>
    </row>
    <row spans="1:3" r="87">
      <c s="3" r="A87" t="s">
        <v>486</v>
      </c>
    </row>
    <row spans="1:3" r="88">
      <c s="4" r="A88" t="s">
        <v>487</v>
      </c>
      <c s="6" r="B88" t="n">
        <v>18441</v>
      </c>
      <c s="6" r="C88" t="n">
        <v>15948</v>
      </c>
    </row>
    <row spans="1:3" r="89">
      <c s="4" r="A89" t="s">
        <v>488</v>
      </c>
      <c s="6" r="B89" t="n">
        <v>31280</v>
      </c>
      <c s="6" r="C89" t="n">
        <v>18043</v>
      </c>
    </row>
    <row spans="1:3" r="90">
      <c s="4" r="A90" t="s">
        <v>489</v>
      </c>
      <c s="6" r="B90" t="n">
        <v>7464</v>
      </c>
      <c s="6" r="C90" t="n">
        <v>7082</v>
      </c>
    </row>
    <row spans="1:3" r="91">
      <c s="4" r="A91" t="s">
        <v>490</v>
      </c>
      <c s="6" r="B91" t="n">
        <v>17195</v>
      </c>
      <c s="6" r="C91" t="n">
        <v>13943</v>
      </c>
    </row>
    <row spans="1:3" r="92">
      <c s="4" r="A92" t="s">
        <v>418</v>
      </c>
    </row>
    <row spans="1:3" r="93">
      <c s="3" r="A93" t="s">
        <v>477</v>
      </c>
    </row>
    <row spans="1:3" r="94">
      <c s="4" r="A94" t="s">
        <v>478</v>
      </c>
      <c s="6" r="B94" t="n">
        <v>63</v>
      </c>
      <c s="6" r="C94" t="n">
        <v>58</v>
      </c>
    </row>
    <row spans="1:3" r="95">
      <c s="4" r="A95" t="s">
        <v>479</v>
      </c>
      <c s="6" r="B95" t="n">
        <v>137</v>
      </c>
      <c s="6" r="C95" t="n">
        <v>131</v>
      </c>
    </row>
    <row spans="1:3" r="96">
      <c s="4" r="A96" t="s">
        <v>480</v>
      </c>
      <c s="6" r="B96" t="n">
        <v>60</v>
      </c>
      <c s="6" r="C96" t="n">
        <v>4101</v>
      </c>
    </row>
    <row spans="1:3" r="97">
      <c s="3" r="A97" t="s">
        <v>481</v>
      </c>
    </row>
    <row spans="1:3" r="98">
      <c s="4" r="A98" t="s">
        <v>482</v>
      </c>
      <c s="6" r="B98" t="n">
        <v>164</v>
      </c>
      <c s="6" r="C98" t="n">
        <v>181</v>
      </c>
    </row>
    <row spans="1:3" r="99">
      <c s="4" r="A99" t="s">
        <v>483</v>
      </c>
      <c s="6" r="B99" t="n">
        <v>205</v>
      </c>
      <c s="6" r="C99" t="n">
        <v>220</v>
      </c>
    </row>
    <row spans="1:3" r="100">
      <c s="4" r="A100" t="s">
        <v>484</v>
      </c>
      <c s="6" r="B100" t="n">
        <v>27</v>
      </c>
      <c s="6" r="C100" t="n">
        <v>44</v>
      </c>
    </row>
    <row spans="1:3" r="101">
      <c s="4" r="A101" t="s">
        <v>485</v>
      </c>
      <c s="6" r="B101" t="n">
        <v>172</v>
      </c>
      <c s="6" r="C101" t="n">
        <v>208</v>
      </c>
    </row>
    <row spans="1:3" r="102">
      <c s="3" r="A102" t="s">
        <v>486</v>
      </c>
    </row>
    <row spans="1:3" r="103">
      <c s="4" r="A103" t="s">
        <v>487</v>
      </c>
      <c s="6" r="B103" t="n">
        <v>227</v>
      </c>
      <c s="6" r="C103" t="n">
        <v>239</v>
      </c>
    </row>
    <row spans="1:3" r="104">
      <c s="4" r="A104" t="s">
        <v>488</v>
      </c>
      <c s="6" r="B104" t="n">
        <v>342</v>
      </c>
      <c s="6" r="C104" t="n">
        <v>351</v>
      </c>
    </row>
    <row spans="1:3" r="105">
      <c s="4" r="A105" t="s">
        <v>489</v>
      </c>
      <c s="6" r="B105" t="n">
        <v>27</v>
      </c>
      <c s="6" r="C105" t="n">
        <v>44</v>
      </c>
    </row>
    <row spans="1:3" r="106">
      <c s="4" r="A106" t="s">
        <v>490</v>
      </c>
      <c s="7" r="B106" t="n">
        <v>232</v>
      </c>
      <c s="7" r="C106" t="n">
        <v>43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 customWidth="1" max="6" min="6" width="8"/>
  </cols>
  <sheetData>
    <row spans="1:6" r="1">
      <c s="1" r="A1" t="s">
        <v>491</v>
      </c>
      <c s="2" r="C1" t="s">
        <v>2</v>
      </c>
      <c s="2" r="E1" t="s">
        <v>30</v>
      </c>
    </row>
    <row spans="1:6" r="2">
      <c s="3" r="A2" t="s">
        <v>492</v>
      </c>
    </row>
    <row spans="1:6" r="3">
      <c s="4" r="A3" t="s">
        <v>493</v>
      </c>
      <c s="7" r="C3" t="n">
        <v>9654408</v>
      </c>
      <c s="7" r="E3" t="n">
        <v>9438589</v>
      </c>
    </row>
    <row spans="1:6" r="4">
      <c s="4" r="A4" t="s">
        <v>494</v>
      </c>
    </row>
    <row spans="1:6" r="5">
      <c s="3" r="A5" t="s">
        <v>492</v>
      </c>
    </row>
    <row spans="1:6" r="6">
      <c s="4" r="A6" t="s">
        <v>493</v>
      </c>
      <c s="6" r="C6" t="n">
        <v>118998</v>
      </c>
      <c s="6" r="E6" t="n">
        <v>114747</v>
      </c>
    </row>
    <row spans="1:6" r="7">
      <c s="4" r="A7" t="s">
        <v>495</v>
      </c>
    </row>
    <row spans="1:6" r="8">
      <c s="3" r="A8" t="s">
        <v>492</v>
      </c>
    </row>
    <row spans="1:6" r="9">
      <c s="4" r="A9" t="s">
        <v>493</v>
      </c>
      <c s="6" r="C9" t="n">
        <v>78737</v>
      </c>
      <c s="6" r="E9" t="n">
        <v>124238</v>
      </c>
    </row>
    <row spans="1:6" r="10">
      <c s="4" r="A10" t="s">
        <v>496</v>
      </c>
    </row>
    <row spans="1:6" r="11">
      <c s="3" r="A11" t="s">
        <v>492</v>
      </c>
    </row>
    <row spans="1:6" r="12">
      <c s="4" r="A12" t="s">
        <v>493</v>
      </c>
      <c s="6" r="C12" t="n">
        <v>8645251</v>
      </c>
      <c s="6" r="E12" t="n">
        <v>8508507</v>
      </c>
    </row>
    <row spans="1:6" r="13">
      <c s="4" r="A13" t="s">
        <v>497</v>
      </c>
    </row>
    <row spans="1:6" r="14">
      <c s="3" r="A14" t="s">
        <v>492</v>
      </c>
    </row>
    <row spans="1:6" r="15">
      <c s="4" r="A15" t="s">
        <v>493</v>
      </c>
      <c s="6" r="C15" t="n">
        <v>549338</v>
      </c>
      <c s="6" r="E15" t="n">
        <v>447547</v>
      </c>
    </row>
    <row spans="1:6" r="16">
      <c s="4" r="A16" t="s">
        <v>498</v>
      </c>
    </row>
    <row spans="1:6" r="17">
      <c s="3" r="A17" t="s">
        <v>492</v>
      </c>
    </row>
    <row spans="1:6" r="18">
      <c s="4" r="A18" t="s">
        <v>493</v>
      </c>
      <c s="6" r="C18" t="n">
        <v>59959</v>
      </c>
      <c s="6" r="E18" t="n">
        <v>106487</v>
      </c>
    </row>
    <row spans="1:6" r="19">
      <c s="4" r="A19" t="s">
        <v>499</v>
      </c>
    </row>
    <row spans="1:6" r="20">
      <c s="3" r="A20" t="s">
        <v>492</v>
      </c>
    </row>
    <row spans="1:6" r="21">
      <c s="4" r="A21" t="s">
        <v>493</v>
      </c>
      <c s="6" r="C21" t="n">
        <v>127975</v>
      </c>
      <c s="6" r="E21" t="n">
        <v>64815</v>
      </c>
    </row>
    <row spans="1:6" r="22">
      <c s="4" r="A22" t="s">
        <v>500</v>
      </c>
    </row>
    <row spans="1:6" r="23">
      <c s="3" r="A23" t="s">
        <v>492</v>
      </c>
    </row>
    <row spans="1:6" r="24">
      <c s="4" r="A24" t="s">
        <v>493</v>
      </c>
      <c s="6" r="C24" t="n">
        <v>32941</v>
      </c>
      <c s="6" r="E24" t="n">
        <v>29878</v>
      </c>
    </row>
    <row spans="1:6" r="25">
      <c s="4" r="A25" t="s">
        <v>501</v>
      </c>
    </row>
    <row spans="1:6" r="26">
      <c s="3" r="A26" t="s">
        <v>492</v>
      </c>
    </row>
    <row spans="1:6" r="27">
      <c s="4" r="A27" t="s">
        <v>493</v>
      </c>
      <c s="6" r="C27" t="n">
        <v>1673</v>
      </c>
      <c s="6" r="E27" t="n">
        <v>2544</v>
      </c>
    </row>
    <row spans="1:6" r="28">
      <c s="4" r="A28" t="s">
        <v>502</v>
      </c>
    </row>
    <row spans="1:6" r="29">
      <c s="3" r="A29" t="s">
        <v>492</v>
      </c>
    </row>
    <row spans="1:6" r="30">
      <c s="4" r="A30" t="s">
        <v>493</v>
      </c>
      <c s="6" r="C30" t="n">
        <v>39536</v>
      </c>
      <c s="4" r="D30" t="s">
        <v>399</v>
      </c>
      <c s="6" r="E30" t="n">
        <v>39826</v>
      </c>
      <c s="4" r="F30" t="s">
        <v>413</v>
      </c>
    </row>
    <row spans="1:6" r="31">
      <c s="4" r="A31" t="s">
        <v>411</v>
      </c>
    </row>
    <row spans="1:6" r="32">
      <c s="3" r="A32" t="s">
        <v>492</v>
      </c>
    </row>
    <row spans="1:6" r="33">
      <c s="4" r="A33" t="s">
        <v>493</v>
      </c>
      <c s="6" r="C33" t="n">
        <v>1173524</v>
      </c>
      <c s="6" r="E33" t="n">
        <v>1073198</v>
      </c>
    </row>
    <row spans="1:6" r="34">
      <c s="4" r="A34" t="s">
        <v>503</v>
      </c>
    </row>
    <row spans="1:6" r="35">
      <c s="3" r="A35" t="s">
        <v>492</v>
      </c>
    </row>
    <row spans="1:6" r="36">
      <c s="4" r="A36" t="s">
        <v>493</v>
      </c>
      <c s="6" r="E36" t="n">
        <v>0</v>
      </c>
    </row>
    <row spans="1:6" r="37">
      <c s="4" r="A37" t="s">
        <v>504</v>
      </c>
    </row>
    <row spans="1:6" r="38">
      <c s="3" r="A38" t="s">
        <v>492</v>
      </c>
    </row>
    <row spans="1:6" r="39">
      <c s="4" r="A39" t="s">
        <v>493</v>
      </c>
      <c s="6" r="C39" t="n">
        <v>4362</v>
      </c>
      <c s="6" r="E39" t="n">
        <v>3975</v>
      </c>
    </row>
    <row spans="1:6" r="40">
      <c s="4" r="A40" t="s">
        <v>505</v>
      </c>
    </row>
    <row spans="1:6" r="41">
      <c s="3" r="A41" t="s">
        <v>492</v>
      </c>
    </row>
    <row spans="1:6" r="42">
      <c s="4" r="A42" t="s">
        <v>493</v>
      </c>
      <c s="6" r="C42" t="n">
        <v>1111986</v>
      </c>
      <c s="6" r="E42" t="n">
        <v>1034792</v>
      </c>
    </row>
    <row spans="1:6" r="43">
      <c s="4" r="A43" t="s">
        <v>506</v>
      </c>
    </row>
    <row spans="1:6" r="44">
      <c s="3" r="A44" t="s">
        <v>492</v>
      </c>
    </row>
    <row spans="1:6" r="45">
      <c s="4" r="A45" t="s">
        <v>493</v>
      </c>
      <c s="6" r="C45" t="n">
        <v>47479</v>
      </c>
      <c s="6" r="E45" t="n">
        <v>29831</v>
      </c>
    </row>
    <row spans="1:6" r="46">
      <c s="4" r="A46" t="s">
        <v>507</v>
      </c>
    </row>
    <row spans="1:6" r="47">
      <c s="3" r="A47" t="s">
        <v>492</v>
      </c>
    </row>
    <row spans="1:6" r="48">
      <c s="4" r="A48" t="s">
        <v>493</v>
      </c>
      <c s="6" r="C48" t="n">
        <v>3795</v>
      </c>
      <c s="6" r="E48" t="n">
        <v>2431</v>
      </c>
    </row>
    <row spans="1:6" r="49">
      <c s="4" r="A49" t="s">
        <v>508</v>
      </c>
    </row>
    <row spans="1:6" r="50">
      <c s="3" r="A50" t="s">
        <v>492</v>
      </c>
    </row>
    <row spans="1:6" r="51">
      <c s="4" r="A51" t="s">
        <v>493</v>
      </c>
      <c s="6" r="C51" t="n">
        <v>2783</v>
      </c>
      <c s="6" r="E51" t="n">
        <v>1209</v>
      </c>
    </row>
    <row spans="1:6" r="52">
      <c s="4" r="A52" t="s">
        <v>509</v>
      </c>
    </row>
    <row spans="1:6" r="53">
      <c s="3" r="A53" t="s">
        <v>492</v>
      </c>
    </row>
    <row spans="1:6" r="54">
      <c s="4" r="A54" t="s">
        <v>493</v>
      </c>
      <c s="6" r="C54" t="n">
        <v>25</v>
      </c>
      <c s="6" r="E54" t="n">
        <v>40</v>
      </c>
    </row>
    <row spans="1:6" r="55">
      <c s="4" r="A55" t="s">
        <v>510</v>
      </c>
    </row>
    <row spans="1:6" r="56">
      <c s="3" r="A56" t="s">
        <v>492</v>
      </c>
    </row>
    <row spans="1:6" r="57">
      <c s="4" r="A57" t="s">
        <v>493</v>
      </c>
      <c s="6" r="C57" t="n">
        <v>0</v>
      </c>
      <c s="6" r="E57" t="n">
        <v>0</v>
      </c>
    </row>
    <row spans="1:6" r="58">
      <c s="4" r="A58" t="s">
        <v>511</v>
      </c>
    </row>
    <row spans="1:6" r="59">
      <c s="3" r="A59" t="s">
        <v>492</v>
      </c>
    </row>
    <row spans="1:6" r="60">
      <c s="4" r="A60" t="s">
        <v>493</v>
      </c>
      <c s="6" r="C60" t="n">
        <v>0</v>
      </c>
      <c s="6" r="E60" t="n">
        <v>0</v>
      </c>
    </row>
    <row spans="1:6" r="61">
      <c s="4" r="A61" t="s">
        <v>512</v>
      </c>
    </row>
    <row spans="1:6" r="62">
      <c s="3" r="A62" t="s">
        <v>492</v>
      </c>
    </row>
    <row spans="1:6" r="63">
      <c s="4" r="A63" t="s">
        <v>493</v>
      </c>
      <c s="6" r="C63" t="n">
        <v>3094</v>
      </c>
      <c s="4" r="D63" t="s">
        <v>399</v>
      </c>
      <c s="6" r="E63" t="n">
        <v>920</v>
      </c>
      <c s="4" r="F63" t="s">
        <v>413</v>
      </c>
    </row>
    <row spans="1:6" r="64">
      <c s="4" r="A64" t="s">
        <v>437</v>
      </c>
    </row>
    <row spans="1:6" r="65">
      <c s="3" r="A65" t="s">
        <v>492</v>
      </c>
    </row>
    <row spans="1:6" r="66">
      <c s="4" r="A66" t="s">
        <v>493</v>
      </c>
      <c s="6" r="C66" t="n">
        <v>641293</v>
      </c>
      <c s="6" r="E66" t="n">
        <v>648818</v>
      </c>
    </row>
    <row spans="1:6" r="67">
      <c s="4" r="A67" t="s">
        <v>513</v>
      </c>
    </row>
    <row spans="1:6" r="68">
      <c s="3" r="A68" t="s">
        <v>492</v>
      </c>
    </row>
    <row spans="1:6" r="69">
      <c s="4" r="A69" t="s">
        <v>493</v>
      </c>
      <c s="6" r="C69" t="n">
        <v>12574</v>
      </c>
      <c s="6" r="E69" t="n">
        <v>12733</v>
      </c>
    </row>
    <row spans="1:6" r="70">
      <c s="4" r="A70" t="s">
        <v>514</v>
      </c>
    </row>
    <row spans="1:6" r="71">
      <c s="3" r="A71" t="s">
        <v>492</v>
      </c>
    </row>
    <row spans="1:6" r="72">
      <c s="4" r="A72" t="s">
        <v>493</v>
      </c>
      <c s="6" r="C72" t="n">
        <v>5717</v>
      </c>
      <c s="6" r="E72" t="n">
        <v>5603</v>
      </c>
    </row>
    <row spans="1:6" r="73">
      <c s="4" r="A73" t="s">
        <v>515</v>
      </c>
    </row>
    <row spans="1:6" r="74">
      <c s="3" r="A74" t="s">
        <v>492</v>
      </c>
    </row>
    <row spans="1:6" r="75">
      <c s="4" r="A75" t="s">
        <v>493</v>
      </c>
      <c s="6" r="C75" t="n">
        <v>546180</v>
      </c>
      <c s="6" r="E75" t="n">
        <v>553782</v>
      </c>
    </row>
    <row spans="1:6" r="76">
      <c s="4" r="A76" t="s">
        <v>516</v>
      </c>
    </row>
    <row spans="1:6" r="77">
      <c s="3" r="A77" t="s">
        <v>492</v>
      </c>
    </row>
    <row spans="1:6" r="78">
      <c s="4" r="A78" t="s">
        <v>493</v>
      </c>
      <c s="6" r="C78" t="n">
        <v>62053</v>
      </c>
      <c s="6" r="E78" t="n">
        <v>67453</v>
      </c>
    </row>
    <row spans="1:6" r="79">
      <c s="4" r="A79" t="s">
        <v>517</v>
      </c>
    </row>
    <row spans="1:6" r="80">
      <c s="3" r="A80" t="s">
        <v>492</v>
      </c>
    </row>
    <row spans="1:6" r="81">
      <c s="4" r="A81" t="s">
        <v>493</v>
      </c>
      <c s="6" r="C81" t="n">
        <v>7435</v>
      </c>
      <c s="6" r="E81" t="n">
        <v>7191</v>
      </c>
    </row>
    <row spans="1:6" r="82">
      <c s="4" r="A82" t="s">
        <v>518</v>
      </c>
    </row>
    <row spans="1:6" r="83">
      <c s="3" r="A83" t="s">
        <v>492</v>
      </c>
    </row>
    <row spans="1:6" r="84">
      <c s="4" r="A84" t="s">
        <v>493</v>
      </c>
      <c s="6" r="C84" t="n">
        <v>1249</v>
      </c>
      <c s="6" r="E84" t="n">
        <v>1452</v>
      </c>
    </row>
    <row spans="1:6" r="85">
      <c s="4" r="A85" t="s">
        <v>519</v>
      </c>
    </row>
    <row spans="1:6" r="86">
      <c s="3" r="A86" t="s">
        <v>492</v>
      </c>
    </row>
    <row spans="1:6" r="87">
      <c s="4" r="A87" t="s">
        <v>493</v>
      </c>
      <c s="6" r="C87" t="n">
        <v>5691</v>
      </c>
      <c s="6" r="E87" t="n">
        <v>209</v>
      </c>
    </row>
    <row spans="1:6" r="88">
      <c s="4" r="A88" t="s">
        <v>520</v>
      </c>
    </row>
    <row spans="1:6" r="89">
      <c s="3" r="A89" t="s">
        <v>492</v>
      </c>
    </row>
    <row spans="1:6" r="90">
      <c s="4" r="A90" t="s">
        <v>493</v>
      </c>
      <c s="6" r="C90" t="n">
        <v>0</v>
      </c>
      <c s="6" r="E90" t="n">
        <v>0</v>
      </c>
    </row>
    <row spans="1:6" r="91">
      <c s="4" r="A91" t="s">
        <v>521</v>
      </c>
    </row>
    <row spans="1:6" r="92">
      <c s="3" r="A92" t="s">
        <v>492</v>
      </c>
    </row>
    <row spans="1:6" r="93">
      <c s="4" r="A93" t="s">
        <v>493</v>
      </c>
      <c s="6" r="C93" t="n">
        <v>0</v>
      </c>
      <c s="6" r="E93" t="n">
        <v>0</v>
      </c>
    </row>
    <row spans="1:6" r="94">
      <c s="4" r="A94" t="s">
        <v>522</v>
      </c>
    </row>
    <row spans="1:6" r="95">
      <c s="3" r="A95" t="s">
        <v>492</v>
      </c>
    </row>
    <row spans="1:6" r="96">
      <c s="4" r="A96" t="s">
        <v>493</v>
      </c>
      <c s="6" r="C96" t="n">
        <v>394</v>
      </c>
      <c s="4" r="D96" t="s">
        <v>399</v>
      </c>
      <c s="6" r="E96" t="n">
        <v>395</v>
      </c>
      <c s="4" r="F96" t="s">
        <v>413</v>
      </c>
    </row>
    <row spans="1:6" r="97">
      <c s="4" r="A97" t="s">
        <v>412</v>
      </c>
    </row>
    <row spans="1:6" r="98">
      <c s="3" r="A98" t="s">
        <v>492</v>
      </c>
    </row>
    <row spans="1:6" r="99">
      <c s="4" r="A99" t="s">
        <v>493</v>
      </c>
      <c s="4" r="B99" t="s">
        <v>414</v>
      </c>
      <c s="7" r="C99" t="n">
        <v>2663189</v>
      </c>
      <c s="4" r="D99" t="s">
        <v>523</v>
      </c>
      <c s="6" r="E99" t="n">
        <v>2640665</v>
      </c>
      <c s="4" r="F99" t="s">
        <v>524</v>
      </c>
    </row>
    <row spans="1:6" r="100">
      <c s="4" r="A100" t="s">
        <v>525</v>
      </c>
    </row>
    <row spans="1:6" r="101">
      <c s="3" r="A101" t="s">
        <v>492</v>
      </c>
    </row>
    <row spans="1:6" r="102">
      <c s="4" r="A102" t="s">
        <v>493</v>
      </c>
      <c s="4" r="C102" t="s">
        <v>526</v>
      </c>
      <c s="4" r="D102" t="s">
        <v>523</v>
      </c>
      <c s="6" r="E102" t="n">
        <v>0</v>
      </c>
      <c s="4" r="F102" t="s">
        <v>524</v>
      </c>
    </row>
    <row spans="1:6" r="103">
      <c s="4" r="A103" t="s">
        <v>527</v>
      </c>
    </row>
    <row spans="1:6" r="104">
      <c s="3" r="A104" t="s">
        <v>492</v>
      </c>
    </row>
    <row spans="1:6" r="105">
      <c s="4" r="A105" t="s">
        <v>493</v>
      </c>
      <c s="7" r="C105" t="n">
        <v>24925</v>
      </c>
      <c s="4" r="D105" t="s">
        <v>523</v>
      </c>
      <c s="6" r="E105" t="n">
        <v>27272</v>
      </c>
      <c s="4" r="F105" t="s">
        <v>524</v>
      </c>
    </row>
    <row spans="1:6" r="106">
      <c s="4" r="A106" t="s">
        <v>528</v>
      </c>
    </row>
    <row spans="1:6" r="107">
      <c s="3" r="A107" t="s">
        <v>492</v>
      </c>
    </row>
    <row spans="1:6" r="108">
      <c s="4" r="A108" t="s">
        <v>493</v>
      </c>
      <c s="6" r="C108" t="n">
        <v>2559272</v>
      </c>
      <c s="4" r="D108" t="s">
        <v>523</v>
      </c>
      <c s="6" r="E108" t="n">
        <v>2539282</v>
      </c>
      <c s="4" r="F108" t="s">
        <v>524</v>
      </c>
    </row>
    <row spans="1:6" r="109">
      <c s="4" r="A109" t="s">
        <v>529</v>
      </c>
    </row>
    <row spans="1:6" r="110">
      <c s="3" r="A110" t="s">
        <v>492</v>
      </c>
    </row>
    <row spans="1:6" r="111">
      <c s="4" r="A111" t="s">
        <v>493</v>
      </c>
      <c s="6" r="C111" t="n">
        <v>61050</v>
      </c>
      <c s="4" r="D111" t="s">
        <v>523</v>
      </c>
      <c s="6" r="E111" t="n">
        <v>58172</v>
      </c>
      <c s="4" r="F111" t="s">
        <v>524</v>
      </c>
    </row>
    <row spans="1:6" r="112">
      <c s="4" r="A112" t="s">
        <v>530</v>
      </c>
    </row>
    <row spans="1:6" r="113">
      <c s="3" r="A113" t="s">
        <v>492</v>
      </c>
    </row>
    <row spans="1:6" r="114">
      <c s="4" r="A114" t="s">
        <v>493</v>
      </c>
      <c s="6" r="C114" t="n">
        <v>1315</v>
      </c>
      <c s="4" r="D114" t="s">
        <v>523</v>
      </c>
      <c s="6" r="E114" t="n">
        <v>1261</v>
      </c>
      <c s="4" r="F114" t="s">
        <v>524</v>
      </c>
    </row>
    <row spans="1:6" r="115">
      <c s="4" r="A115" t="s">
        <v>531</v>
      </c>
    </row>
    <row spans="1:6" r="116">
      <c s="3" r="A116" t="s">
        <v>492</v>
      </c>
    </row>
    <row spans="1:6" r="117">
      <c s="4" r="A117" t="s">
        <v>493</v>
      </c>
      <c s="6" r="C117" t="n">
        <v>7874</v>
      </c>
      <c s="4" r="D117" t="s">
        <v>523</v>
      </c>
      <c s="6" r="E117" t="n">
        <v>7824</v>
      </c>
      <c s="4" r="F117" t="s">
        <v>524</v>
      </c>
    </row>
    <row spans="1:6" r="118">
      <c s="4" r="A118" t="s">
        <v>532</v>
      </c>
    </row>
    <row spans="1:6" r="119">
      <c s="3" r="A119" t="s">
        <v>492</v>
      </c>
    </row>
    <row spans="1:6" r="120">
      <c s="4" r="A120" t="s">
        <v>493</v>
      </c>
      <c s="6" r="C120" t="n">
        <v>2321</v>
      </c>
      <c s="4" r="D120" t="s">
        <v>523</v>
      </c>
      <c s="6" r="E120" t="n">
        <v>1526</v>
      </c>
      <c s="4" r="F120" t="s">
        <v>524</v>
      </c>
    </row>
    <row spans="1:6" r="121">
      <c s="4" r="A121" t="s">
        <v>533</v>
      </c>
    </row>
    <row spans="1:6" r="122">
      <c s="3" r="A122" t="s">
        <v>492</v>
      </c>
    </row>
    <row spans="1:6" r="123">
      <c s="4" r="A123" t="s">
        <v>493</v>
      </c>
      <c s="6" r="C123" t="n">
        <v>58</v>
      </c>
      <c s="4" r="D123" t="s">
        <v>523</v>
      </c>
      <c s="6" r="E123" t="n">
        <v>59</v>
      </c>
      <c s="4" r="F123" t="s">
        <v>524</v>
      </c>
    </row>
    <row spans="1:6" r="124">
      <c s="4" r="A124" t="s">
        <v>534</v>
      </c>
    </row>
    <row spans="1:6" r="125">
      <c s="3" r="A125" t="s">
        <v>492</v>
      </c>
    </row>
    <row spans="1:6" r="126">
      <c s="4" r="A126" t="s">
        <v>493</v>
      </c>
      <c s="6" r="C126" t="n">
        <v>0</v>
      </c>
      <c s="4" r="D126" t="s">
        <v>523</v>
      </c>
      <c s="6" r="E126" t="n">
        <v>0</v>
      </c>
      <c s="4" r="F126" t="s">
        <v>524</v>
      </c>
    </row>
    <row spans="1:6" r="127">
      <c s="4" r="A127" t="s">
        <v>535</v>
      </c>
    </row>
    <row spans="1:6" r="128">
      <c s="3" r="A128" t="s">
        <v>492</v>
      </c>
    </row>
    <row spans="1:6" r="129">
      <c s="4" r="A129" t="s">
        <v>493</v>
      </c>
      <c s="6" r="C129" t="n">
        <v>6374</v>
      </c>
      <c s="4" r="D129" t="s">
        <v>536</v>
      </c>
      <c s="6" r="E129" t="n">
        <v>5269</v>
      </c>
      <c s="4" r="F129" t="s">
        <v>537</v>
      </c>
    </row>
    <row spans="1:6" r="130">
      <c s="4" r="A130" t="s">
        <v>415</v>
      </c>
    </row>
    <row spans="1:6" r="131">
      <c s="3" r="A131" t="s">
        <v>492</v>
      </c>
    </row>
    <row spans="1:6" r="132">
      <c s="4" r="A132" t="s">
        <v>493</v>
      </c>
      <c s="6" r="C132" t="n">
        <v>3229706</v>
      </c>
      <c s="6" r="E132" t="n">
        <v>3131083</v>
      </c>
    </row>
    <row spans="1:6" r="133">
      <c s="4" r="A133" t="s">
        <v>538</v>
      </c>
    </row>
    <row spans="1:6" r="134">
      <c s="3" r="A134" t="s">
        <v>492</v>
      </c>
    </row>
    <row spans="1:6" r="135">
      <c s="4" r="A135" t="s">
        <v>493</v>
      </c>
      <c s="6" r="E135" t="n">
        <v>0</v>
      </c>
    </row>
    <row spans="1:6" r="136">
      <c s="4" r="A136" t="s">
        <v>539</v>
      </c>
    </row>
    <row spans="1:6" r="137">
      <c s="3" r="A137" t="s">
        <v>492</v>
      </c>
    </row>
    <row spans="1:6" r="138">
      <c s="4" r="A138" t="s">
        <v>493</v>
      </c>
      <c s="6" r="C138" t="n">
        <v>10538</v>
      </c>
      <c s="6" r="E138" t="n">
        <v>24965</v>
      </c>
    </row>
    <row spans="1:6" r="139">
      <c s="4" r="A139" t="s">
        <v>540</v>
      </c>
    </row>
    <row spans="1:6" r="140">
      <c s="3" r="A140" t="s">
        <v>492</v>
      </c>
    </row>
    <row spans="1:6" r="141">
      <c s="4" r="A141" t="s">
        <v>493</v>
      </c>
      <c s="6" r="C141" t="n">
        <v>2966130</v>
      </c>
      <c s="6" r="E141" t="n">
        <v>2861872</v>
      </c>
    </row>
    <row spans="1:6" r="142">
      <c s="4" r="A142" t="s">
        <v>541</v>
      </c>
    </row>
    <row spans="1:6" r="143">
      <c s="3" r="A143" t="s">
        <v>492</v>
      </c>
    </row>
    <row spans="1:6" r="144">
      <c s="4" r="A144" t="s">
        <v>493</v>
      </c>
      <c s="6" r="C144" t="n">
        <v>182947</v>
      </c>
      <c s="6" r="E144" t="n">
        <v>164924</v>
      </c>
    </row>
    <row spans="1:6" r="145">
      <c s="4" r="A145" t="s">
        <v>542</v>
      </c>
    </row>
    <row spans="1:6" r="146">
      <c s="3" r="A146" t="s">
        <v>492</v>
      </c>
    </row>
    <row spans="1:6" r="147">
      <c s="4" r="A147" t="s">
        <v>493</v>
      </c>
      <c s="6" r="C147" t="n">
        <v>19820</v>
      </c>
      <c s="6" r="E147" t="n">
        <v>20078</v>
      </c>
    </row>
    <row spans="1:6" r="148">
      <c s="4" r="A148" t="s">
        <v>543</v>
      </c>
    </row>
    <row spans="1:6" r="149">
      <c s="3" r="A149" t="s">
        <v>492</v>
      </c>
    </row>
    <row spans="1:6" r="150">
      <c s="4" r="A150" t="s">
        <v>493</v>
      </c>
      <c s="6" r="C150" t="n">
        <v>21190</v>
      </c>
      <c s="6" r="E150" t="n">
        <v>26237</v>
      </c>
    </row>
    <row spans="1:6" r="151">
      <c s="4" r="A151" t="s">
        <v>544</v>
      </c>
    </row>
    <row spans="1:6" r="152">
      <c s="3" r="A152" t="s">
        <v>492</v>
      </c>
    </row>
    <row spans="1:6" r="153">
      <c s="4" r="A153" t="s">
        <v>493</v>
      </c>
      <c s="6" r="C153" t="n">
        <v>9090</v>
      </c>
      <c s="6" r="E153" t="n">
        <v>15377</v>
      </c>
    </row>
    <row spans="1:6" r="154">
      <c s="4" r="A154" t="s">
        <v>545</v>
      </c>
    </row>
    <row spans="1:6" r="155">
      <c s="3" r="A155" t="s">
        <v>492</v>
      </c>
    </row>
    <row spans="1:6" r="156">
      <c s="4" r="A156" t="s">
        <v>493</v>
      </c>
      <c s="6" r="C156" t="n">
        <v>69</v>
      </c>
      <c s="6" r="E156" t="n">
        <v>0</v>
      </c>
    </row>
    <row spans="1:6" r="157">
      <c s="4" r="A157" t="s">
        <v>546</v>
      </c>
    </row>
    <row spans="1:6" r="158">
      <c s="3" r="A158" t="s">
        <v>492</v>
      </c>
    </row>
    <row spans="1:6" r="159">
      <c s="4" r="A159" t="s">
        <v>493</v>
      </c>
      <c s="6" r="C159" t="n">
        <v>0</v>
      </c>
      <c s="6" r="E159" t="n">
        <v>0</v>
      </c>
    </row>
    <row spans="1:6" r="160">
      <c s="4" r="A160" t="s">
        <v>547</v>
      </c>
    </row>
    <row spans="1:6" r="161">
      <c s="3" r="A161" t="s">
        <v>492</v>
      </c>
    </row>
    <row spans="1:6" r="162">
      <c s="4" r="A162" t="s">
        <v>493</v>
      </c>
      <c s="6" r="C162" t="n">
        <v>19922</v>
      </c>
      <c s="4" r="D162" t="s">
        <v>399</v>
      </c>
      <c s="6" r="E162" t="n">
        <v>17630</v>
      </c>
      <c s="4" r="F162" t="s">
        <v>413</v>
      </c>
    </row>
    <row spans="1:6" r="163">
      <c s="4" r="A163" t="s">
        <v>410</v>
      </c>
    </row>
    <row spans="1:6" r="164">
      <c s="3" r="A164" t="s">
        <v>492</v>
      </c>
    </row>
    <row spans="1:6" r="165">
      <c s="4" r="A165" t="s">
        <v>493</v>
      </c>
      <c s="6" r="C165" t="n">
        <v>1700015</v>
      </c>
      <c s="6" r="E165" t="n">
        <v>1692246</v>
      </c>
    </row>
    <row spans="1:6" r="166">
      <c s="4" r="A166" t="s">
        <v>548</v>
      </c>
    </row>
    <row spans="1:6" r="167">
      <c s="3" r="A167" t="s">
        <v>492</v>
      </c>
    </row>
    <row spans="1:6" r="168">
      <c s="4" r="A168" t="s">
        <v>493</v>
      </c>
      <c s="6" r="C168" t="n">
        <v>61558</v>
      </c>
      <c s="6" r="E168" t="n">
        <v>57625</v>
      </c>
    </row>
    <row spans="1:6" r="169">
      <c s="4" r="A169" t="s">
        <v>549</v>
      </c>
    </row>
    <row spans="1:6" r="170">
      <c s="3" r="A170" t="s">
        <v>492</v>
      </c>
    </row>
    <row spans="1:6" r="171">
      <c s="4" r="A171" t="s">
        <v>493</v>
      </c>
      <c s="6" r="C171" t="n">
        <v>26929</v>
      </c>
      <c s="6" r="E171" t="n">
        <v>27755</v>
      </c>
    </row>
    <row spans="1:6" r="172">
      <c s="4" r="A172" t="s">
        <v>550</v>
      </c>
    </row>
    <row spans="1:6" r="173">
      <c s="3" r="A173" t="s">
        <v>492</v>
      </c>
    </row>
    <row spans="1:6" r="174">
      <c s="4" r="A174" t="s">
        <v>493</v>
      </c>
      <c s="6" r="C174" t="n">
        <v>1273305</v>
      </c>
      <c s="6" r="E174" t="n">
        <v>1355887</v>
      </c>
    </row>
    <row spans="1:6" r="175">
      <c s="4" r="A175" t="s">
        <v>551</v>
      </c>
    </row>
    <row spans="1:6" r="176">
      <c s="3" r="A176" t="s">
        <v>492</v>
      </c>
    </row>
    <row spans="1:6" r="177">
      <c s="4" r="A177" t="s">
        <v>493</v>
      </c>
      <c s="6" r="C177" t="n">
        <v>195173</v>
      </c>
      <c s="6" r="E177" t="n">
        <v>123772</v>
      </c>
    </row>
    <row spans="1:6" r="178">
      <c s="4" r="A178" t="s">
        <v>552</v>
      </c>
    </row>
    <row spans="1:6" r="179">
      <c s="3" r="A179" t="s">
        <v>492</v>
      </c>
    </row>
    <row spans="1:6" r="180">
      <c s="4" r="A180" t="s">
        <v>493</v>
      </c>
      <c s="6" r="C180" t="n">
        <v>21348</v>
      </c>
      <c s="6" r="E180" t="n">
        <v>68618</v>
      </c>
    </row>
    <row spans="1:6" r="181">
      <c s="4" r="A181" t="s">
        <v>553</v>
      </c>
    </row>
    <row spans="1:6" r="182">
      <c s="3" r="A182" t="s">
        <v>492</v>
      </c>
    </row>
    <row spans="1:6" r="183">
      <c s="4" r="A183" t="s">
        <v>493</v>
      </c>
      <c s="6" r="C183" t="n">
        <v>94816</v>
      </c>
      <c s="6" r="E183" t="n">
        <v>28005</v>
      </c>
    </row>
    <row spans="1:6" r="184">
      <c s="4" r="A184" t="s">
        <v>554</v>
      </c>
    </row>
    <row spans="1:6" r="185">
      <c s="3" r="A185" t="s">
        <v>492</v>
      </c>
    </row>
    <row spans="1:6" r="186">
      <c s="4" r="A186" t="s">
        <v>493</v>
      </c>
      <c s="6" r="C186" t="n">
        <v>15588</v>
      </c>
      <c s="6" r="E186" t="n">
        <v>12487</v>
      </c>
    </row>
    <row spans="1:6" r="187">
      <c s="4" r="A187" t="s">
        <v>555</v>
      </c>
    </row>
    <row spans="1:6" r="188">
      <c s="3" r="A188" t="s">
        <v>492</v>
      </c>
    </row>
    <row spans="1:6" r="189">
      <c s="4" r="A189" t="s">
        <v>493</v>
      </c>
      <c s="6" r="C189" t="n">
        <v>1546</v>
      </c>
      <c s="6" r="E189" t="n">
        <v>2485</v>
      </c>
    </row>
    <row spans="1:6" r="190">
      <c s="4" r="A190" t="s">
        <v>556</v>
      </c>
    </row>
    <row spans="1:6" r="191">
      <c s="3" r="A191" t="s">
        <v>492</v>
      </c>
    </row>
    <row spans="1:6" r="192">
      <c s="4" r="A192" t="s">
        <v>493</v>
      </c>
      <c s="6" r="C192" t="n">
        <v>0</v>
      </c>
      <c s="6" r="E192" t="n">
        <v>0</v>
      </c>
    </row>
    <row spans="1:6" r="193">
      <c s="4" r="A193" t="s">
        <v>557</v>
      </c>
    </row>
    <row spans="1:6" r="194">
      <c s="3" r="A194" t="s">
        <v>492</v>
      </c>
    </row>
    <row spans="1:6" r="195">
      <c s="4" r="A195" t="s">
        <v>493</v>
      </c>
      <c s="6" r="C195" t="n">
        <v>9752</v>
      </c>
      <c s="4" r="D195" t="s">
        <v>399</v>
      </c>
      <c s="6" r="E195" t="n">
        <v>15612</v>
      </c>
      <c s="4" r="F195" t="s">
        <v>413</v>
      </c>
    </row>
    <row spans="1:6" r="196">
      <c s="4" r="A196" t="s">
        <v>418</v>
      </c>
    </row>
    <row spans="1:6" r="197">
      <c s="3" r="A197" t="s">
        <v>492</v>
      </c>
    </row>
    <row spans="1:6" r="198">
      <c s="4" r="A198" t="s">
        <v>493</v>
      </c>
      <c s="6" r="C198" t="n">
        <v>246681</v>
      </c>
      <c s="6" r="E198" t="n">
        <v>252579</v>
      </c>
    </row>
    <row spans="1:6" r="199">
      <c s="4" r="A199" t="s">
        <v>558</v>
      </c>
    </row>
    <row spans="1:6" r="200">
      <c s="3" r="A200" t="s">
        <v>492</v>
      </c>
    </row>
    <row spans="1:6" r="201">
      <c s="4" r="A201" t="s">
        <v>493</v>
      </c>
      <c s="6" r="C201" t="n">
        <v>44866</v>
      </c>
      <c s="6" r="E201" t="n">
        <v>44389</v>
      </c>
    </row>
    <row spans="1:6" r="202">
      <c s="4" r="A202" t="s">
        <v>559</v>
      </c>
    </row>
    <row spans="1:6" r="203">
      <c s="3" r="A203" t="s">
        <v>492</v>
      </c>
    </row>
    <row spans="1:6" r="204">
      <c s="4" r="A204" t="s">
        <v>493</v>
      </c>
      <c s="6" r="C204" t="n">
        <v>6266</v>
      </c>
      <c s="6" r="E204" t="n">
        <v>34668</v>
      </c>
    </row>
    <row spans="1:6" r="205">
      <c s="4" r="A205" t="s">
        <v>560</v>
      </c>
    </row>
    <row spans="1:6" r="206">
      <c s="3" r="A206" t="s">
        <v>492</v>
      </c>
    </row>
    <row spans="1:6" r="207">
      <c s="4" r="A207" t="s">
        <v>493</v>
      </c>
      <c s="6" r="C207" t="n">
        <v>188378</v>
      </c>
      <c s="6" r="E207" t="n">
        <v>162892</v>
      </c>
    </row>
    <row spans="1:6" r="208">
      <c s="4" r="A208" t="s">
        <v>561</v>
      </c>
    </row>
    <row spans="1:6" r="209">
      <c s="3" r="A209" t="s">
        <v>492</v>
      </c>
    </row>
    <row spans="1:6" r="210">
      <c s="4" r="A210" t="s">
        <v>493</v>
      </c>
      <c s="6" r="C210" t="n">
        <v>636</v>
      </c>
      <c s="6" r="E210" t="n">
        <v>3395</v>
      </c>
    </row>
    <row spans="1:6" r="211">
      <c s="4" r="A211" t="s">
        <v>562</v>
      </c>
    </row>
    <row spans="1:6" r="212">
      <c s="3" r="A212" t="s">
        <v>492</v>
      </c>
    </row>
    <row spans="1:6" r="213">
      <c s="4" r="A213" t="s">
        <v>493</v>
      </c>
      <c s="6" r="C213" t="n">
        <v>6246</v>
      </c>
      <c s="6" r="E213" t="n">
        <v>6908</v>
      </c>
    </row>
    <row spans="1:6" r="214">
      <c s="4" r="A214" t="s">
        <v>563</v>
      </c>
    </row>
    <row spans="1:6" r="215">
      <c s="3" r="A215" t="s">
        <v>492</v>
      </c>
    </row>
    <row spans="1:6" r="216">
      <c s="4" r="A216" t="s">
        <v>493</v>
      </c>
      <c s="6" r="C216" t="n">
        <v>63</v>
      </c>
      <c s="6" r="E216" t="n">
        <v>88</v>
      </c>
    </row>
    <row spans="1:6" r="217">
      <c s="4" r="A217" t="s">
        <v>564</v>
      </c>
    </row>
    <row spans="1:6" r="218">
      <c s="3" r="A218" t="s">
        <v>492</v>
      </c>
    </row>
    <row spans="1:6" r="219">
      <c s="4" r="A219" t="s">
        <v>493</v>
      </c>
      <c s="6" r="C219" t="n">
        <v>226</v>
      </c>
      <c s="6" r="E219" t="n">
        <v>239</v>
      </c>
    </row>
    <row spans="1:6" r="220">
      <c s="4" r="A220" t="s">
        <v>565</v>
      </c>
    </row>
    <row spans="1:6" r="221">
      <c s="3" r="A221" t="s">
        <v>492</v>
      </c>
    </row>
    <row spans="1:6" r="222">
      <c s="4" r="A222" t="s">
        <v>493</v>
      </c>
      <c s="6" r="C222" t="n">
        <v>0</v>
      </c>
      <c s="6" r="E222" t="n">
        <v>0</v>
      </c>
    </row>
    <row spans="1:6" r="223">
      <c s="4" r="A223" t="s">
        <v>566</v>
      </c>
    </row>
    <row spans="1:6" r="224">
      <c s="3" r="A224" t="s">
        <v>492</v>
      </c>
    </row>
    <row spans="1:6" r="225">
      <c s="4" r="A225" t="s">
        <v>493</v>
      </c>
      <c s="6" r="C225" t="n">
        <v>0</v>
      </c>
      <c s="6" r="E225" t="n">
        <v>0</v>
      </c>
    </row>
    <row spans="1:6" r="226">
      <c s="4" r="A226" t="s">
        <v>567</v>
      </c>
    </row>
    <row spans="1:6" r="227">
      <c s="3" r="A227" t="s">
        <v>492</v>
      </c>
    </row>
    <row spans="1:6" r="228">
      <c s="4" r="A228" t="s">
        <v>493</v>
      </c>
      <c s="7" r="C228" t="n">
        <v>0</v>
      </c>
      <c s="4" r="D228" t="s">
        <v>399</v>
      </c>
      <c s="7" r="E228" t="n">
        <v>0</v>
      </c>
      <c s="4" r="F228" t="s">
        <v>413</v>
      </c>
    </row>
    <row spans="1:6" r="229">
      <c r="A229" t="n"/>
    </row>
    <row spans="1:6" r="230">
      <c s="4" r="A230" t="s">
        <v>399</v>
      </c>
      <c s="4" r="B230" t="s">
        <v>568</v>
      </c>
    </row>
    <row spans="1:6" r="231">
      <c s="4" r="A231" t="s">
        <v>413</v>
      </c>
      <c s="4" r="B231" t="s">
        <v>569</v>
      </c>
    </row>
    <row spans="1:6" r="232">
      <c s="4" r="A232" t="s">
        <v>414</v>
      </c>
      <c s="4" r="B232" t="s">
        <v>419</v>
      </c>
    </row>
    <row spans="1:6" r="233">
      <c s="4" r="A233" t="s">
        <v>523</v>
      </c>
      <c s="4" r="B233" t="s">
        <v>420</v>
      </c>
    </row>
    <row spans="1:6" r="234">
      <c s="4" r="A234" t="s">
        <v>524</v>
      </c>
      <c s="4" r="B234" t="s">
        <v>421</v>
      </c>
    </row>
  </sheetData>
  <mergeCells count="9">
    <mergeCell ref="A1:B1"/>
    <mergeCell ref="C1:D1"/>
    <mergeCell ref="E1:F1"/>
    <mergeCell ref="A229:E229"/>
    <mergeCell ref="B230:E230"/>
    <mergeCell ref="B231:E231"/>
    <mergeCell ref="B232:E232"/>
    <mergeCell ref="B233:E233"/>
    <mergeCell ref="B234:E23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0</v>
      </c>
      <c s="2" r="B1" t="s">
        <v>2</v>
      </c>
      <c s="2" r="C1" t="s">
        <v>30</v>
      </c>
    </row>
    <row spans="1:3" r="2">
      <c s="3" r="A2" t="s">
        <v>492</v>
      </c>
    </row>
    <row spans="1:3" r="3">
      <c s="4" r="A3" t="s">
        <v>571</v>
      </c>
      <c s="7" r="B3" t="n">
        <v>4400</v>
      </c>
      <c s="7" r="C3" t="n">
        <v>7300</v>
      </c>
    </row>
    <row spans="1:3" r="4">
      <c s="4" r="A4" t="s">
        <v>572</v>
      </c>
      <c s="6" r="B4" t="n">
        <v>23717</v>
      </c>
      <c s="6" r="C4" t="n">
        <v>23933</v>
      </c>
    </row>
    <row spans="1:3" r="5">
      <c s="4" r="A5" t="s">
        <v>412</v>
      </c>
    </row>
    <row spans="1:3" r="6">
      <c s="3" r="A6" t="s">
        <v>492</v>
      </c>
    </row>
    <row spans="1:3" r="7">
      <c s="4" r="A7" t="s">
        <v>572</v>
      </c>
      <c s="7" r="B7" t="n">
        <v>23700</v>
      </c>
      <c s="7" r="C7" t="n">
        <v>239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573</v>
      </c>
      <c s="2" r="B1" t="s">
        <v>1</v>
      </c>
    </row>
    <row spans="1:6" r="2">
      <c s="2" r="B2" t="s">
        <v>2</v>
      </c>
      <c s="2" r="C2" t="s">
        <v>83</v>
      </c>
      <c s="2" r="D2" t="s">
        <v>2</v>
      </c>
      <c s="2" r="E2" t="s">
        <v>30</v>
      </c>
      <c s="2" r="F2" t="s">
        <v>83</v>
      </c>
    </row>
    <row spans="1:6" r="3">
      <c s="3" r="A3" t="s">
        <v>574</v>
      </c>
    </row>
    <row spans="1:6" r="4">
      <c s="4" r="A4" t="s">
        <v>575</v>
      </c>
      <c s="7" r="B4" t="n">
        <v>81384</v>
      </c>
      <c s="7" r="C4" t="n">
        <v>80762</v>
      </c>
    </row>
    <row spans="1:6" r="5">
      <c s="4" r="A5" t="s">
        <v>161</v>
      </c>
      <c s="6" r="B5" t="n">
        <v>14000</v>
      </c>
      <c s="6" r="C5" t="n">
        <v>1250</v>
      </c>
    </row>
    <row spans="1:6" r="6">
      <c s="4" r="A6" t="s">
        <v>576</v>
      </c>
      <c s="6" r="B6" t="n">
        <v>-14265</v>
      </c>
      <c s="6" r="C6" t="n">
        <v>-1749</v>
      </c>
    </row>
    <row spans="1:6" r="7">
      <c s="4" r="A7" t="s">
        <v>577</v>
      </c>
      <c s="6" r="B7" t="n">
        <v>2595</v>
      </c>
      <c s="6" r="C7" t="n">
        <v>700</v>
      </c>
    </row>
    <row spans="1:6" r="8">
      <c s="4" r="A8" t="s">
        <v>578</v>
      </c>
      <c s="6" r="B8" t="n">
        <v>-11670</v>
      </c>
      <c s="6" r="C8" t="n">
        <v>-1049</v>
      </c>
    </row>
    <row spans="1:6" r="9">
      <c s="4" r="A9" t="s">
        <v>579</v>
      </c>
      <c s="6" r="B9" t="n">
        <v>83714</v>
      </c>
      <c s="6" r="C9" t="n">
        <v>80963</v>
      </c>
    </row>
    <row spans="1:6" r="10">
      <c s="3" r="A10" t="s">
        <v>580</v>
      </c>
    </row>
    <row spans="1:6" r="11">
      <c s="4" r="A11" t="s">
        <v>581</v>
      </c>
      <c s="7" r="D11" t="n">
        <v>7621</v>
      </c>
      <c s="7" r="E11" t="n">
        <v>7535</v>
      </c>
      <c s="7" r="F11" t="n">
        <v>3480</v>
      </c>
    </row>
    <row spans="1:6" r="12">
      <c s="4" r="A12" t="s">
        <v>582</v>
      </c>
      <c s="6" r="D12" t="n">
        <v>74925</v>
      </c>
      <c s="6" r="E12" t="n">
        <v>73013</v>
      </c>
      <c s="6" r="F12" t="n">
        <v>76071</v>
      </c>
    </row>
    <row spans="1:6" r="13">
      <c s="4" r="A13" t="s">
        <v>583</v>
      </c>
      <c s="6" r="D13" t="n">
        <v>1168</v>
      </c>
      <c s="6" r="E13" t="n">
        <v>836</v>
      </c>
      <c s="6" r="F13" t="n">
        <v>1412</v>
      </c>
    </row>
    <row spans="1:6" r="14">
      <c s="4" r="A14" t="s">
        <v>584</v>
      </c>
      <c s="6" r="B14" t="n">
        <v>83714</v>
      </c>
      <c s="6" r="C14" t="n">
        <v>80762</v>
      </c>
      <c s="6" r="D14" t="n">
        <v>83714</v>
      </c>
      <c s="6" r="E14" t="n">
        <v>81384</v>
      </c>
      <c s="6" r="F14" t="n">
        <v>80963</v>
      </c>
    </row>
    <row spans="1:6" r="15">
      <c s="3" r="A15" t="s">
        <v>585</v>
      </c>
    </row>
    <row spans="1:6" r="16">
      <c s="4" r="A16" t="s">
        <v>586</v>
      </c>
      <c s="6" r="D16" t="n">
        <v>35922</v>
      </c>
      <c s="6" r="E16" t="n">
        <v>33398</v>
      </c>
      <c s="6" r="F16" t="n">
        <v>20931</v>
      </c>
    </row>
    <row spans="1:6" r="17">
      <c s="4" r="A17" t="s">
        <v>587</v>
      </c>
      <c s="6" r="D17" t="n">
        <v>9555233</v>
      </c>
      <c s="6" r="E17" t="n">
        <v>9341432</v>
      </c>
      <c s="6" r="F17" t="n">
        <v>9085126</v>
      </c>
    </row>
    <row spans="1:6" r="18">
      <c s="4" r="A18" t="s">
        <v>588</v>
      </c>
      <c s="6" r="D18" t="n">
        <v>39536</v>
      </c>
      <c s="6" r="E18" t="n">
        <v>39826</v>
      </c>
      <c s="6" r="F18" t="n">
        <v>49326</v>
      </c>
    </row>
    <row spans="1:6" r="19">
      <c s="4" r="A19" t="s">
        <v>589</v>
      </c>
      <c s="6" r="D19" t="n">
        <v>9630691</v>
      </c>
      <c s="6" r="E19" t="n">
        <v>9414656</v>
      </c>
      <c s="6" r="F19" t="n">
        <v>9155383</v>
      </c>
    </row>
    <row spans="1:6" r="20">
      <c s="4" r="A20" t="s">
        <v>411</v>
      </c>
    </row>
    <row spans="1:6" r="21">
      <c s="3" r="A21" t="s">
        <v>574</v>
      </c>
    </row>
    <row spans="1:6" r="22">
      <c s="4" r="A22" t="s">
        <v>575</v>
      </c>
      <c s="6" r="B22" t="n">
        <v>14882</v>
      </c>
      <c s="6" r="C22" t="n">
        <v>15825</v>
      </c>
    </row>
    <row spans="1:6" r="23">
      <c s="4" r="A23" t="s">
        <v>161</v>
      </c>
      <c s="6" r="B23" t="n">
        <v>-703</v>
      </c>
      <c s="6" r="C23" t="n">
        <v>1178</v>
      </c>
    </row>
    <row spans="1:6" r="24">
      <c s="4" r="A24" t="s">
        <v>576</v>
      </c>
      <c s="6" r="B24" t="n">
        <v>-7</v>
      </c>
      <c s="6" r="C24" t="n">
        <v>-151</v>
      </c>
    </row>
    <row spans="1:6" r="25">
      <c s="4" r="A25" t="s">
        <v>577</v>
      </c>
      <c s="6" r="B25" t="n">
        <v>193</v>
      </c>
      <c s="6" r="C25" t="n">
        <v>6</v>
      </c>
    </row>
    <row spans="1:6" r="26">
      <c s="4" r="A26" t="s">
        <v>578</v>
      </c>
      <c s="6" r="B26" t="n">
        <v>186</v>
      </c>
      <c s="6" r="C26" t="n">
        <v>-145</v>
      </c>
    </row>
    <row spans="1:6" r="27">
      <c s="4" r="A27" t="s">
        <v>579</v>
      </c>
      <c s="6" r="B27" t="n">
        <v>14365</v>
      </c>
      <c s="6" r="C27" t="n">
        <v>16858</v>
      </c>
    </row>
    <row spans="1:6" r="28">
      <c s="3" r="A28" t="s">
        <v>580</v>
      </c>
    </row>
    <row spans="1:6" r="29">
      <c s="4" r="A29" t="s">
        <v>581</v>
      </c>
      <c s="6" r="D29" t="n">
        <v>2</v>
      </c>
      <c s="6" r="E29" t="n">
        <v>2</v>
      </c>
      <c s="6" r="F29" t="n">
        <v>221</v>
      </c>
    </row>
    <row spans="1:6" r="30">
      <c s="4" r="A30" t="s">
        <v>582</v>
      </c>
      <c s="6" r="D30" t="n">
        <v>14363</v>
      </c>
      <c s="6" r="E30" t="n">
        <v>14880</v>
      </c>
      <c s="6" r="F30" t="n">
        <v>16637</v>
      </c>
    </row>
    <row spans="1:6" r="31">
      <c s="4" r="A31" t="s">
        <v>584</v>
      </c>
      <c s="6" r="B31" t="n">
        <v>14882</v>
      </c>
      <c s="6" r="C31" t="n">
        <v>15825</v>
      </c>
      <c s="6" r="D31" t="n">
        <v>14365</v>
      </c>
      <c s="6" r="E31" t="n">
        <v>14882</v>
      </c>
      <c s="6" r="F31" t="n">
        <v>16858</v>
      </c>
    </row>
    <row spans="1:6" r="32">
      <c s="3" r="A32" t="s">
        <v>585</v>
      </c>
    </row>
    <row spans="1:6" r="33">
      <c s="4" r="A33" t="s">
        <v>586</v>
      </c>
      <c s="6" r="D33" t="n">
        <v>25</v>
      </c>
      <c s="6" r="E33" t="n">
        <v>40</v>
      </c>
      <c s="6" r="F33" t="n">
        <v>521</v>
      </c>
    </row>
    <row spans="1:6" r="34">
      <c s="4" r="A34" t="s">
        <v>587</v>
      </c>
      <c s="6" r="D34" t="n">
        <v>1170405</v>
      </c>
      <c s="6" r="E34" t="n">
        <v>1072238</v>
      </c>
      <c s="6" r="F34" t="n">
        <v>1039052</v>
      </c>
    </row>
    <row spans="1:6" r="35">
      <c s="4" r="A35" t="s">
        <v>588</v>
      </c>
      <c s="6" r="D35" t="n">
        <v>3094</v>
      </c>
      <c s="6" r="E35" t="n">
        <v>920</v>
      </c>
      <c s="6" r="F35" t="n">
        <v>1272</v>
      </c>
    </row>
    <row spans="1:6" r="36">
      <c s="4" r="A36" t="s">
        <v>589</v>
      </c>
      <c s="6" r="D36" t="n">
        <v>1173524</v>
      </c>
      <c s="6" r="E36" t="n">
        <v>1073198</v>
      </c>
      <c s="6" r="F36" t="n">
        <v>1040845</v>
      </c>
    </row>
    <row spans="1:6" r="37">
      <c s="4" r="A37" t="s">
        <v>437</v>
      </c>
    </row>
    <row spans="1:6" r="38">
      <c s="3" r="A38" t="s">
        <v>574</v>
      </c>
    </row>
    <row spans="1:6" r="39">
      <c s="4" r="A39" t="s">
        <v>575</v>
      </c>
      <c s="6" r="B39" t="n">
        <v>3845</v>
      </c>
      <c s="6" r="C39" t="n">
        <v>3722</v>
      </c>
    </row>
    <row spans="1:6" r="40">
      <c s="4" r="A40" t="s">
        <v>161</v>
      </c>
      <c s="6" r="B40" t="n">
        <v>6689</v>
      </c>
      <c s="6" r="C40" t="n">
        <v>-523</v>
      </c>
    </row>
    <row spans="1:6" r="41">
      <c s="4" r="A41" t="s">
        <v>576</v>
      </c>
      <c s="6" r="B41" t="n">
        <v>-7025</v>
      </c>
    </row>
    <row spans="1:6" r="42">
      <c s="4" r="A42" t="s">
        <v>577</v>
      </c>
      <c s="6" r="B42" t="n">
        <v>63</v>
      </c>
      <c s="6" r="C42" t="n">
        <v>78</v>
      </c>
    </row>
    <row spans="1:6" r="43">
      <c s="4" r="A43" t="s">
        <v>578</v>
      </c>
      <c s="6" r="B43" t="n">
        <v>-6962</v>
      </c>
      <c s="6" r="C43" t="n">
        <v>78</v>
      </c>
    </row>
    <row spans="1:6" r="44">
      <c s="4" r="A44" t="s">
        <v>579</v>
      </c>
      <c s="6" r="B44" t="n">
        <v>3572</v>
      </c>
      <c s="6" r="C44" t="n">
        <v>3277</v>
      </c>
    </row>
    <row spans="1:6" r="45">
      <c s="3" r="A45" t="s">
        <v>580</v>
      </c>
    </row>
    <row spans="1:6" r="46">
      <c s="4" r="A46" t="s">
        <v>581</v>
      </c>
      <c s="6" r="D46" t="n">
        <v>37</v>
      </c>
      <c s="6" r="E46" t="n">
        <v>52</v>
      </c>
      <c s="6" r="F46" t="n">
        <v>21</v>
      </c>
    </row>
    <row spans="1:6" r="47">
      <c s="4" r="A47" t="s">
        <v>582</v>
      </c>
      <c s="6" r="D47" t="n">
        <v>3535</v>
      </c>
      <c s="6" r="E47" t="n">
        <v>3793</v>
      </c>
      <c s="6" r="F47" t="n">
        <v>3256</v>
      </c>
    </row>
    <row spans="1:6" r="48">
      <c s="4" r="A48" t="s">
        <v>584</v>
      </c>
      <c s="6" r="B48" t="n">
        <v>3845</v>
      </c>
      <c s="6" r="C48" t="n">
        <v>3722</v>
      </c>
      <c s="6" r="D48" t="n">
        <v>3572</v>
      </c>
      <c s="6" r="E48" t="n">
        <v>3845</v>
      </c>
      <c s="6" r="F48" t="n">
        <v>3277</v>
      </c>
    </row>
    <row spans="1:6" r="49">
      <c s="3" r="A49" t="s">
        <v>585</v>
      </c>
    </row>
    <row spans="1:6" r="50">
      <c s="4" r="A50" t="s">
        <v>586</v>
      </c>
      <c s="6" r="D50" t="n">
        <v>5691</v>
      </c>
      <c s="6" r="E50" t="n">
        <v>209</v>
      </c>
      <c s="6" r="F50" t="n">
        <v>232</v>
      </c>
    </row>
    <row spans="1:6" r="51">
      <c s="4" r="A51" t="s">
        <v>587</v>
      </c>
      <c s="6" r="D51" t="n">
        <v>635208</v>
      </c>
      <c s="6" r="E51" t="n">
        <v>648214</v>
      </c>
      <c s="6" r="F51" t="n">
        <v>556103</v>
      </c>
    </row>
    <row spans="1:6" r="52">
      <c s="4" r="A52" t="s">
        <v>588</v>
      </c>
      <c s="6" r="D52" t="n">
        <v>394</v>
      </c>
      <c s="6" r="E52" t="n">
        <v>395</v>
      </c>
      <c s="6" r="F52" t="n">
        <v>504</v>
      </c>
    </row>
    <row spans="1:6" r="53">
      <c s="4" r="A53" t="s">
        <v>589</v>
      </c>
      <c s="6" r="D53" t="n">
        <v>641293</v>
      </c>
      <c s="6" r="E53" t="n">
        <v>648818</v>
      </c>
      <c s="6" r="F53" t="n">
        <v>556839</v>
      </c>
    </row>
    <row spans="1:6" r="54">
      <c s="4" r="A54" t="s">
        <v>412</v>
      </c>
    </row>
    <row spans="1:6" r="55">
      <c s="3" r="A55" t="s">
        <v>574</v>
      </c>
    </row>
    <row spans="1:6" r="56">
      <c s="4" r="A56" t="s">
        <v>575</v>
      </c>
      <c s="6" r="B56" t="n">
        <v>14891</v>
      </c>
      <c s="6" r="C56" t="n">
        <v>16377</v>
      </c>
    </row>
    <row spans="1:6" r="57">
      <c s="4" r="A57" t="s">
        <v>161</v>
      </c>
      <c s="6" r="B57" t="n">
        <v>-297</v>
      </c>
      <c s="6" r="C57" t="n">
        <v>487</v>
      </c>
    </row>
    <row spans="1:6" r="58">
      <c s="4" r="A58" t="s">
        <v>576</v>
      </c>
      <c s="6" r="B58" t="n">
        <v>-49</v>
      </c>
      <c s="6" r="C58" t="n">
        <v>-98</v>
      </c>
    </row>
    <row spans="1:6" r="59">
      <c s="4" r="A59" t="s">
        <v>577</v>
      </c>
      <c s="6" r="B59" t="n">
        <v>19</v>
      </c>
      <c s="6" r="C59" t="n">
        <v>12</v>
      </c>
    </row>
    <row spans="1:6" r="60">
      <c s="4" r="A60" t="s">
        <v>578</v>
      </c>
      <c s="6" r="B60" t="n">
        <v>-30</v>
      </c>
      <c s="6" r="C60" t="n">
        <v>-86</v>
      </c>
    </row>
    <row spans="1:6" r="61">
      <c s="4" r="A61" t="s">
        <v>579</v>
      </c>
      <c s="6" r="B61" t="n">
        <v>14564</v>
      </c>
      <c s="6" r="C61" t="n">
        <v>16778</v>
      </c>
    </row>
    <row spans="1:6" r="62">
      <c s="3" r="A62" t="s">
        <v>580</v>
      </c>
    </row>
    <row spans="1:6" r="63">
      <c s="4" r="A63" t="s">
        <v>581</v>
      </c>
      <c s="6" r="D63" t="n">
        <v>91</v>
      </c>
      <c s="6" r="E63" t="n">
        <v>93</v>
      </c>
      <c s="6" r="F63" t="n">
        <v>242</v>
      </c>
    </row>
    <row spans="1:6" r="64">
      <c s="4" r="A64" t="s">
        <v>582</v>
      </c>
      <c s="6" r="D64" t="n">
        <v>14473</v>
      </c>
      <c s="6" r="E64" t="n">
        <v>14798</v>
      </c>
      <c s="6" r="F64" t="n">
        <v>16536</v>
      </c>
    </row>
    <row spans="1:6" r="65">
      <c s="4" r="A65" t="s">
        <v>584</v>
      </c>
      <c s="6" r="B65" t="n">
        <v>14891</v>
      </c>
      <c s="6" r="C65" t="n">
        <v>16377</v>
      </c>
      <c s="6" r="D65" t="n">
        <v>14564</v>
      </c>
      <c s="6" r="E65" t="n">
        <v>14891</v>
      </c>
      <c s="6" r="F65" t="n">
        <v>16778</v>
      </c>
    </row>
    <row spans="1:6" r="66">
      <c s="3" r="A66" t="s">
        <v>585</v>
      </c>
    </row>
    <row spans="1:6" r="67">
      <c s="4" r="A67" t="s">
        <v>586</v>
      </c>
      <c s="6" r="D67" t="n">
        <v>2379</v>
      </c>
      <c s="6" r="E67" t="n">
        <v>1585</v>
      </c>
      <c s="6" r="F67" t="n">
        <v>2603</v>
      </c>
    </row>
    <row spans="1:6" r="68">
      <c s="4" r="A68" t="s">
        <v>587</v>
      </c>
      <c s="6" r="D68" t="n">
        <v>2630719</v>
      </c>
      <c s="6" r="E68" t="n">
        <v>2609878</v>
      </c>
      <c s="6" r="F68" t="n">
        <v>2523613</v>
      </c>
    </row>
    <row spans="1:6" r="69">
      <c s="4" r="A69" t="s">
        <v>588</v>
      </c>
      <c s="6" r="D69" t="n">
        <v>6374</v>
      </c>
      <c s="6" r="E69" t="n">
        <v>5269</v>
      </c>
      <c s="6" r="F69" t="n">
        <v>5844</v>
      </c>
    </row>
    <row spans="1:6" r="70">
      <c s="4" r="A70" t="s">
        <v>589</v>
      </c>
      <c s="6" r="D70" t="n">
        <v>2639472</v>
      </c>
      <c s="6" r="E70" t="n">
        <v>2616732</v>
      </c>
      <c s="6" r="F70" t="n">
        <v>2532060</v>
      </c>
    </row>
    <row spans="1:6" r="71">
      <c s="4" r="A71" t="s">
        <v>415</v>
      </c>
    </row>
    <row spans="1:6" r="72">
      <c s="3" r="A72" t="s">
        <v>574</v>
      </c>
    </row>
    <row spans="1:6" r="73">
      <c s="4" r="A73" t="s">
        <v>575</v>
      </c>
      <c s="6" r="B73" t="n">
        <v>12996</v>
      </c>
      <c s="6" r="C73" t="n">
        <v>12744</v>
      </c>
    </row>
    <row spans="1:6" r="74">
      <c s="4" r="A74" t="s">
        <v>161</v>
      </c>
      <c s="6" r="B74" t="n">
        <v>-546</v>
      </c>
      <c s="6" r="C74" t="n">
        <v>-173</v>
      </c>
    </row>
    <row spans="1:6" r="75">
      <c s="4" r="A75" t="s">
        <v>576</v>
      </c>
      <c s="6" r="B75" t="n">
        <v>-59</v>
      </c>
      <c s="6" r="C75" t="n">
        <v>-43</v>
      </c>
    </row>
    <row spans="1:6" r="76">
      <c s="4" r="A76" t="s">
        <v>577</v>
      </c>
      <c s="6" r="B76" t="n">
        <v>0</v>
      </c>
      <c s="6" r="C76" t="n">
        <v>10</v>
      </c>
    </row>
    <row spans="1:6" r="77">
      <c s="4" r="A77" t="s">
        <v>578</v>
      </c>
      <c s="6" r="B77" t="n">
        <v>-59</v>
      </c>
      <c s="6" r="C77" t="n">
        <v>-33</v>
      </c>
    </row>
    <row spans="1:6" r="78">
      <c s="4" r="A78" t="s">
        <v>579</v>
      </c>
      <c s="6" r="B78" t="n">
        <v>12391</v>
      </c>
      <c s="6" r="C78" t="n">
        <v>12538</v>
      </c>
    </row>
    <row spans="1:6" r="79">
      <c s="3" r="A79" t="s">
        <v>580</v>
      </c>
    </row>
    <row spans="1:6" r="80">
      <c s="4" r="A80" t="s">
        <v>581</v>
      </c>
      <c s="6" r="D80" t="n">
        <v>0</v>
      </c>
      <c s="6" r="E80" t="n">
        <v>262</v>
      </c>
      <c s="6" r="F80" t="n">
        <v>507</v>
      </c>
    </row>
    <row spans="1:6" r="81">
      <c s="4" r="A81" t="s">
        <v>582</v>
      </c>
      <c s="6" r="D81" t="n">
        <v>12391</v>
      </c>
      <c s="6" r="E81" t="n">
        <v>12734</v>
      </c>
      <c s="6" r="F81" t="n">
        <v>12031</v>
      </c>
    </row>
    <row spans="1:6" r="82">
      <c s="4" r="A82" t="s">
        <v>584</v>
      </c>
      <c s="6" r="B82" t="n">
        <v>12996</v>
      </c>
      <c s="6" r="C82" t="n">
        <v>12744</v>
      </c>
      <c s="6" r="D82" t="n">
        <v>12391</v>
      </c>
      <c s="6" r="E82" t="n">
        <v>12996</v>
      </c>
      <c s="6" r="F82" t="n">
        <v>12538</v>
      </c>
    </row>
    <row spans="1:6" r="83">
      <c s="3" r="A83" t="s">
        <v>585</v>
      </c>
    </row>
    <row spans="1:6" r="84">
      <c s="4" r="A84" t="s">
        <v>586</v>
      </c>
      <c s="6" r="D84" t="n">
        <v>9159</v>
      </c>
      <c s="6" r="E84" t="n">
        <v>15377</v>
      </c>
      <c s="6" r="F84" t="n">
        <v>6190</v>
      </c>
    </row>
    <row spans="1:6" r="85">
      <c s="4" r="A85" t="s">
        <v>587</v>
      </c>
      <c s="6" r="D85" t="n">
        <v>3200625</v>
      </c>
      <c s="6" r="E85" t="n">
        <v>3098076</v>
      </c>
      <c s="6" r="F85" t="n">
        <v>2992782</v>
      </c>
    </row>
    <row spans="1:6" r="86">
      <c s="4" r="A86" t="s">
        <v>588</v>
      </c>
      <c s="6" r="D86" t="n">
        <v>19922</v>
      </c>
      <c s="6" r="E86" t="n">
        <v>17630</v>
      </c>
      <c s="6" r="F86" t="n">
        <v>22684</v>
      </c>
    </row>
    <row spans="1:6" r="87">
      <c s="4" r="A87" t="s">
        <v>589</v>
      </c>
      <c s="6" r="D87" t="n">
        <v>3229706</v>
      </c>
      <c s="6" r="E87" t="n">
        <v>3131083</v>
      </c>
      <c s="6" r="F87" t="n">
        <v>3021656</v>
      </c>
    </row>
    <row spans="1:6" r="88">
      <c s="4" r="A88" t="s">
        <v>410</v>
      </c>
    </row>
    <row spans="1:6" r="89">
      <c s="3" r="A89" t="s">
        <v>574</v>
      </c>
    </row>
    <row spans="1:6" r="90">
      <c s="4" r="A90" t="s">
        <v>575</v>
      </c>
      <c s="6" r="B90" t="n">
        <v>33409</v>
      </c>
      <c s="6" r="C90" t="n">
        <v>30002</v>
      </c>
    </row>
    <row spans="1:6" r="91">
      <c s="4" r="A91" t="s">
        <v>161</v>
      </c>
      <c s="6" r="B91" t="n">
        <v>8150</v>
      </c>
      <c s="6" r="C91" t="n">
        <v>586</v>
      </c>
    </row>
    <row spans="1:6" r="92">
      <c s="4" r="A92" t="s">
        <v>576</v>
      </c>
      <c s="6" r="B92" t="n">
        <v>-6277</v>
      </c>
      <c s="6" r="C92" t="n">
        <v>-728</v>
      </c>
    </row>
    <row spans="1:6" r="93">
      <c s="4" r="A93" t="s">
        <v>577</v>
      </c>
      <c s="6" r="B93" t="n">
        <v>1881</v>
      </c>
      <c s="6" r="C93" t="n">
        <v>224</v>
      </c>
    </row>
    <row spans="1:6" r="94">
      <c s="4" r="A94" t="s">
        <v>578</v>
      </c>
      <c s="6" r="B94" t="n">
        <v>-4396</v>
      </c>
      <c s="6" r="C94" t="n">
        <v>-504</v>
      </c>
    </row>
    <row spans="1:6" r="95">
      <c s="4" r="A95" t="s">
        <v>579</v>
      </c>
      <c s="6" r="B95" t="n">
        <v>37163</v>
      </c>
      <c s="6" r="C95" t="n">
        <v>30084</v>
      </c>
    </row>
    <row spans="1:6" r="96">
      <c s="3" r="A96" t="s">
        <v>580</v>
      </c>
    </row>
    <row spans="1:6" r="97">
      <c s="4" r="A97" t="s">
        <v>581</v>
      </c>
      <c s="6" r="D97" t="n">
        <v>7464</v>
      </c>
      <c s="6" r="E97" t="n">
        <v>7082</v>
      </c>
      <c s="6" r="F97" t="n">
        <v>2396</v>
      </c>
    </row>
    <row spans="1:6" r="98">
      <c s="4" r="A98" t="s">
        <v>582</v>
      </c>
      <c s="6" r="D98" t="n">
        <v>28531</v>
      </c>
      <c s="6" r="E98" t="n">
        <v>25491</v>
      </c>
      <c s="6" r="F98" t="n">
        <v>26276</v>
      </c>
    </row>
    <row spans="1:6" r="99">
      <c s="4" r="A99" t="s">
        <v>583</v>
      </c>
      <c s="6" r="D99" t="n">
        <v>1168</v>
      </c>
      <c s="6" r="E99" t="n">
        <v>836</v>
      </c>
      <c s="6" r="F99" t="n">
        <v>1412</v>
      </c>
    </row>
    <row spans="1:6" r="100">
      <c s="4" r="A100" t="s">
        <v>584</v>
      </c>
      <c s="6" r="B100" t="n">
        <v>33409</v>
      </c>
      <c s="6" r="C100" t="n">
        <v>30002</v>
      </c>
      <c s="6" r="D100" t="n">
        <v>37163</v>
      </c>
      <c s="6" r="E100" t="n">
        <v>33409</v>
      </c>
      <c s="6" r="F100" t="n">
        <v>30084</v>
      </c>
    </row>
    <row spans="1:6" r="101">
      <c s="3" r="A101" t="s">
        <v>585</v>
      </c>
    </row>
    <row spans="1:6" r="102">
      <c s="4" r="A102" t="s">
        <v>586</v>
      </c>
      <c s="6" r="D102" t="n">
        <v>18441</v>
      </c>
      <c s="6" r="E102" t="n">
        <v>15948</v>
      </c>
      <c s="6" r="F102" t="n">
        <v>11019</v>
      </c>
    </row>
    <row spans="1:6" r="103">
      <c s="4" r="A103" t="s">
        <v>587</v>
      </c>
      <c s="6" r="D103" t="n">
        <v>1671822</v>
      </c>
      <c s="6" r="E103" t="n">
        <v>1660686</v>
      </c>
      <c s="6" r="F103" t="n">
        <v>1693080</v>
      </c>
    </row>
    <row spans="1:6" r="104">
      <c s="4" r="A104" t="s">
        <v>588</v>
      </c>
      <c s="6" r="D104" t="n">
        <v>9752</v>
      </c>
      <c s="6" r="E104" t="n">
        <v>15612</v>
      </c>
      <c s="6" r="F104" t="n">
        <v>19022</v>
      </c>
    </row>
    <row spans="1:6" r="105">
      <c s="4" r="A105" t="s">
        <v>589</v>
      </c>
      <c s="6" r="D105" t="n">
        <v>1700015</v>
      </c>
      <c s="6" r="E105" t="n">
        <v>1692246</v>
      </c>
      <c s="6" r="F105" t="n">
        <v>1723121</v>
      </c>
    </row>
    <row spans="1:6" r="106">
      <c s="4" r="A106" t="s">
        <v>418</v>
      </c>
    </row>
    <row spans="1:6" r="107">
      <c s="3" r="A107" t="s">
        <v>574</v>
      </c>
    </row>
    <row spans="1:6" r="108">
      <c s="4" r="A108" t="s">
        <v>575</v>
      </c>
      <c s="6" r="B108" t="n">
        <v>1361</v>
      </c>
      <c s="6" r="C108" t="n">
        <v>2092</v>
      </c>
    </row>
    <row spans="1:6" r="109">
      <c s="4" r="A109" t="s">
        <v>161</v>
      </c>
      <c s="6" r="B109" t="n">
        <v>707</v>
      </c>
      <c s="6" r="C109" t="n">
        <v>-305</v>
      </c>
    </row>
    <row spans="1:6" r="110">
      <c s="4" r="A110" t="s">
        <v>576</v>
      </c>
      <c s="6" r="B110" t="n">
        <v>-848</v>
      </c>
      <c s="6" r="C110" t="n">
        <v>-729</v>
      </c>
    </row>
    <row spans="1:6" r="111">
      <c s="4" r="A111" t="s">
        <v>577</v>
      </c>
      <c s="6" r="B111" t="n">
        <v>439</v>
      </c>
      <c s="6" r="C111" t="n">
        <v>370</v>
      </c>
    </row>
    <row spans="1:6" r="112">
      <c s="4" r="A112" t="s">
        <v>578</v>
      </c>
      <c s="6" r="B112" t="n">
        <v>-409</v>
      </c>
      <c s="6" r="C112" t="n">
        <v>-359</v>
      </c>
    </row>
    <row spans="1:6" r="113">
      <c s="4" r="A113" t="s">
        <v>579</v>
      </c>
      <c s="6" r="B113" t="n">
        <v>1659</v>
      </c>
      <c s="6" r="C113" t="n">
        <v>1428</v>
      </c>
    </row>
    <row spans="1:6" r="114">
      <c s="3" r="A114" t="s">
        <v>580</v>
      </c>
    </row>
    <row spans="1:6" r="115">
      <c s="4" r="A115" t="s">
        <v>581</v>
      </c>
      <c s="6" r="D115" t="n">
        <v>27</v>
      </c>
      <c s="6" r="E115" t="n">
        <v>44</v>
      </c>
      <c s="6" r="F115" t="n">
        <v>93</v>
      </c>
    </row>
    <row spans="1:6" r="116">
      <c s="4" r="A116" t="s">
        <v>582</v>
      </c>
      <c s="6" r="D116" t="n">
        <v>1632</v>
      </c>
      <c s="6" r="E116" t="n">
        <v>1317</v>
      </c>
      <c s="6" r="F116" t="n">
        <v>1335</v>
      </c>
    </row>
    <row spans="1:6" r="117">
      <c s="4" r="A117" t="s">
        <v>584</v>
      </c>
      <c s="7" r="B117" t="n">
        <v>1361</v>
      </c>
      <c s="7" r="C117" t="n">
        <v>2092</v>
      </c>
      <c s="6" r="D117" t="n">
        <v>1659</v>
      </c>
      <c s="6" r="E117" t="n">
        <v>1361</v>
      </c>
      <c s="6" r="F117" t="n">
        <v>1428</v>
      </c>
    </row>
    <row spans="1:6" r="118">
      <c s="3" r="A118" t="s">
        <v>585</v>
      </c>
    </row>
    <row spans="1:6" r="119">
      <c s="4" r="A119" t="s">
        <v>586</v>
      </c>
      <c s="6" r="D119" t="n">
        <v>227</v>
      </c>
      <c s="6" r="E119" t="n">
        <v>239</v>
      </c>
      <c s="6" r="F119" t="n">
        <v>366</v>
      </c>
    </row>
    <row spans="1:6" r="120">
      <c s="4" r="A120" t="s">
        <v>587</v>
      </c>
      <c s="6" r="D120" t="n">
        <v>246454</v>
      </c>
      <c s="6" r="E120" t="n">
        <v>252340</v>
      </c>
      <c s="6" r="F120" t="n">
        <v>280496</v>
      </c>
    </row>
    <row spans="1:6" r="121">
      <c s="4" r="A121" t="s">
        <v>589</v>
      </c>
      <c s="7" r="D121" t="n">
        <v>246681</v>
      </c>
      <c s="7" r="E121" t="n">
        <v>252579</v>
      </c>
      <c s="7" r="F121" t="n">
        <v>2808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0</v>
      </c>
      <c s="2" r="B1" t="s">
        <v>1</v>
      </c>
    </row>
    <row spans="1:3" r="2">
      <c s="2" r="B2" t="s">
        <v>2</v>
      </c>
      <c s="2" r="C2" t="s">
        <v>83</v>
      </c>
    </row>
    <row spans="1:3" r="3">
      <c s="4" r="A3" t="s">
        <v>121</v>
      </c>
      <c s="7" r="B3" t="n">
        <v>68951</v>
      </c>
      <c s="7" r="C3" t="n">
        <v>73641</v>
      </c>
    </row>
    <row spans="1:3" r="4">
      <c s="3" r="A4" t="s">
        <v>122</v>
      </c>
    </row>
    <row spans="1:3" r="5">
      <c s="4" r="A5" t="s">
        <v>123</v>
      </c>
      <c s="6" r="B5" t="n">
        <v>148</v>
      </c>
      <c s="6" r="C5" t="n">
        <v>-442</v>
      </c>
    </row>
    <row spans="1:3" r="6">
      <c s="4" r="A6" t="s">
        <v>124</v>
      </c>
      <c s="6" r="B6" t="n">
        <v>148</v>
      </c>
      <c s="6" r="C6" t="n">
        <v>-442</v>
      </c>
    </row>
    <row spans="1:3" r="7">
      <c s="4" r="A7" t="s">
        <v>125</v>
      </c>
      <c s="6" r="B7" t="n">
        <v>-52</v>
      </c>
      <c s="6" r="C7" t="n">
        <v>155</v>
      </c>
    </row>
    <row spans="1:3" r="8">
      <c s="4" r="A8" t="s">
        <v>126</v>
      </c>
      <c s="6" r="B8" t="n">
        <v>96</v>
      </c>
      <c s="6" r="C8" t="n">
        <v>-287</v>
      </c>
    </row>
    <row spans="1:3" r="9">
      <c s="4" r="A9" t="s">
        <v>127</v>
      </c>
      <c s="7" r="B9" t="n">
        <v>69047</v>
      </c>
      <c s="7" r="C9" t="n">
        <v>733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21"/>
  </cols>
  <sheetData>
    <row spans="1:3" r="1">
      <c s="1" r="A1" t="s">
        <v>590</v>
      </c>
      <c s="2" r="B1" t="s">
        <v>1</v>
      </c>
    </row>
    <row spans="1:3" r="2">
      <c s="2" r="B2" t="s">
        <v>2</v>
      </c>
      <c s="2" r="C2" t="s">
        <v>324</v>
      </c>
    </row>
    <row spans="1:3" r="3">
      <c s="3" r="A3" t="s">
        <v>591</v>
      </c>
    </row>
    <row spans="1:3" r="4">
      <c s="4" r="A4" t="s">
        <v>592</v>
      </c>
      <c s="6" r="B4" t="n">
        <v>0</v>
      </c>
      <c s="6" r="C4" t="n">
        <v>1</v>
      </c>
    </row>
    <row spans="1:3" r="5">
      <c s="4" r="A5" t="s">
        <v>593</v>
      </c>
      <c s="7" r="C5" t="n">
        <v>10</v>
      </c>
    </row>
    <row spans="1:3" r="6">
      <c s="4" r="A6" t="s">
        <v>594</v>
      </c>
      <c s="7" r="C6" t="n">
        <v>10</v>
      </c>
    </row>
    <row spans="1:3" r="7">
      <c s="4" r="A7" t="s">
        <v>418</v>
      </c>
    </row>
    <row spans="1:3" r="8">
      <c s="3" r="A8" t="s">
        <v>591</v>
      </c>
    </row>
    <row spans="1:3" r="9">
      <c s="4" r="A9" t="s">
        <v>592</v>
      </c>
      <c s="6" r="C9" t="n">
        <v>1</v>
      </c>
    </row>
    <row spans="1:3" r="10">
      <c s="4" r="A10" t="s">
        <v>593</v>
      </c>
      <c s="7" r="C10" t="n">
        <v>10</v>
      </c>
    </row>
    <row spans="1:3" r="11">
      <c s="4" r="A11" t="s">
        <v>594</v>
      </c>
      <c s="7" r="C11" t="n">
        <v>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1"/>
  </cols>
  <sheetData>
    <row spans="1:2" r="1">
      <c s="1" r="A1" t="s">
        <v>595</v>
      </c>
      <c s="2" r="B1" t="s">
        <v>1</v>
      </c>
    </row>
    <row spans="1:2" r="2">
      <c s="2" r="B2" t="s">
        <v>323</v>
      </c>
    </row>
    <row spans="1:2" r="3">
      <c s="3" r="A3" t="s">
        <v>223</v>
      </c>
    </row>
    <row spans="1:2" r="4">
      <c s="4" r="A4" t="s">
        <v>596</v>
      </c>
      <c s="7" r="B4" t="n">
        <v>13</v>
      </c>
    </row>
    <row spans="1:2" r="5">
      <c s="4" r="A5" t="s">
        <v>597</v>
      </c>
      <c s="10" r="B5" t="n">
        <v>1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8</v>
      </c>
      <c s="2" r="B1" t="s">
        <v>2</v>
      </c>
      <c s="2" r="C1" t="s">
        <v>30</v>
      </c>
    </row>
    <row spans="1:3" r="2">
      <c s="3" r="A2" t="s">
        <v>599</v>
      </c>
    </row>
    <row spans="1:3" r="3">
      <c s="4" r="A3" t="s">
        <v>600</v>
      </c>
      <c s="7" r="B3" t="n">
        <v>96349</v>
      </c>
      <c s="7" r="C3" t="n">
        <v>103064</v>
      </c>
    </row>
    <row spans="1:3" r="4">
      <c s="4" r="A4" t="s">
        <v>601</v>
      </c>
    </row>
    <row spans="1:3" r="5">
      <c s="3" r="A5" t="s">
        <v>599</v>
      </c>
    </row>
    <row spans="1:3" r="6">
      <c s="4" r="A6" t="s">
        <v>600</v>
      </c>
      <c s="6" r="B6" t="n">
        <v>96349</v>
      </c>
      <c s="6" r="C6" t="n">
        <v>103064</v>
      </c>
    </row>
    <row spans="1:3" r="7">
      <c s="4" r="A7" t="s">
        <v>348</v>
      </c>
    </row>
    <row spans="1:3" r="8">
      <c s="3" r="A8" t="s">
        <v>599</v>
      </c>
    </row>
    <row spans="1:3" r="9">
      <c s="4" r="A9" t="s">
        <v>600</v>
      </c>
      <c s="6" r="B9" t="n">
        <v>3738</v>
      </c>
      <c s="6" r="C9" t="n">
        <v>5485</v>
      </c>
    </row>
    <row spans="1:3" r="10">
      <c s="4" r="A10" t="s">
        <v>602</v>
      </c>
    </row>
    <row spans="1:3" r="11">
      <c s="3" r="A11" t="s">
        <v>599</v>
      </c>
    </row>
    <row spans="1:3" r="12">
      <c s="4" r="A12" t="s">
        <v>600</v>
      </c>
      <c s="6" r="B12" t="n">
        <v>3738</v>
      </c>
      <c s="6" r="C12" t="n">
        <v>5485</v>
      </c>
    </row>
    <row spans="1:3" r="13">
      <c s="4" r="A13" t="s">
        <v>349</v>
      </c>
    </row>
    <row spans="1:3" r="14">
      <c s="3" r="A14" t="s">
        <v>599</v>
      </c>
    </row>
    <row spans="1:3" r="15">
      <c s="4" r="A15" t="s">
        <v>600</v>
      </c>
      <c s="6" r="B15" t="n">
        <v>24596</v>
      </c>
      <c s="6" r="C15" t="n">
        <v>25916</v>
      </c>
    </row>
    <row spans="1:3" r="16">
      <c s="4" r="A16" t="s">
        <v>603</v>
      </c>
    </row>
    <row spans="1:3" r="17">
      <c s="3" r="A17" t="s">
        <v>599</v>
      </c>
    </row>
    <row spans="1:3" r="18">
      <c s="4" r="A18" t="s">
        <v>600</v>
      </c>
      <c s="6" r="B18" t="n">
        <v>24596</v>
      </c>
      <c s="6" r="C18" t="n">
        <v>25916</v>
      </c>
    </row>
    <row spans="1:3" r="19">
      <c s="4" r="A19" t="s">
        <v>350</v>
      </c>
    </row>
    <row spans="1:3" r="20">
      <c s="3" r="A20" t="s">
        <v>599</v>
      </c>
    </row>
    <row spans="1:3" r="21">
      <c s="4" r="A21" t="s">
        <v>600</v>
      </c>
      <c s="6" r="B21" t="n">
        <v>55220</v>
      </c>
      <c s="6" r="C21" t="n">
        <v>58971</v>
      </c>
    </row>
    <row spans="1:3" r="22">
      <c s="4" r="A22" t="s">
        <v>604</v>
      </c>
    </row>
    <row spans="1:3" r="23">
      <c s="3" r="A23" t="s">
        <v>599</v>
      </c>
    </row>
    <row spans="1:3" r="24">
      <c s="4" r="A24" t="s">
        <v>600</v>
      </c>
      <c s="6" r="B24" t="n">
        <v>55220</v>
      </c>
      <c s="6" r="C24" t="n">
        <v>58971</v>
      </c>
    </row>
    <row spans="1:3" r="25">
      <c s="4" r="A25" t="s">
        <v>351</v>
      </c>
    </row>
    <row spans="1:3" r="26">
      <c s="3" r="A26" t="s">
        <v>599</v>
      </c>
    </row>
    <row spans="1:3" r="27">
      <c s="4" r="A27" t="s">
        <v>600</v>
      </c>
      <c s="6" r="B27" t="n">
        <v>12795</v>
      </c>
      <c s="6" r="C27" t="n">
        <v>12692</v>
      </c>
    </row>
    <row spans="1:3" r="28">
      <c s="4" r="A28" t="s">
        <v>605</v>
      </c>
    </row>
    <row spans="1:3" r="29">
      <c s="3" r="A29" t="s">
        <v>599</v>
      </c>
    </row>
    <row spans="1:3" r="30">
      <c s="4" r="A30" t="s">
        <v>600</v>
      </c>
      <c s="6" r="B30" t="n">
        <v>12795</v>
      </c>
      <c s="6" r="C30" t="n">
        <v>12692</v>
      </c>
    </row>
    <row spans="1:3" r="31">
      <c s="4" r="A31" t="s">
        <v>606</v>
      </c>
    </row>
    <row spans="1:3" r="32">
      <c s="3" r="A32" t="s">
        <v>599</v>
      </c>
    </row>
    <row spans="1:3" r="33">
      <c s="4" r="A33" t="s">
        <v>600</v>
      </c>
      <c s="6" r="B33" t="n">
        <v>12795</v>
      </c>
      <c s="6" r="C33" t="n">
        <v>12692</v>
      </c>
    </row>
    <row spans="1:3" r="34">
      <c s="4" r="A34" t="s">
        <v>607</v>
      </c>
    </row>
    <row spans="1:3" r="35">
      <c s="3" r="A35" t="s">
        <v>599</v>
      </c>
    </row>
    <row spans="1:3" r="36">
      <c s="4" r="A36" t="s">
        <v>600</v>
      </c>
      <c s="6" r="B36" t="n">
        <v>12795</v>
      </c>
      <c s="6" r="C36" t="n">
        <v>12692</v>
      </c>
    </row>
    <row spans="1:3" r="37">
      <c s="4" r="A37" t="s">
        <v>608</v>
      </c>
    </row>
    <row spans="1:3" r="38">
      <c s="3" r="A38" t="s">
        <v>599</v>
      </c>
    </row>
    <row spans="1:3" r="39">
      <c s="4" r="A39" t="s">
        <v>600</v>
      </c>
      <c s="6" r="B39" t="n">
        <v>83554</v>
      </c>
      <c s="6" r="C39" t="n">
        <v>90372</v>
      </c>
    </row>
    <row spans="1:3" r="40">
      <c s="4" r="A40" t="s">
        <v>609</v>
      </c>
    </row>
    <row spans="1:3" r="41">
      <c s="3" r="A41" t="s">
        <v>599</v>
      </c>
    </row>
    <row spans="1:3" r="42">
      <c s="4" r="A42" t="s">
        <v>600</v>
      </c>
      <c s="6" r="B42" t="n">
        <v>3738</v>
      </c>
      <c s="6" r="C42" t="n">
        <v>5485</v>
      </c>
    </row>
    <row spans="1:3" r="43">
      <c s="4" r="A43" t="s">
        <v>610</v>
      </c>
    </row>
    <row spans="1:3" r="44">
      <c s="3" r="A44" t="s">
        <v>599</v>
      </c>
    </row>
    <row spans="1:3" r="45">
      <c s="4" r="A45" t="s">
        <v>600</v>
      </c>
      <c s="6" r="B45" t="n">
        <v>24596</v>
      </c>
      <c s="6" r="C45" t="n">
        <v>25916</v>
      </c>
    </row>
    <row spans="1:3" r="46">
      <c s="4" r="A46" t="s">
        <v>611</v>
      </c>
    </row>
    <row spans="1:3" r="47">
      <c s="3" r="A47" t="s">
        <v>599</v>
      </c>
    </row>
    <row spans="1:3" r="48">
      <c s="4" r="A48" t="s">
        <v>600</v>
      </c>
      <c s="7" r="B48" t="n">
        <v>55220</v>
      </c>
      <c s="7" r="C48" t="n">
        <v>5897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2</v>
      </c>
      <c s="2" r="B1" t="s">
        <v>2</v>
      </c>
      <c s="2" r="C1" t="s">
        <v>30</v>
      </c>
    </row>
    <row spans="1:3" r="2">
      <c s="3" r="A2" t="s">
        <v>613</v>
      </c>
    </row>
    <row spans="1:3" r="3">
      <c s="4" r="A3" t="s">
        <v>32</v>
      </c>
      <c s="7" r="B3" t="n">
        <v>334592</v>
      </c>
      <c s="7" r="C3" t="n">
        <v>562544</v>
      </c>
    </row>
    <row spans="1:3" r="4">
      <c s="4" r="A4" t="s">
        <v>33</v>
      </c>
      <c s="6" r="B4" t="n">
        <v>1386</v>
      </c>
      <c s="6" r="C4" t="n">
        <v>1418</v>
      </c>
    </row>
    <row spans="1:3" r="5">
      <c s="4" r="A5" t="s">
        <v>614</v>
      </c>
      <c s="6" r="B5" t="n">
        <v>9352355</v>
      </c>
      <c s="6" r="C5" t="n">
        <v>9399363</v>
      </c>
    </row>
    <row spans="1:3" r="6">
      <c s="4" r="A6" t="s">
        <v>38</v>
      </c>
      <c s="6" r="B6" t="n">
        <v>23717</v>
      </c>
      <c s="6" r="C6" t="n">
        <v>23933</v>
      </c>
    </row>
    <row spans="1:3" r="7">
      <c s="4" r="A7" t="s">
        <v>47</v>
      </c>
      <c s="6" r="B7" t="n">
        <v>16695</v>
      </c>
      <c s="6" r="C7" t="n">
        <v>2963</v>
      </c>
    </row>
    <row spans="1:3" r="8">
      <c s="3" r="A8" t="s">
        <v>52</v>
      </c>
    </row>
    <row spans="1:3" r="9">
      <c s="4" r="A9" t="s">
        <v>53</v>
      </c>
      <c s="6" r="B9" t="n">
        <v>5112943</v>
      </c>
      <c s="6" r="C9" t="n">
        <v>5136579</v>
      </c>
    </row>
    <row spans="1:3" r="10">
      <c s="4" r="A10" t="s">
        <v>54</v>
      </c>
      <c s="6" r="B10" t="n">
        <v>12759823</v>
      </c>
      <c s="6" r="C10" t="n">
        <v>12544540</v>
      </c>
    </row>
    <row spans="1:3" r="11">
      <c s="4" r="A11" t="s">
        <v>56</v>
      </c>
      <c s="6" r="B11" t="n">
        <v>186225</v>
      </c>
      <c s="6" r="C11" t="n">
        <v>491399</v>
      </c>
    </row>
    <row spans="1:3" r="12">
      <c s="4" r="A12" t="s">
        <v>57</v>
      </c>
      <c s="6" r="B12" t="n">
        <v>304204</v>
      </c>
      <c s="6" r="C12" t="n">
        <v>315253</v>
      </c>
    </row>
    <row spans="1:3" r="13">
      <c s="4" r="A13" t="s">
        <v>58</v>
      </c>
      <c s="6" r="B13" t="n">
        <v>7217</v>
      </c>
    </row>
    <row spans="1:3" r="14">
      <c s="4" r="A14" t="s">
        <v>615</v>
      </c>
    </row>
    <row spans="1:3" r="15">
      <c s="3" r="A15" t="s">
        <v>613</v>
      </c>
    </row>
    <row spans="1:3" r="16">
      <c s="4" r="A16" t="s">
        <v>32</v>
      </c>
      <c s="6" r="B16" t="n">
        <v>334592</v>
      </c>
      <c s="6" r="C16" t="n">
        <v>562544</v>
      </c>
    </row>
    <row spans="1:3" r="17">
      <c s="4" r="A17" t="s">
        <v>33</v>
      </c>
      <c s="6" r="B17" t="n">
        <v>1386</v>
      </c>
      <c s="6" r="C17" t="n">
        <v>1418</v>
      </c>
    </row>
    <row spans="1:3" r="18">
      <c s="4" r="A18" t="s">
        <v>616</v>
      </c>
    </row>
    <row spans="1:3" r="19">
      <c s="3" r="A19" t="s">
        <v>613</v>
      </c>
    </row>
    <row spans="1:3" r="20">
      <c s="4" r="A20" t="s">
        <v>614</v>
      </c>
      <c s="6" r="B20" t="n">
        <v>9457901</v>
      </c>
      <c s="6" r="C20" t="n">
        <v>9393175</v>
      </c>
    </row>
    <row spans="1:3" r="21">
      <c s="4" r="A21" t="s">
        <v>38</v>
      </c>
      <c s="6" r="B21" t="n">
        <v>23717</v>
      </c>
      <c s="6" r="C21" t="n">
        <v>23933</v>
      </c>
    </row>
    <row spans="1:3" r="22">
      <c s="4" r="A22" t="s">
        <v>47</v>
      </c>
      <c s="6" r="B22" t="n">
        <v>16695</v>
      </c>
      <c s="6" r="C22" t="n">
        <v>2963</v>
      </c>
    </row>
    <row spans="1:3" r="23">
      <c s="3" r="A23" t="s">
        <v>52</v>
      </c>
    </row>
    <row spans="1:3" r="24">
      <c s="4" r="A24" t="s">
        <v>53</v>
      </c>
      <c s="6" r="B24" t="n">
        <v>5112943</v>
      </c>
      <c s="6" r="C24" t="n">
        <v>5136579</v>
      </c>
    </row>
    <row spans="1:3" r="25">
      <c s="4" r="A25" t="s">
        <v>54</v>
      </c>
      <c s="6" r="B25" t="n">
        <v>12764492</v>
      </c>
      <c s="6" r="C25" t="n">
        <v>12548050</v>
      </c>
    </row>
    <row spans="1:3" r="26">
      <c s="4" r="A26" t="s">
        <v>56</v>
      </c>
      <c s="6" r="B26" t="n">
        <v>186893</v>
      </c>
      <c s="6" r="C26" t="n">
        <v>492061</v>
      </c>
    </row>
    <row spans="1:3" r="27">
      <c s="4" r="A27" t="s">
        <v>57</v>
      </c>
      <c s="6" r="B27" t="n">
        <v>304207</v>
      </c>
      <c s="6" r="C27" t="n">
        <v>315241</v>
      </c>
    </row>
    <row spans="1:3" r="28">
      <c s="4" r="A28" t="s">
        <v>58</v>
      </c>
      <c s="6" r="B28" t="n">
        <v>7221</v>
      </c>
    </row>
    <row spans="1:3" r="29">
      <c s="4" r="A29" t="s">
        <v>617</v>
      </c>
    </row>
    <row spans="1:3" r="30">
      <c s="3" r="A30" t="s">
        <v>613</v>
      </c>
    </row>
    <row spans="1:3" r="31">
      <c s="4" r="A31" t="s">
        <v>618</v>
      </c>
      <c s="6" r="B31" t="n">
        <v>9599599</v>
      </c>
      <c s="6" r="C31" t="n">
        <v>9365758</v>
      </c>
    </row>
    <row spans="1:3" r="32">
      <c s="4" r="A32" t="s">
        <v>619</v>
      </c>
    </row>
    <row spans="1:3" r="33">
      <c s="3" r="A33" t="s">
        <v>613</v>
      </c>
    </row>
    <row spans="1:3" r="34">
      <c s="4" r="A34" t="s">
        <v>32</v>
      </c>
      <c s="6" r="B34" t="n">
        <v>334592</v>
      </c>
      <c s="6" r="C34" t="n">
        <v>562544</v>
      </c>
    </row>
    <row spans="1:3" r="35">
      <c s="4" r="A35" t="s">
        <v>33</v>
      </c>
      <c s="6" r="B35" t="n">
        <v>1386</v>
      </c>
      <c s="6" r="C35" t="n">
        <v>1418</v>
      </c>
    </row>
    <row spans="1:3" r="36">
      <c s="4" r="A36" t="s">
        <v>614</v>
      </c>
      <c s="6" r="B36" t="n">
        <v>9352355</v>
      </c>
      <c s="6" r="C36" t="n">
        <v>9399363</v>
      </c>
    </row>
    <row spans="1:3" r="37">
      <c s="4" r="A37" t="s">
        <v>38</v>
      </c>
      <c s="6" r="B37" t="n">
        <v>23717</v>
      </c>
      <c s="6" r="C37" t="n">
        <v>23933</v>
      </c>
    </row>
    <row spans="1:3" r="38">
      <c s="4" r="A38" t="s">
        <v>618</v>
      </c>
      <c s="6" r="B38" t="n">
        <v>9546977</v>
      </c>
      <c s="6" r="C38" t="n">
        <v>9333272</v>
      </c>
    </row>
    <row spans="1:3" r="39">
      <c s="4" r="A39" t="s">
        <v>47</v>
      </c>
      <c s="6" r="B39" t="n">
        <v>16695</v>
      </c>
      <c s="6" r="C39" t="n">
        <v>2963</v>
      </c>
    </row>
    <row spans="1:3" r="40">
      <c s="3" r="A40" t="s">
        <v>52</v>
      </c>
    </row>
    <row spans="1:3" r="41">
      <c s="4" r="A41" t="s">
        <v>53</v>
      </c>
      <c s="6" r="B41" t="n">
        <v>5112943</v>
      </c>
      <c s="6" r="C41" t="n">
        <v>5136579</v>
      </c>
    </row>
    <row spans="1:3" r="42">
      <c s="4" r="A42" t="s">
        <v>54</v>
      </c>
      <c s="6" r="B42" t="n">
        <v>12759823</v>
      </c>
      <c s="6" r="C42" t="n">
        <v>12544540</v>
      </c>
    </row>
    <row spans="1:3" r="43">
      <c s="4" r="A43" t="s">
        <v>56</v>
      </c>
      <c s="6" r="B43" t="n">
        <v>186225</v>
      </c>
      <c s="6" r="C43" t="n">
        <v>491399</v>
      </c>
    </row>
    <row spans="1:3" r="44">
      <c s="4" r="A44" t="s">
        <v>57</v>
      </c>
      <c s="6" r="B44" t="n">
        <v>304204</v>
      </c>
      <c s="6" r="C44" t="n">
        <v>315253</v>
      </c>
    </row>
    <row spans="1:3" r="45">
      <c s="4" r="A45" t="s">
        <v>58</v>
      </c>
      <c s="6" r="B45" t="n">
        <v>7217</v>
      </c>
    </row>
    <row spans="1:3" r="46">
      <c s="4" r="A46" t="s">
        <v>620</v>
      </c>
    </row>
    <row spans="1:3" r="47">
      <c s="3" r="A47" t="s">
        <v>613</v>
      </c>
    </row>
    <row spans="1:3" r="48">
      <c s="4" r="A48" t="s">
        <v>32</v>
      </c>
      <c s="6" r="B48" t="n">
        <v>334592</v>
      </c>
      <c s="6" r="C48" t="n">
        <v>562544</v>
      </c>
    </row>
    <row spans="1:3" r="49">
      <c s="4" r="A49" t="s">
        <v>33</v>
      </c>
      <c s="6" r="B49" t="n">
        <v>1386</v>
      </c>
      <c s="6" r="C49" t="n">
        <v>1418</v>
      </c>
    </row>
    <row spans="1:3" r="50">
      <c s="4" r="A50" t="s">
        <v>614</v>
      </c>
      <c s="6" r="B50" t="n">
        <v>9457901</v>
      </c>
      <c s="6" r="C50" t="n">
        <v>9393175</v>
      </c>
    </row>
    <row spans="1:3" r="51">
      <c s="4" r="A51" t="s">
        <v>38</v>
      </c>
      <c s="6" r="B51" t="n">
        <v>23717</v>
      </c>
      <c s="6" r="C51" t="n">
        <v>23933</v>
      </c>
    </row>
    <row spans="1:3" r="52">
      <c s="4" r="A52" t="s">
        <v>618</v>
      </c>
      <c s="6" r="B52" t="n">
        <v>9599599</v>
      </c>
      <c s="6" r="C52" t="n">
        <v>9365758</v>
      </c>
    </row>
    <row spans="1:3" r="53">
      <c s="4" r="A53" t="s">
        <v>47</v>
      </c>
      <c s="6" r="B53" t="n">
        <v>16695</v>
      </c>
      <c s="6" r="C53" t="n">
        <v>2963</v>
      </c>
    </row>
    <row spans="1:3" r="54">
      <c s="3" r="A54" t="s">
        <v>52</v>
      </c>
    </row>
    <row spans="1:3" r="55">
      <c s="4" r="A55" t="s">
        <v>53</v>
      </c>
      <c s="6" r="B55" t="n">
        <v>5112943</v>
      </c>
      <c s="6" r="C55" t="n">
        <v>5136579</v>
      </c>
    </row>
    <row spans="1:3" r="56">
      <c s="4" r="A56" t="s">
        <v>54</v>
      </c>
      <c s="6" r="B56" t="n">
        <v>12764492</v>
      </c>
      <c s="6" r="C56" t="n">
        <v>12548050</v>
      </c>
    </row>
    <row spans="1:3" r="57">
      <c s="4" r="A57" t="s">
        <v>56</v>
      </c>
      <c s="6" r="B57" t="n">
        <v>186893</v>
      </c>
      <c s="6" r="C57" t="n">
        <v>492061</v>
      </c>
    </row>
    <row spans="1:3" r="58">
      <c s="4" r="A58" t="s">
        <v>57</v>
      </c>
      <c s="6" r="B58" t="n">
        <v>304207</v>
      </c>
      <c s="7" r="C58" t="n">
        <v>315241</v>
      </c>
    </row>
    <row spans="1:3" r="59">
      <c s="4" r="A59" t="s">
        <v>58</v>
      </c>
      <c s="7" r="B59" t="n">
        <v>722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s>
  <sheetData>
    <row spans="1:4" r="1">
      <c s="1" r="A1" t="s">
        <v>621</v>
      </c>
      <c s="2" r="B1" t="s">
        <v>1</v>
      </c>
      <c s="2" r="D1" t="s">
        <v>322</v>
      </c>
    </row>
    <row spans="1:4" r="2">
      <c s="2" r="B2" t="s">
        <v>2</v>
      </c>
      <c s="2" r="C2" t="s">
        <v>83</v>
      </c>
      <c s="2" r="D2" t="s">
        <v>30</v>
      </c>
    </row>
    <row spans="1:4" r="3">
      <c s="3" r="A3" t="s">
        <v>622</v>
      </c>
    </row>
    <row spans="1:4" r="4">
      <c s="4" r="A4" t="s">
        <v>623</v>
      </c>
      <c s="7" r="B4" t="n">
        <v>0</v>
      </c>
    </row>
    <row spans="1:4" r="5">
      <c s="4" r="A5" t="s">
        <v>624</v>
      </c>
      <c s="6" r="B5" t="n">
        <v>2222000</v>
      </c>
      <c s="7" r="C5" t="n">
        <v>2489000</v>
      </c>
    </row>
    <row spans="1:4" r="6">
      <c s="4" r="A6" t="s">
        <v>625</v>
      </c>
    </row>
    <row spans="1:4" r="7">
      <c s="3" r="A7" t="s">
        <v>622</v>
      </c>
    </row>
    <row spans="1:4" r="8">
      <c s="4" r="A8" t="s">
        <v>624</v>
      </c>
      <c s="7" r="B8" t="n">
        <v>2222000</v>
      </c>
      <c s="7" r="D8" t="n">
        <v>9530000</v>
      </c>
    </row>
    <row spans="1:4" r="9">
      <c s="4" r="A9" t="s">
        <v>626</v>
      </c>
    </row>
    <row spans="1:4" r="10">
      <c s="3" r="A10" t="s">
        <v>622</v>
      </c>
    </row>
    <row spans="1:4" r="11">
      <c s="4" r="A11" t="s">
        <v>627</v>
      </c>
      <c s="4" r="B11" t="s">
        <v>628</v>
      </c>
    </row>
    <row spans="1:4" r="12">
      <c s="4" r="A12" t="s">
        <v>629</v>
      </c>
    </row>
    <row spans="1:4" r="13">
      <c s="3" r="A13" t="s">
        <v>622</v>
      </c>
    </row>
    <row spans="1:4" r="14">
      <c s="4" r="A14" t="s">
        <v>627</v>
      </c>
      <c s="4" r="B14" t="s">
        <v>63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631</v>
      </c>
      <c s="2" r="B1" t="s">
        <v>1</v>
      </c>
      <c s="2" r="D1" t="s">
        <v>322</v>
      </c>
    </row>
    <row spans="1:4" r="2">
      <c s="2" r="B2" t="s">
        <v>2</v>
      </c>
      <c s="2" r="C2" t="s">
        <v>83</v>
      </c>
      <c s="2" r="D2" t="s">
        <v>30</v>
      </c>
    </row>
    <row spans="1:4" r="3">
      <c s="3" r="A3" t="s">
        <v>632</v>
      </c>
    </row>
    <row spans="1:4" r="4">
      <c s="4" r="A4" t="s">
        <v>467</v>
      </c>
      <c s="7" r="B4" t="n">
        <v>1868827</v>
      </c>
      <c s="7" r="C4" t="n">
        <v>1874191</v>
      </c>
      <c s="7" r="D4" t="n">
        <v>1874191</v>
      </c>
    </row>
    <row spans="1:4" r="5">
      <c s="4" r="A5" t="s">
        <v>467</v>
      </c>
      <c s="6" r="B5" t="n">
        <v>49417</v>
      </c>
    </row>
    <row spans="1:4" r="6">
      <c s="3" r="A6" t="s">
        <v>633</v>
      </c>
    </row>
    <row spans="1:4" r="7">
      <c s="4" r="A7" t="s">
        <v>634</v>
      </c>
      <c s="6" r="B7" t="n">
        <v>-2222</v>
      </c>
      <c s="6" r="C7" t="n">
        <v>-2489</v>
      </c>
    </row>
    <row spans="1:4" r="8">
      <c s="3" r="A8" t="s">
        <v>635</v>
      </c>
    </row>
    <row spans="1:4" r="9">
      <c s="4" r="A9" t="s">
        <v>636</v>
      </c>
      <c s="6" r="D9" t="n">
        <v>-5364</v>
      </c>
    </row>
    <row spans="1:4" r="10">
      <c s="3" r="A10" t="s">
        <v>633</v>
      </c>
    </row>
    <row spans="1:4" r="11">
      <c s="4" r="A11" t="s">
        <v>467</v>
      </c>
      <c s="6" r="B11" t="n">
        <v>1903451</v>
      </c>
      <c s="6" r="D11" t="n">
        <v>1868827</v>
      </c>
    </row>
    <row spans="1:4" r="12">
      <c s="4" r="A12" t="s">
        <v>467</v>
      </c>
      <c s="6" r="B12" t="n">
        <v>47195</v>
      </c>
      <c s="6" r="D12" t="n">
        <v>49417</v>
      </c>
    </row>
    <row spans="1:4" r="13">
      <c s="4" r="A13" t="s">
        <v>131</v>
      </c>
    </row>
    <row spans="1:4" r="14">
      <c s="3" r="A14" t="s">
        <v>633</v>
      </c>
    </row>
    <row spans="1:4" r="15">
      <c s="4" r="A15" t="s">
        <v>637</v>
      </c>
      <c s="6" r="B15" t="n">
        <v>34624</v>
      </c>
    </row>
    <row spans="1:4" r="16">
      <c s="4" r="A16" t="s">
        <v>467</v>
      </c>
      <c s="6" r="B16" t="n">
        <v>34600</v>
      </c>
    </row>
    <row spans="1:4" r="17">
      <c s="4" r="A17" t="s">
        <v>625</v>
      </c>
    </row>
    <row spans="1:4" r="18">
      <c s="3" r="A18" t="s">
        <v>632</v>
      </c>
    </row>
    <row spans="1:4" r="19">
      <c s="4" r="A19" t="s">
        <v>467</v>
      </c>
      <c s="6" r="B19" t="n">
        <v>49417</v>
      </c>
      <c s="7" r="C19" t="n">
        <v>58947</v>
      </c>
      <c s="6" r="D19" t="n">
        <v>58947</v>
      </c>
    </row>
    <row spans="1:4" r="20">
      <c s="3" r="A20" t="s">
        <v>633</v>
      </c>
    </row>
    <row spans="1:4" r="21">
      <c s="4" r="A21" t="s">
        <v>634</v>
      </c>
      <c s="6" r="B21" t="n">
        <v>-2222</v>
      </c>
      <c s="6" r="D21" t="n">
        <v>-9530</v>
      </c>
    </row>
    <row spans="1:4" r="22">
      <c s="3" r="A22" t="s">
        <v>633</v>
      </c>
    </row>
    <row spans="1:4" r="23">
      <c s="4" r="A23" t="s">
        <v>467</v>
      </c>
      <c s="7" r="B23" t="n">
        <v>47195</v>
      </c>
      <c s="7" r="D23" t="n">
        <v>494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8</v>
      </c>
      <c s="2" r="B1" t="s">
        <v>2</v>
      </c>
      <c s="2" r="C1" t="s">
        <v>30</v>
      </c>
    </row>
    <row spans="1:3" r="2">
      <c s="3" r="A2" t="s">
        <v>639</v>
      </c>
    </row>
    <row spans="1:3" r="3">
      <c s="11" r="A3" t="n">
        <v>2016</v>
      </c>
      <c s="7" r="B3" t="n">
        <v>6297</v>
      </c>
    </row>
    <row spans="1:3" r="4">
      <c s="6" r="A4" t="n">
        <v>2017</v>
      </c>
      <c s="6" r="B4" t="n">
        <v>6327</v>
      </c>
    </row>
    <row spans="1:3" r="5">
      <c s="6" r="A5" t="n">
        <v>2018</v>
      </c>
      <c s="6" r="B5" t="n">
        <v>5400</v>
      </c>
    </row>
    <row spans="1:3" r="6">
      <c s="6" r="A6" t="n">
        <v>2019</v>
      </c>
      <c s="6" r="B6" t="n">
        <v>4546</v>
      </c>
    </row>
    <row spans="1:3" r="7">
      <c s="6" r="A7" t="n">
        <v>2020</v>
      </c>
      <c s="6" r="B7" t="n">
        <v>4026</v>
      </c>
    </row>
    <row spans="1:3" r="8">
      <c s="4" r="A8" t="s">
        <v>640</v>
      </c>
      <c s="6" r="B8" t="n">
        <v>20599</v>
      </c>
    </row>
    <row spans="1:3" r="9">
      <c s="4" r="A9" t="s">
        <v>137</v>
      </c>
      <c s="7" r="B9" t="n">
        <v>47195</v>
      </c>
      <c s="7" r="C9" t="n">
        <v>4941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0"/>
    <col customWidth="1" max="5" min="5" width="20"/>
  </cols>
  <sheetData>
    <row spans="1:5" r="1">
      <c s="1" r="A1" t="s">
        <v>641</v>
      </c>
      <c s="2" r="B1" t="s">
        <v>1</v>
      </c>
    </row>
    <row spans="1:5" r="2">
      <c s="2" r="B2" t="s">
        <v>642</v>
      </c>
      <c s="2" r="C2" t="s">
        <v>324</v>
      </c>
      <c s="2" r="D2" t="s">
        <v>643</v>
      </c>
      <c s="2" r="E2" t="s">
        <v>644</v>
      </c>
    </row>
    <row spans="1:5" r="3">
      <c s="3" r="A3" t="s">
        <v>645</v>
      </c>
    </row>
    <row spans="1:5" r="4">
      <c s="4" r="A4" t="s">
        <v>646</v>
      </c>
      <c s="6" r="B4" t="n">
        <v>2</v>
      </c>
    </row>
    <row spans="1:5" r="5">
      <c s="4" r="A5" t="s">
        <v>647</v>
      </c>
      <c s="6" r="B5" t="n">
        <v>1</v>
      </c>
    </row>
    <row spans="1:5" r="6">
      <c s="4" r="A6" t="s">
        <v>648</v>
      </c>
      <c s="7" r="B6" t="n">
        <v>0</v>
      </c>
      <c s="7" r="C6" t="n">
        <v>0</v>
      </c>
    </row>
    <row spans="1:5" r="7">
      <c s="4" r="A7" t="s">
        <v>649</v>
      </c>
      <c s="7" r="B7" t="n">
        <v>19100000</v>
      </c>
    </row>
    <row spans="1:5" r="8">
      <c s="4" r="A8" t="s">
        <v>650</v>
      </c>
      <c s="4" r="B8" t="s">
        <v>651</v>
      </c>
    </row>
    <row spans="1:5" r="9">
      <c s="4" r="A9" t="s">
        <v>652</v>
      </c>
    </row>
    <row spans="1:5" r="10">
      <c s="3" r="A10" t="s">
        <v>645</v>
      </c>
    </row>
    <row spans="1:5" r="11">
      <c s="4" r="A11" t="s">
        <v>653</v>
      </c>
      <c s="6" r="E11" t="n">
        <v>1250000</v>
      </c>
    </row>
    <row spans="1:5" r="12">
      <c s="4" r="A12" t="s">
        <v>654</v>
      </c>
    </row>
    <row spans="1:5" r="13">
      <c s="3" r="A13" t="s">
        <v>645</v>
      </c>
    </row>
    <row spans="1:5" r="14">
      <c s="4" r="A14" t="s">
        <v>653</v>
      </c>
      <c s="6" r="D14" t="n">
        <v>1250000</v>
      </c>
    </row>
    <row spans="1:5" r="15">
      <c s="4" r="A15" t="s">
        <v>655</v>
      </c>
      <c s="6" r="B15" t="n">
        <v>3070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56</v>
      </c>
      <c s="2" r="B1" t="s">
        <v>1</v>
      </c>
    </row>
    <row spans="1:3" r="2">
      <c s="2" r="B2" t="s">
        <v>2</v>
      </c>
      <c s="2" r="C2" t="s">
        <v>657</v>
      </c>
    </row>
    <row spans="1:3" r="3">
      <c s="3" r="A3" t="s">
        <v>658</v>
      </c>
    </row>
    <row spans="1:3" r="4">
      <c s="4" r="A4" t="s">
        <v>659</v>
      </c>
      <c s="7" r="B4" t="n">
        <v>194496</v>
      </c>
    </row>
    <row spans="1:3" r="5">
      <c s="4" r="A5" t="s">
        <v>660</v>
      </c>
    </row>
    <row spans="1:3" r="6">
      <c s="3" r="A6" t="s">
        <v>658</v>
      </c>
    </row>
    <row spans="1:3" r="7">
      <c s="4" r="A7" t="s">
        <v>659</v>
      </c>
      <c s="6" r="B7" t="n">
        <v>7254</v>
      </c>
      <c s="7" r="C7" t="n">
        <v>7200</v>
      </c>
    </row>
    <row spans="1:3" r="8">
      <c s="4" r="A8" t="s">
        <v>661</v>
      </c>
    </row>
    <row spans="1:3" r="9">
      <c s="3" r="A9" t="s">
        <v>658</v>
      </c>
    </row>
    <row spans="1:3" r="10">
      <c s="4" r="A10" t="s">
        <v>662</v>
      </c>
      <c s="7" r="B10" t="n">
        <v>9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3</v>
      </c>
      <c s="2" r="B1" t="s">
        <v>2</v>
      </c>
      <c s="2" r="C1" t="s">
        <v>657</v>
      </c>
    </row>
    <row spans="1:3" r="2">
      <c s="3" r="A2" t="s">
        <v>664</v>
      </c>
    </row>
    <row spans="1:3" r="3">
      <c s="4" r="A3" t="s">
        <v>665</v>
      </c>
      <c s="7" r="B3" t="n">
        <v>194496</v>
      </c>
    </row>
    <row spans="1:3" r="4">
      <c s="4" r="A4" t="s">
        <v>666</v>
      </c>
      <c s="6" r="B4" t="n">
        <v>13736</v>
      </c>
    </row>
    <row spans="1:3" r="5">
      <c s="4" r="A5" t="s">
        <v>667</v>
      </c>
      <c s="6" r="B5" t="n">
        <v>6552</v>
      </c>
    </row>
    <row spans="1:3" r="6">
      <c s="4" r="A6" t="s">
        <v>668</v>
      </c>
      <c s="6" r="B6" t="n">
        <v>7895</v>
      </c>
    </row>
    <row spans="1:3" r="7">
      <c s="4" r="A7" t="s">
        <v>137</v>
      </c>
      <c s="6" r="B7" t="n">
        <v>222679</v>
      </c>
    </row>
    <row spans="1:3" r="8">
      <c s="4" r="A8" t="s">
        <v>660</v>
      </c>
    </row>
    <row spans="1:3" r="9">
      <c s="3" r="A9" t="s">
        <v>664</v>
      </c>
    </row>
    <row spans="1:3" r="10">
      <c s="4" r="A10" t="s">
        <v>665</v>
      </c>
      <c s="6" r="B10" t="n">
        <v>7254</v>
      </c>
      <c s="7" r="C10" t="n">
        <v>7200</v>
      </c>
    </row>
    <row spans="1:3" r="11">
      <c s="4" r="A11" t="s">
        <v>666</v>
      </c>
      <c s="6" r="B11" t="n">
        <v>0</v>
      </c>
    </row>
    <row spans="1:3" r="12">
      <c s="4" r="A12" t="s">
        <v>667</v>
      </c>
      <c s="6" r="B12" t="n">
        <v>0</v>
      </c>
    </row>
    <row spans="1:3" r="13">
      <c s="4" r="A13" t="s">
        <v>668</v>
      </c>
      <c s="6" r="B13" t="n">
        <v>0</v>
      </c>
    </row>
    <row spans="1:3" r="14">
      <c s="4" r="A14" t="s">
        <v>137</v>
      </c>
      <c s="6" r="B14" t="n">
        <v>7254</v>
      </c>
    </row>
    <row spans="1:3" r="15">
      <c s="4" r="A15" t="s">
        <v>669</v>
      </c>
    </row>
    <row spans="1:3" r="16">
      <c s="3" r="A16" t="s">
        <v>664</v>
      </c>
    </row>
    <row spans="1:3" r="17">
      <c s="4" r="A17" t="s">
        <v>665</v>
      </c>
      <c s="6" r="B17" t="n">
        <v>180932</v>
      </c>
    </row>
    <row spans="1:3" r="18">
      <c s="4" r="A18" t="s">
        <v>666</v>
      </c>
      <c s="6" r="B18" t="n">
        <v>5078</v>
      </c>
    </row>
    <row spans="1:3" r="19">
      <c s="4" r="A19" t="s">
        <v>667</v>
      </c>
      <c s="6" r="B19" t="n">
        <v>902</v>
      </c>
    </row>
    <row spans="1:3" r="20">
      <c s="4" r="A20" t="s">
        <v>668</v>
      </c>
      <c s="6" r="B20" t="n">
        <v>261</v>
      </c>
    </row>
    <row spans="1:3" r="21">
      <c s="4" r="A21" t="s">
        <v>137</v>
      </c>
      <c s="6" r="B21" t="n">
        <v>187173</v>
      </c>
    </row>
    <row spans="1:3" r="22">
      <c s="4" r="A22" t="s">
        <v>670</v>
      </c>
    </row>
    <row spans="1:3" r="23">
      <c s="3" r="A23" t="s">
        <v>664</v>
      </c>
    </row>
    <row spans="1:3" r="24">
      <c s="4" r="A24" t="s">
        <v>665</v>
      </c>
      <c s="6" r="B24" t="n">
        <v>6310</v>
      </c>
    </row>
    <row spans="1:3" r="25">
      <c s="4" r="A25" t="s">
        <v>666</v>
      </c>
      <c s="6" r="B25" t="n">
        <v>8658</v>
      </c>
    </row>
    <row spans="1:3" r="26">
      <c s="4" r="A26" t="s">
        <v>667</v>
      </c>
      <c s="6" r="B26" t="n">
        <v>5650</v>
      </c>
    </row>
    <row spans="1:3" r="27">
      <c s="4" r="A27" t="s">
        <v>668</v>
      </c>
      <c s="6" r="B27" t="n">
        <v>7634</v>
      </c>
    </row>
    <row spans="1:3" r="28">
      <c s="4" r="A28" t="s">
        <v>137</v>
      </c>
      <c s="7" r="B28" t="n">
        <v>282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55"/>
    <col customWidth="1" max="3" min="3" width="58"/>
    <col customWidth="1" max="4" min="4" width="34"/>
    <col customWidth="1" max="5" min="5" width="22"/>
    <col customWidth="1" max="6" min="6" width="25"/>
    <col customWidth="1" max="7" min="7" width="27"/>
    <col customWidth="1" max="8" min="8" width="37"/>
    <col customWidth="1" max="9" min="9" width="24"/>
    <col customWidth="1" max="10" min="10" width="12"/>
  </cols>
  <sheetData>
    <row spans="1:10" r="1">
      <c s="1" r="A1" t="s">
        <v>128</v>
      </c>
      <c s="2" r="B1" t="s">
        <v>129</v>
      </c>
      <c s="2" r="C1" t="s">
        <v>130</v>
      </c>
      <c s="2" r="D1" t="s">
        <v>131</v>
      </c>
      <c s="2" r="E1" t="s">
        <v>132</v>
      </c>
      <c s="2" r="F1" t="s">
        <v>133</v>
      </c>
      <c s="2" r="G1" t="s">
        <v>134</v>
      </c>
      <c s="2" r="H1" t="s">
        <v>135</v>
      </c>
      <c s="2" r="I1" t="s">
        <v>136</v>
      </c>
      <c s="2" r="J1" t="s">
        <v>137</v>
      </c>
    </row>
    <row spans="1:10" r="2">
      <c s="4" r="A2" t="s">
        <v>138</v>
      </c>
      <c s="7" r="E2" t="n">
        <v>69817</v>
      </c>
      <c s="7" r="F2" t="n">
        <v>2025235</v>
      </c>
      <c s="7" r="G2" t="n">
        <v>1146652</v>
      </c>
      <c s="7" r="H2" t="n">
        <v>3729</v>
      </c>
      <c s="7" r="I2" t="n">
        <v>-607</v>
      </c>
      <c s="7" r="J2" t="n">
        <v>3244826</v>
      </c>
    </row>
    <row spans="1:10" r="3">
      <c s="4" r="A3" t="s">
        <v>139</v>
      </c>
      <c s="6" r="E3" t="n">
        <v>69816653</v>
      </c>
    </row>
    <row spans="1:10" r="4">
      <c s="4" r="A4" t="s">
        <v>121</v>
      </c>
      <c s="6" r="G4" t="n">
        <v>73641</v>
      </c>
      <c s="6" r="J4" t="n">
        <v>73641</v>
      </c>
    </row>
    <row spans="1:10" r="5">
      <c s="4" r="A5" t="s">
        <v>140</v>
      </c>
      <c s="6" r="H5" t="n">
        <v>-287</v>
      </c>
      <c s="6" r="J5" t="n">
        <v>-287</v>
      </c>
    </row>
    <row spans="1:10" r="6">
      <c s="4" r="A6" t="s">
        <v>141</v>
      </c>
      <c s="7" r="E6" t="n">
        <v>244</v>
      </c>
      <c s="6" r="F6" t="n">
        <v>-244</v>
      </c>
    </row>
    <row spans="1:10" r="7">
      <c s="4" r="A7" t="s">
        <v>142</v>
      </c>
      <c s="6" r="E7" t="n">
        <v>244225</v>
      </c>
    </row>
    <row spans="1:10" r="8">
      <c s="4" r="A8" t="s">
        <v>143</v>
      </c>
      <c s="6" r="F8" t="n">
        <v>2763</v>
      </c>
      <c s="6" r="J8" t="n">
        <v>2763</v>
      </c>
    </row>
    <row spans="1:10" r="9">
      <c s="4" r="A9" t="s">
        <v>144</v>
      </c>
      <c s="6" r="G9" t="n">
        <v>-19082</v>
      </c>
      <c s="6" r="J9" t="n">
        <v>-19082</v>
      </c>
    </row>
    <row spans="1:10" r="10">
      <c s="4" r="A10" t="s">
        <v>145</v>
      </c>
      <c s="7" r="E10" t="n">
        <v>70061</v>
      </c>
      <c s="6" r="F10" t="n">
        <v>2027754</v>
      </c>
      <c s="6" r="G10" t="n">
        <v>1201211</v>
      </c>
      <c s="6" r="H10" t="n">
        <v>3442</v>
      </c>
      <c s="6" r="I10" t="n">
        <v>-607</v>
      </c>
      <c s="6" r="J10" t="n">
        <v>3301861</v>
      </c>
    </row>
    <row spans="1:10" r="11">
      <c s="4" r="A11" t="s">
        <v>146</v>
      </c>
      <c s="6" r="E11" t="n">
        <v>70060878</v>
      </c>
    </row>
    <row spans="1:10" r="12">
      <c s="4" r="A12" t="s">
        <v>147</v>
      </c>
      <c s="7" r="E12" t="n">
        <v>70059</v>
      </c>
      <c s="6" r="F12" t="n">
        <v>2036378</v>
      </c>
      <c s="6" r="G12" t="n">
        <v>1355040</v>
      </c>
      <c s="6" r="H12" t="n">
        <v>2040</v>
      </c>
      <c s="6" r="I12" t="n">
        <v>-607</v>
      </c>
      <c s="6" r="J12" t="n">
        <v>3462910</v>
      </c>
    </row>
    <row spans="1:10" r="13">
      <c s="4" r="A13" t="s">
        <v>148</v>
      </c>
      <c s="6" r="E13" t="n">
        <v>70058761</v>
      </c>
    </row>
    <row spans="1:10" r="14">
      <c s="4" r="A14" t="s">
        <v>121</v>
      </c>
      <c s="6" r="G14" t="n">
        <v>68951</v>
      </c>
      <c s="6" r="J14" t="n">
        <v>68951</v>
      </c>
    </row>
    <row spans="1:10" r="15">
      <c s="4" r="A15" t="s">
        <v>140</v>
      </c>
      <c s="6" r="H15" t="n">
        <v>96</v>
      </c>
      <c s="6" r="J15" t="n">
        <v>96</v>
      </c>
    </row>
    <row spans="1:10" r="16">
      <c s="4" r="A16" t="s">
        <v>141</v>
      </c>
      <c s="7" r="E16" t="n">
        <v>2</v>
      </c>
      <c s="6" r="F16" t="n">
        <v>-2</v>
      </c>
    </row>
    <row spans="1:10" r="17">
      <c s="4" r="A17" t="s">
        <v>142</v>
      </c>
      <c s="6" r="E17" t="n">
        <v>1750</v>
      </c>
    </row>
    <row spans="1:10" r="18">
      <c s="4" r="A18" t="s">
        <v>149</v>
      </c>
      <c s="7" r="B18" t="n">
        <v>679</v>
      </c>
      <c s="7" r="C18" t="n">
        <v>31843</v>
      </c>
      <c s="7" r="D18" t="n">
        <v>32522</v>
      </c>
    </row>
    <row spans="1:10" r="19">
      <c s="4" r="A19" t="s">
        <v>150</v>
      </c>
      <c s="6" r="B19" t="n">
        <v>679528</v>
      </c>
    </row>
    <row spans="1:10" r="20">
      <c s="4" r="A20" t="s">
        <v>151</v>
      </c>
      <c s="7" r="E20" t="n">
        <v>-1160</v>
      </c>
      <c s="6" r="F20" t="n">
        <v>-46022</v>
      </c>
      <c s="6" r="J20" t="n">
        <v>-47182</v>
      </c>
    </row>
    <row spans="1:10" r="21">
      <c s="4" r="A21" t="s">
        <v>152</v>
      </c>
      <c s="6" r="E21" t="n">
        <v>-1159586</v>
      </c>
    </row>
    <row spans="1:10" r="22">
      <c s="4" r="A22" t="s">
        <v>143</v>
      </c>
      <c s="6" r="F22" t="n">
        <v>2652</v>
      </c>
      <c s="6" r="J22" t="n">
        <v>2652</v>
      </c>
    </row>
    <row spans="1:10" r="23">
      <c s="4" r="A23" t="s">
        <v>144</v>
      </c>
      <c s="6" r="G23" t="n">
        <v>-20889</v>
      </c>
      <c s="6" r="J23" t="n">
        <v>-20889</v>
      </c>
    </row>
    <row spans="1:10" r="24">
      <c s="4" r="A24" t="s">
        <v>153</v>
      </c>
      <c s="7" r="E24" t="n">
        <v>69580</v>
      </c>
      <c s="7" r="F24" t="n">
        <v>2024849</v>
      </c>
      <c s="7" r="G24" t="n">
        <v>1403102</v>
      </c>
      <c s="7" r="H24" t="n">
        <v>2136</v>
      </c>
      <c s="7" r="I24" t="n">
        <v>-607</v>
      </c>
      <c s="7" r="J24" t="n">
        <v>3499060</v>
      </c>
    </row>
    <row spans="1:10" r="25">
      <c s="4" r="A25" t="s">
        <v>154</v>
      </c>
      <c s="6" r="E25" t="n">
        <v>6958045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s="1" r="A1" t="s">
        <v>671</v>
      </c>
      <c s="2" r="B1" t="s">
        <v>323</v>
      </c>
    </row>
    <row spans="1:2" r="2">
      <c s="3" r="A2" t="s">
        <v>672</v>
      </c>
    </row>
    <row spans="1:2" r="3">
      <c s="4" r="A3" t="s">
        <v>665</v>
      </c>
      <c s="7" r="B3" t="n">
        <v>194496</v>
      </c>
    </row>
    <row spans="1:2" r="4">
      <c s="4" r="A4" t="s">
        <v>666</v>
      </c>
      <c s="6" r="B4" t="n">
        <v>13736</v>
      </c>
    </row>
    <row spans="1:2" r="5">
      <c s="4" r="A5" t="s">
        <v>667</v>
      </c>
      <c s="6" r="B5" t="n">
        <v>6552</v>
      </c>
    </row>
    <row spans="1:2" r="6">
      <c s="4" r="A6" t="s">
        <v>668</v>
      </c>
      <c s="6" r="B6" t="n">
        <v>7895</v>
      </c>
    </row>
    <row spans="1:2" r="7">
      <c s="4" r="A7" t="s">
        <v>137</v>
      </c>
      <c s="6" r="B7" t="n">
        <v>222679</v>
      </c>
    </row>
    <row spans="1:2" r="8">
      <c s="4" r="A8" t="s">
        <v>673</v>
      </c>
    </row>
    <row spans="1:2" r="9">
      <c s="3" r="A9" t="s">
        <v>672</v>
      </c>
    </row>
    <row spans="1:2" r="10">
      <c s="4" r="A10" t="s">
        <v>665</v>
      </c>
      <c s="6" r="B10" t="n">
        <v>1177801</v>
      </c>
    </row>
    <row spans="1:2" r="11">
      <c s="4" r="A11" t="s">
        <v>666</v>
      </c>
      <c s="6" r="B11" t="n">
        <v>382071</v>
      </c>
    </row>
    <row spans="1:2" r="12">
      <c s="4" r="A12" t="s">
        <v>667</v>
      </c>
      <c s="6" r="B12" t="n">
        <v>70939</v>
      </c>
    </row>
    <row spans="1:2" r="13">
      <c s="4" r="A13" t="s">
        <v>668</v>
      </c>
      <c s="6" r="B13" t="n">
        <v>550136</v>
      </c>
    </row>
    <row spans="1:2" r="14">
      <c s="4" r="A14" t="s">
        <v>137</v>
      </c>
      <c s="6" r="B14" t="n">
        <v>2180947</v>
      </c>
    </row>
    <row spans="1:2" r="15">
      <c s="4" r="A15" t="s">
        <v>674</v>
      </c>
    </row>
    <row spans="1:2" r="16">
      <c s="3" r="A16" t="s">
        <v>672</v>
      </c>
    </row>
    <row spans="1:2" r="17">
      <c s="4" r="A17" t="s">
        <v>665</v>
      </c>
      <c s="6" r="B17" t="n">
        <v>79912</v>
      </c>
    </row>
    <row spans="1:2" r="18">
      <c s="4" r="A18" t="s">
        <v>666</v>
      </c>
      <c s="6" r="B18" t="n">
        <v>5145</v>
      </c>
    </row>
    <row spans="1:2" r="19">
      <c s="4" r="A19" t="s">
        <v>667</v>
      </c>
      <c s="6" r="B19" t="n">
        <v>1109</v>
      </c>
    </row>
    <row spans="1:2" r="20">
      <c s="4" r="A20" t="s">
        <v>668</v>
      </c>
      <c s="6" r="B20" t="n">
        <v>0</v>
      </c>
    </row>
    <row spans="1:2" r="21">
      <c s="4" r="A21" t="s">
        <v>137</v>
      </c>
      <c s="6" r="B21" t="n">
        <v>86166</v>
      </c>
    </row>
    <row spans="1:2" r="22">
      <c s="4" r="A22" t="s">
        <v>675</v>
      </c>
    </row>
    <row spans="1:2" r="23">
      <c s="3" r="A23" t="s">
        <v>672</v>
      </c>
    </row>
    <row spans="1:2" r="24">
      <c s="4" r="A24" t="s">
        <v>665</v>
      </c>
      <c s="6" r="B24" t="n">
        <v>1097889</v>
      </c>
    </row>
    <row spans="1:2" r="25">
      <c s="4" r="A25" t="s">
        <v>666</v>
      </c>
      <c s="6" r="B25" t="n">
        <v>376926</v>
      </c>
    </row>
    <row spans="1:2" r="26">
      <c s="4" r="A26" t="s">
        <v>667</v>
      </c>
      <c s="6" r="B26" t="n">
        <v>69830</v>
      </c>
    </row>
    <row spans="1:2" r="27">
      <c s="4" r="A27" t="s">
        <v>668</v>
      </c>
      <c s="6" r="B27" t="n">
        <v>550136</v>
      </c>
    </row>
    <row spans="1:2" r="28">
      <c s="4" r="A28" t="s">
        <v>137</v>
      </c>
      <c s="7" r="B28" t="n">
        <v>209478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76</v>
      </c>
      <c s="2" r="B1" t="s">
        <v>1</v>
      </c>
    </row>
    <row spans="1:3" r="2">
      <c s="2" r="B2" t="s">
        <v>2</v>
      </c>
      <c s="2" r="C2" t="s">
        <v>83</v>
      </c>
    </row>
    <row spans="1:3" r="3">
      <c s="3" r="A3" t="s">
        <v>122</v>
      </c>
    </row>
    <row spans="1:3" r="4">
      <c s="4" r="A4" t="s">
        <v>123</v>
      </c>
      <c s="7" r="B4" t="n">
        <v>148</v>
      </c>
      <c s="7" r="C4" t="n">
        <v>-442</v>
      </c>
    </row>
    <row spans="1:3" r="5">
      <c s="4" r="A5" t="s">
        <v>123</v>
      </c>
      <c s="6" r="B5" t="n">
        <v>-52</v>
      </c>
      <c s="6" r="C5" t="n">
        <v>155</v>
      </c>
    </row>
    <row spans="1:3" r="6">
      <c s="4" r="A6" t="s">
        <v>123</v>
      </c>
      <c s="6" r="B6" t="n">
        <v>96</v>
      </c>
      <c s="6" r="C6" t="n">
        <v>-287</v>
      </c>
    </row>
    <row spans="1:3" r="7">
      <c s="4" r="A7" t="s">
        <v>677</v>
      </c>
      <c s="6" r="B7" t="n">
        <v>148</v>
      </c>
      <c s="6" r="C7" t="n">
        <v>-442</v>
      </c>
    </row>
    <row spans="1:3" r="8">
      <c s="4" r="A8" t="s">
        <v>677</v>
      </c>
      <c s="6" r="B8" t="n">
        <v>-52</v>
      </c>
      <c s="6" r="C8" t="n">
        <v>155</v>
      </c>
    </row>
    <row spans="1:3" r="9">
      <c s="4" r="A9" t="s">
        <v>677</v>
      </c>
      <c s="6" r="B9" t="n">
        <v>96</v>
      </c>
      <c s="6" r="C9" t="n">
        <v>-287</v>
      </c>
    </row>
    <row spans="1:3" r="10">
      <c s="4" r="A10" t="s">
        <v>124</v>
      </c>
      <c s="6" r="B10" t="n">
        <v>148</v>
      </c>
      <c s="6" r="C10" t="n">
        <v>-442</v>
      </c>
    </row>
    <row spans="1:3" r="11">
      <c s="4" r="A11" t="s">
        <v>124</v>
      </c>
      <c s="6" r="B11" t="n">
        <v>-52</v>
      </c>
      <c s="6" r="C11" t="n">
        <v>155</v>
      </c>
    </row>
    <row spans="1:3" r="12">
      <c s="4" r="A12" t="s">
        <v>124</v>
      </c>
      <c s="7" r="B12" t="n">
        <v>96</v>
      </c>
      <c s="7" r="C12" t="n">
        <v>-28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78</v>
      </c>
      <c s="2" r="B1" t="s">
        <v>1</v>
      </c>
    </row>
    <row spans="1:3" r="2">
      <c s="2" r="B2" t="s">
        <v>2</v>
      </c>
      <c s="2" r="C2" t="s">
        <v>83</v>
      </c>
    </row>
    <row spans="1:3" r="3">
      <c s="3" r="A3" t="s">
        <v>679</v>
      </c>
    </row>
    <row spans="1:3" r="4">
      <c s="4" r="A4" t="s">
        <v>680</v>
      </c>
      <c s="7" r="B4" t="n">
        <v>2040</v>
      </c>
      <c s="7" r="C4" t="n">
        <v>3729</v>
      </c>
    </row>
    <row spans="1:3" r="5">
      <c s="4" r="A5" t="s">
        <v>140</v>
      </c>
      <c s="6" r="B5" t="n">
        <v>96</v>
      </c>
      <c s="6" r="C5" t="n">
        <v>-287</v>
      </c>
    </row>
    <row spans="1:3" r="6">
      <c s="4" r="A6" t="s">
        <v>681</v>
      </c>
      <c s="6" r="B6" t="n">
        <v>2136</v>
      </c>
      <c s="6" r="C6" t="n">
        <v>3442</v>
      </c>
    </row>
    <row spans="1:3" r="7">
      <c s="4" r="A7" t="s">
        <v>682</v>
      </c>
    </row>
    <row spans="1:3" r="8">
      <c s="3" r="A8" t="s">
        <v>679</v>
      </c>
    </row>
    <row spans="1:3" r="9">
      <c s="4" r="A9" t="s">
        <v>680</v>
      </c>
      <c s="6" r="B9" t="n">
        <v>2040</v>
      </c>
      <c s="6" r="C9" t="n">
        <v>3729</v>
      </c>
    </row>
    <row spans="1:3" r="10">
      <c s="4" r="A10" t="s">
        <v>140</v>
      </c>
      <c s="6" r="B10" t="n">
        <v>96</v>
      </c>
      <c s="6" r="C10" t="n">
        <v>-287</v>
      </c>
    </row>
    <row spans="1:3" r="11">
      <c s="4" r="A11" t="s">
        <v>681</v>
      </c>
      <c s="7" r="B11" t="n">
        <v>2136</v>
      </c>
      <c s="7" r="C11" t="n">
        <v>344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s>
  <sheetData>
    <row spans="1:5" r="1">
      <c s="1" r="A1" t="s">
        <v>683</v>
      </c>
      <c s="2" r="B1" t="s">
        <v>684</v>
      </c>
      <c s="2" r="C1" t="s">
        <v>323</v>
      </c>
      <c s="2" r="D1" t="s">
        <v>325</v>
      </c>
      <c s="2" r="E1" t="s">
        <v>375</v>
      </c>
    </row>
    <row spans="1:5" r="2">
      <c s="3" r="A2" t="s">
        <v>685</v>
      </c>
    </row>
    <row spans="1:5" r="3">
      <c s="4" r="A3" t="s">
        <v>44</v>
      </c>
      <c s="7" r="C3" t="n">
        <v>1903451</v>
      </c>
      <c s="7" r="D3" t="n">
        <v>1868827</v>
      </c>
      <c s="7" r="E3" t="n">
        <v>1874191</v>
      </c>
    </row>
    <row spans="1:5" r="4">
      <c s="4" r="A4" t="s">
        <v>131</v>
      </c>
    </row>
    <row spans="1:5" r="5">
      <c s="3" r="A5" t="s">
        <v>685</v>
      </c>
    </row>
    <row spans="1:5" r="6">
      <c s="4" r="A6" t="s">
        <v>686</v>
      </c>
      <c s="6" r="B6" t="n">
        <v>679528</v>
      </c>
    </row>
    <row spans="1:5" r="7">
      <c s="4" r="A7" t="s">
        <v>687</v>
      </c>
      <c s="7" r="B7" t="n">
        <v>39000</v>
      </c>
    </row>
    <row spans="1:5" r="8">
      <c s="4" r="A8" t="s">
        <v>688</v>
      </c>
      <c s="7" r="B8" t="n">
        <v>71500</v>
      </c>
    </row>
    <row spans="1:5" r="9">
      <c s="4" r="A9" t="s">
        <v>689</v>
      </c>
      <c s="8" r="B9" t="n">
        <v>47.86</v>
      </c>
    </row>
    <row spans="1:5" r="10">
      <c s="4" r="A10" t="s">
        <v>44</v>
      </c>
      <c s="7" r="C10" t="n">
        <v>34600</v>
      </c>
    </row>
    <row spans="1:5" r="11">
      <c s="4" r="A11" t="s">
        <v>690</v>
      </c>
    </row>
    <row spans="1:5" r="12">
      <c s="3" r="A12" t="s">
        <v>685</v>
      </c>
    </row>
    <row spans="1:5" r="13">
      <c s="4" r="A13" t="s">
        <v>691</v>
      </c>
      <c s="6" r="B13" t="n">
        <v>7</v>
      </c>
    </row>
    <row spans="1:5" r="14">
      <c s="4" r="A14" t="s">
        <v>692</v>
      </c>
    </row>
    <row spans="1:5" r="15">
      <c s="3" r="A15" t="s">
        <v>685</v>
      </c>
    </row>
    <row spans="1:5" r="16">
      <c s="4" r="A16" t="s">
        <v>691</v>
      </c>
      <c s="6" r="B16" t="n">
        <v>3</v>
      </c>
    </row>
    <row spans="1:5" r="17">
      <c s="4" r="A17" t="s">
        <v>693</v>
      </c>
    </row>
    <row spans="1:5" r="18">
      <c s="3" r="A18" t="s">
        <v>685</v>
      </c>
    </row>
    <row spans="1:5" r="19">
      <c s="4" r="A19" t="s">
        <v>691</v>
      </c>
      <c s="6" r="B19" t="n">
        <v>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spans="1:2" r="1">
      <c s="1" r="A1" t="s">
        <v>694</v>
      </c>
      <c s="2" r="B1" t="s">
        <v>323</v>
      </c>
    </row>
    <row spans="1:2" r="2">
      <c s="3" r="A2" t="s">
        <v>695</v>
      </c>
    </row>
    <row spans="1:2" r="3">
      <c s="4" r="A3" t="s">
        <v>696</v>
      </c>
      <c s="7" r="B3" t="n">
        <v>7217</v>
      </c>
    </row>
    <row spans="1:2" r="4">
      <c s="4" r="A4" t="s">
        <v>131</v>
      </c>
    </row>
    <row spans="1:2" r="5">
      <c s="3" r="A5" t="s">
        <v>695</v>
      </c>
    </row>
    <row spans="1:2" r="6">
      <c s="4" r="A6" t="s">
        <v>696</v>
      </c>
      <c s="7" r="B6" t="n">
        <v>72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5</v>
      </c>
      <c s="2" r="B1" t="s">
        <v>1</v>
      </c>
    </row>
    <row spans="1:3" r="2">
      <c s="2" r="B2" t="s">
        <v>2</v>
      </c>
      <c s="2" r="C2" t="s">
        <v>83</v>
      </c>
    </row>
    <row spans="1:3" r="3">
      <c s="4" r="A3" t="s">
        <v>156</v>
      </c>
      <c s="9" r="B3" t="n">
        <v>0.3</v>
      </c>
      <c s="9" r="C3" t="n">
        <v>0.27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7</v>
      </c>
      <c s="2" r="B1" t="s">
        <v>1</v>
      </c>
    </row>
    <row spans="1:3" r="2">
      <c s="2" r="B2" t="s">
        <v>2</v>
      </c>
      <c s="2" r="C2" t="s">
        <v>83</v>
      </c>
    </row>
    <row spans="1:3" r="3">
      <c s="3" r="A3" t="s">
        <v>158</v>
      </c>
    </row>
    <row spans="1:3" r="4">
      <c s="4" r="A4" t="s">
        <v>121</v>
      </c>
      <c s="7" r="B4" t="n">
        <v>68951</v>
      </c>
      <c s="7" r="C4" t="n">
        <v>73641</v>
      </c>
    </row>
    <row spans="1:3" r="5">
      <c s="3" r="A5" t="s">
        <v>159</v>
      </c>
    </row>
    <row spans="1:3" r="6">
      <c s="4" r="A6" t="s">
        <v>160</v>
      </c>
      <c s="6" r="B6" t="n">
        <v>5571</v>
      </c>
      <c s="6" r="C6" t="n">
        <v>5405</v>
      </c>
    </row>
    <row spans="1:3" r="7">
      <c s="4" r="A7" t="s">
        <v>161</v>
      </c>
      <c s="6" r="B7" t="n">
        <v>14000</v>
      </c>
      <c s="6" r="C7" t="n">
        <v>1250</v>
      </c>
    </row>
    <row spans="1:3" r="8">
      <c s="4" r="A8" t="s">
        <v>162</v>
      </c>
      <c s="6" r="B8" t="n">
        <v>10253</v>
      </c>
      <c s="6" r="C8" t="n">
        <v>14144</v>
      </c>
    </row>
    <row spans="1:3" r="9">
      <c s="4" r="A9" t="s">
        <v>163</v>
      </c>
      <c s="6" r="B9" t="n">
        <v>-14</v>
      </c>
      <c s="6" r="C9" t="n">
        <v>10</v>
      </c>
    </row>
    <row spans="1:3" r="10">
      <c s="4" r="A10" t="s">
        <v>164</v>
      </c>
      <c s="6" r="B10" t="n">
        <v>-1020</v>
      </c>
      <c s="6" r="C10" t="n">
        <v>-1379</v>
      </c>
    </row>
    <row spans="1:3" r="11">
      <c s="4" r="A11" t="s">
        <v>165</v>
      </c>
      <c s="6" r="B11" t="n">
        <v>-14494</v>
      </c>
      <c s="6" r="C11" t="n">
        <v>-19647</v>
      </c>
    </row>
    <row spans="1:3" r="12">
      <c s="4" r="A12" t="s">
        <v>166</v>
      </c>
      <c s="6" r="B12" t="n">
        <v>-182</v>
      </c>
      <c s="6" r="C12" t="n">
        <v>-420</v>
      </c>
    </row>
    <row spans="1:3" r="13">
      <c s="4" r="A13" t="s">
        <v>167</v>
      </c>
      <c s="6" r="B13" t="n">
        <v>-1341</v>
      </c>
      <c s="6" r="C13" t="n">
        <v>-1093</v>
      </c>
    </row>
    <row spans="1:3" r="14">
      <c s="4" r="A14" t="s">
        <v>168</v>
      </c>
      <c s="6" r="B14" t="n">
        <v>58460</v>
      </c>
      <c s="6" r="C14" t="n">
        <v>45327</v>
      </c>
    </row>
    <row spans="1:3" r="15">
      <c s="4" r="A15" t="s">
        <v>169</v>
      </c>
      <c s="6" r="B15" t="n">
        <v>-56903</v>
      </c>
      <c s="6" r="C15" t="n">
        <v>-46254</v>
      </c>
    </row>
    <row spans="1:3" r="16">
      <c s="4" r="A16" t="s">
        <v>143</v>
      </c>
      <c s="6" r="B16" t="n">
        <v>2652</v>
      </c>
      <c s="6" r="C16" t="n">
        <v>2763</v>
      </c>
    </row>
    <row spans="1:3" r="17">
      <c s="4" r="A17" t="s">
        <v>170</v>
      </c>
      <c s="6" r="B17" t="n">
        <v>62906</v>
      </c>
      <c s="6" r="C17" t="n">
        <v>30543</v>
      </c>
    </row>
    <row spans="1:3" r="18">
      <c s="4" r="A18" t="s">
        <v>171</v>
      </c>
      <c s="6" r="B18" t="n">
        <v>12159</v>
      </c>
      <c s="6" r="C18" t="n">
        <v>12276</v>
      </c>
    </row>
    <row spans="1:3" r="19">
      <c s="4" r="A19" t="s">
        <v>172</v>
      </c>
      <c s="6" r="B19" t="n">
        <v>160998</v>
      </c>
      <c s="6" r="C19" t="n">
        <v>116566</v>
      </c>
    </row>
    <row spans="1:3" r="20">
      <c s="3" r="A20" t="s">
        <v>173</v>
      </c>
    </row>
    <row spans="1:3" r="21">
      <c s="4" r="A21" t="s">
        <v>174</v>
      </c>
      <c s="6" r="B21" t="n">
        <v>414681</v>
      </c>
      <c s="6" r="C21" t="n">
        <v>392556</v>
      </c>
    </row>
    <row spans="1:3" r="22">
      <c s="4" r="A22" t="s">
        <v>175</v>
      </c>
      <c s="6" r="B22" t="n">
        <v>-132952</v>
      </c>
      <c s="6" r="C22" t="n">
        <v>-954084</v>
      </c>
    </row>
    <row spans="1:3" r="23">
      <c s="4" r="A23" t="s">
        <v>176</v>
      </c>
      <c s="6" r="B23" t="n">
        <v>2506849</v>
      </c>
      <c s="6" r="C23" t="n">
        <v>613222</v>
      </c>
    </row>
    <row spans="1:3" r="24">
      <c s="4" r="A24" t="s">
        <v>177</v>
      </c>
      <c s="6" r="B24" t="n">
        <v>-2499989</v>
      </c>
      <c s="6" r="C24" t="n">
        <v>-600000</v>
      </c>
    </row>
    <row spans="1:3" r="25">
      <c s="4" r="A25" t="s">
        <v>178</v>
      </c>
      <c s="6" r="B25" t="n">
        <v>12730</v>
      </c>
      <c s="6" r="C25" t="n">
        <v>97616</v>
      </c>
    </row>
    <row spans="1:3" r="26">
      <c s="4" r="A26" t="s">
        <v>179</v>
      </c>
      <c s="6" r="B26" t="n">
        <v>-1778</v>
      </c>
      <c s="6" r="C26" t="n">
        <v>-2733</v>
      </c>
    </row>
    <row spans="1:3" r="27">
      <c s="4" r="A27" t="s">
        <v>180</v>
      </c>
      <c s="6" r="B27" t="n">
        <v>1832</v>
      </c>
      <c s="6" r="C27" t="n">
        <v>5198</v>
      </c>
    </row>
    <row spans="1:3" r="28">
      <c s="4" r="A28" t="s">
        <v>181</v>
      </c>
      <c s="6" r="B28" t="n">
        <v>292410</v>
      </c>
      <c s="6" r="C28" t="n">
        <v>-448225</v>
      </c>
    </row>
    <row spans="1:3" r="29">
      <c s="3" r="A29" t="s">
        <v>182</v>
      </c>
    </row>
    <row spans="1:3" r="30">
      <c s="4" r="A30" t="s">
        <v>183</v>
      </c>
      <c s="6" r="B30" t="n">
        <v>-333615</v>
      </c>
      <c s="6" r="C30" t="n">
        <v>102016</v>
      </c>
    </row>
    <row spans="1:3" r="31">
      <c s="4" r="A31" t="s">
        <v>184</v>
      </c>
      <c s="6" r="B31" t="n">
        <v>36517</v>
      </c>
      <c s="6" r="C31" t="n">
        <v>-233402</v>
      </c>
    </row>
    <row spans="1:3" r="32">
      <c s="4" r="A32" t="s">
        <v>185</v>
      </c>
      <c s="6" r="B32" t="n">
        <v>-305000</v>
      </c>
      <c s="6" r="C32" t="n">
        <v>325000</v>
      </c>
    </row>
    <row spans="1:3" r="33">
      <c s="4" r="A33" t="s">
        <v>186</v>
      </c>
      <c s="6" r="B33" t="n">
        <v>-174</v>
      </c>
      <c s="6" r="C33" t="n">
        <v>-1810</v>
      </c>
    </row>
    <row spans="1:3" r="34">
      <c s="4" r="A34" t="s">
        <v>187</v>
      </c>
      <c s="6" r="B34" t="n">
        <v>-11049</v>
      </c>
      <c s="6" r="C34" t="n">
        <v>2895</v>
      </c>
    </row>
    <row spans="1:3" r="35">
      <c s="4" r="A35" t="s">
        <v>188</v>
      </c>
      <c s="6" r="C35" t="n">
        <v>-167531</v>
      </c>
    </row>
    <row spans="1:3" r="36">
      <c s="4" r="A36" t="s">
        <v>189</v>
      </c>
      <c s="6" r="B36" t="n">
        <v>-47182</v>
      </c>
    </row>
    <row spans="1:3" r="37">
      <c s="4" r="A37" t="s">
        <v>190</v>
      </c>
      <c s="6" r="B37" t="n">
        <v>-20889</v>
      </c>
      <c s="6" r="C37" t="n">
        <v>-19082</v>
      </c>
    </row>
    <row spans="1:3" r="38">
      <c s="4" r="A38" t="s">
        <v>191</v>
      </c>
      <c s="6" r="B38" t="n">
        <v>-681392</v>
      </c>
      <c s="6" r="C38" t="n">
        <v>8086</v>
      </c>
    </row>
    <row spans="1:3" r="39">
      <c s="4" r="A39" t="s">
        <v>192</v>
      </c>
      <c s="6" r="B39" t="n">
        <v>-227984</v>
      </c>
      <c s="6" r="C39" t="n">
        <v>-323573</v>
      </c>
    </row>
    <row spans="1:3" r="40">
      <c s="4" r="A40" t="s">
        <v>193</v>
      </c>
      <c s="6" r="B40" t="n">
        <v>563962</v>
      </c>
      <c s="6" r="C40" t="n">
        <v>677854</v>
      </c>
    </row>
    <row spans="1:3" r="41">
      <c s="4" r="A41" t="s">
        <v>194</v>
      </c>
      <c s="6" r="B41" t="n">
        <v>335978</v>
      </c>
      <c s="6" r="C41" t="n">
        <v>354281</v>
      </c>
    </row>
    <row spans="1:3" r="42">
      <c s="3" r="A42" t="s">
        <v>195</v>
      </c>
    </row>
    <row spans="1:3" r="43">
      <c s="4" r="A43" t="s">
        <v>196</v>
      </c>
      <c s="6" r="B43" t="n">
        <v>12953</v>
      </c>
      <c s="6" r="C43" t="n">
        <v>766</v>
      </c>
    </row>
    <row spans="1:3" r="44">
      <c s="3" r="A44" t="s">
        <v>197</v>
      </c>
    </row>
    <row spans="1:3" r="45">
      <c s="4" r="A45" t="s">
        <v>198</v>
      </c>
      <c s="6" r="B45" t="n">
        <v>5400</v>
      </c>
      <c s="6" r="C45" t="n">
        <v>2000</v>
      </c>
    </row>
    <row spans="1:3" r="46">
      <c s="4" r="A46" t="s">
        <v>199</v>
      </c>
      <c s="6" r="B46" t="n">
        <v>10666</v>
      </c>
      <c s="7" r="C46" t="n">
        <v>11665</v>
      </c>
    </row>
    <row spans="1:3" r="47">
      <c s="4" r="A47" t="s">
        <v>131</v>
      </c>
    </row>
    <row spans="1:3" r="48">
      <c s="3" r="A48" t="s">
        <v>173</v>
      </c>
    </row>
    <row spans="1:3" r="49">
      <c s="4" r="A49" t="s">
        <v>200</v>
      </c>
      <c s="6" r="B49" t="n">
        <v>-8963</v>
      </c>
    </row>
    <row spans="1:3" r="50">
      <c s="3" r="A50" t="s">
        <v>195</v>
      </c>
    </row>
    <row spans="1:3" r="51">
      <c s="4" r="A51" t="s">
        <v>201</v>
      </c>
      <c s="7" r="B51" t="n">
        <v>325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 (Cu</vt:lpstr>
      <vt:lpstr>Consolidated Balance Sheets (C3</vt:lpstr>
      <vt:lpstr>Consolidated Statements of Inco</vt:lpstr>
      <vt:lpstr>Consolidated Statements of Comp</vt:lpstr>
      <vt:lpstr>Consolidated Statements of Chan</vt:lpstr>
      <vt:lpstr>Consolidated Statements of Cha7</vt:lpstr>
      <vt:lpstr>Consolidated Statements of Cash</vt:lpstr>
      <vt:lpstr>Note 1 - Basis of Presentation</vt:lpstr>
      <vt:lpstr>Note 2 - Income Per Common Shar</vt:lpstr>
      <vt:lpstr>Note 3 - New Accounting Standar</vt:lpstr>
      <vt:lpstr>Note 4 - Securities</vt:lpstr>
      <vt:lpstr>Note 5 - Loans and Allowance fo</vt:lpstr>
      <vt:lpstr>Note 6 - Fair Value</vt:lpstr>
      <vt:lpstr>Note 7 - Goodwill and Core Depo</vt:lpstr>
      <vt:lpstr>Note 8 - Stock-based Compensati</vt:lpstr>
      <vt:lpstr>Note 9 - Contractual Obligation</vt:lpstr>
      <vt:lpstr>Note 10 - Other Comprehensive I</vt:lpstr>
      <vt:lpstr>Note 11 - Acquisitions</vt:lpstr>
      <vt:lpstr>Note 12 - Subsequent Events</vt:lpstr>
      <vt:lpstr>Accounting Policies, by Policy </vt:lpstr>
      <vt:lpstr>Note 2 - Income Per Common Sh22</vt:lpstr>
      <vt:lpstr>Note 4 - Securities (Tables)</vt:lpstr>
      <vt:lpstr>Note 5 - Loans and Allowance 24</vt:lpstr>
      <vt:lpstr>Note 6 - Fair Value (Tables)</vt:lpstr>
      <vt:lpstr>Note 7 - Goodwill and Core De26</vt:lpstr>
      <vt:lpstr>Note 9 - Contractual Obligati27</vt:lpstr>
      <vt:lpstr>Note 10 - Other Comprehensive28</vt:lpstr>
      <vt:lpstr>Note 2 - Income Per Common Sh29</vt:lpstr>
      <vt:lpstr>Note 2 - Income Per Common Sh30</vt:lpstr>
      <vt:lpstr>Note 4 - Securities (Details)</vt:lpstr>
      <vt:lpstr>Note 4 - Securities (Details) -</vt:lpstr>
      <vt:lpstr>Note 4 - Securities (Details)33</vt:lpstr>
      <vt:lpstr>Note 4 - Securities (Details)34</vt:lpstr>
      <vt:lpstr>Note 5 - Loans and Allowance 35</vt:lpstr>
      <vt:lpstr>Note 5 - Loans and Allowance 36</vt:lpstr>
      <vt:lpstr>Note 5 - Loans and Allowance 37</vt:lpstr>
      <vt:lpstr>Note 5 - Loans and Allowance 38</vt:lpstr>
      <vt:lpstr>Note 5 - Loans and Allowance 39</vt:lpstr>
      <vt:lpstr>Note 5 - Loans and Allowance 40</vt:lpstr>
      <vt:lpstr>Note 5 - Loans and Allowance 41</vt:lpstr>
      <vt:lpstr>Note 5 - Loans and Allowance 42</vt:lpstr>
      <vt:lpstr>Note 5 - Loans and Allowance 43</vt:lpstr>
      <vt:lpstr>Note 5 - Loans and Allowance 44</vt:lpstr>
      <vt:lpstr>Note 5 - Loans and Allowance 45</vt:lpstr>
      <vt:lpstr>Note 5 - Loans and Allowance 46</vt:lpstr>
      <vt:lpstr>Note 5 - Loans and Allowance 47</vt:lpstr>
      <vt:lpstr>Note 5 - Loans and Allowance 48</vt:lpstr>
      <vt:lpstr>Note 5 - Loans and Allowance 49</vt:lpstr>
      <vt:lpstr>Note 5 - Loans and Allowance 50</vt:lpstr>
      <vt:lpstr>Note 6 - Fair Value (Details)</vt:lpstr>
      <vt:lpstr>Note 6 - Fair Value (Details) -</vt:lpstr>
      <vt:lpstr>Note 6 - Fair Value (Details)53</vt:lpstr>
      <vt:lpstr>Note 7 - Goodwill and Core De54</vt:lpstr>
      <vt:lpstr>Note 7 - Goodwill and Core De55</vt:lpstr>
      <vt:lpstr>Note 7 - Goodwill and Core De56</vt:lpstr>
      <vt:lpstr>Note 8 - Stock-based Compensa57</vt:lpstr>
      <vt:lpstr>Note 9 - Contractual Obligati58</vt:lpstr>
      <vt:lpstr>Note 9 - Contractual Obligati59</vt:lpstr>
      <vt:lpstr>Note 9 - Contractual Obligati60</vt:lpstr>
      <vt:lpstr>Note 10 - Other Comprehensive61</vt:lpstr>
      <vt:lpstr>Note 10 - Other Comprehensive62</vt:lpstr>
      <vt:lpstr>Note 11 - Acquisitions (Details</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24:08Z</dcterms:created>
  <dcterms:modified xmlns:dcterms="http://purl.org/dc/terms/" xmlns:xsi="http://www.w3.org/2001/XMLSchema-instance" xsi:type="dcterms:W3CDTF">2016-05-09T16:24:08Z</dcterms:modified>
  <dc:title xmlns:dc="http://purl.org/dc/elements/1.1/">Untitled</dc:title>
  <dc:description xmlns:dc="http://purl.org/dc/elements/1.1/"/>
  <dc:subject xmlns:dc="http://purl.org/dc/elements/1.1/"/>
  <cp:keywords/>
  <cp:category/>
</cp:coreProperties>
</file>